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ATURE OF OPERATIONS AND BASIS " sheetId="8" r:id="rId8"/>
    <s:sheet name="SUMMARY OF SIGNIFICANT ACCOUNTI" sheetId="9" r:id="rId9"/>
    <s:sheet name="INVESTMENTS AND FAIR VALUE MEAS" sheetId="10" r:id="rId10"/>
    <s:sheet name="ACQUISITIONS" sheetId="11" r:id="rId11"/>
    <s:sheet name="PROPERTY AND EQUIPMENT, NET" sheetId="12" r:id="rId12"/>
    <s:sheet name="GOODWILL AND OTHER INTANGIBLE A" sheetId="13" r:id="rId13"/>
    <s:sheet name="CAPITAL LEASES" sheetId="14" r:id="rId14"/>
    <s:sheet name="INSTRUMENTS AND RISK MANAGEMENT" sheetId="15" r:id="rId15"/>
    <s:sheet name="NOTES PAYABLE" sheetId="16" r:id="rId16"/>
    <s:sheet name="WORKING CAPITAL LINE OF CREDIT" sheetId="17" r:id="rId17"/>
    <s:sheet name="COMMITMENTS AND CONTINGENCIES" sheetId="18" r:id="rId18"/>
    <s:sheet name="STOCKHOLDERS' EQUITY" sheetId="19" r:id="rId19"/>
    <s:sheet name="RELATED PARTY TRANSACTIONS" sheetId="20" r:id="rId20"/>
    <s:sheet name="ACCUMULATED OTHER COMPREHENSIVE" sheetId="21" r:id="rId21"/>
    <s:sheet name="CAPITALIZED INTEREST" sheetId="22" r:id="rId22"/>
    <s:sheet name="INCOME TAXES" sheetId="23" r:id="rId23"/>
    <s:sheet name="CONCENTRATIONS" sheetId="24" r:id="rId24"/>
    <s:sheet name="SUBSEQUENT EVENTS" sheetId="25" r:id="rId25"/>
    <s:sheet name="QUARTERLY FINANCIAL INFORMATION" sheetId="26" r:id="rId26"/>
    <s:sheet name="SUMMARY OF SIGNIFICANT ACCOUN27" sheetId="27" r:id="rId27"/>
    <s:sheet name="SUMMARY OF SIGNIFICANT ACCOUN28" sheetId="28" r:id="rId28"/>
    <s:sheet name="INVESTMENTS AND FAIR VALUE ME29" sheetId="29" r:id="rId29"/>
    <s:sheet name="ACQUISITIONS (Tables)" sheetId="30" r:id="rId30"/>
    <s:sheet name="PROPERTY AND EQUIPMENT, NET (Ta" sheetId="31" r:id="rId31"/>
    <s:sheet name="GOODWILL AND OTHER INTANGIBLE32" sheetId="32" r:id="rId32"/>
    <s:sheet name="CAPITAL LEASES (Tables)" sheetId="33" r:id="rId33"/>
    <s:sheet name="INSTRUMENTS AND RISK MANAGEME34" sheetId="34" r:id="rId34"/>
    <s:sheet name="NOTES PAYABLE (Tables)" sheetId="35" r:id="rId35"/>
    <s:sheet name="WORKING CAPITAL LINE OF CREDIT " sheetId="36" r:id="rId36"/>
    <s:sheet name="COMMITMENTS AND CONTINGENCIES (" sheetId="37" r:id="rId37"/>
    <s:sheet name="STOCKHOLDERS' EQUITY (Tables)" sheetId="38" r:id="rId38"/>
    <s:sheet name="ACCUMULATED OTHER COMPREHENSI39" sheetId="39" r:id="rId39"/>
    <s:sheet name="CAPITALIZED INTEREST (Tables)" sheetId="40" r:id="rId40"/>
    <s:sheet name="INCOME TAXES (Tables)" sheetId="41" r:id="rId41"/>
    <s:sheet name="QUARTERLY FINANCIAL INFORMATI42" sheetId="42" r:id="rId42"/>
    <s:sheet name="NATURE OF OPERATIONS AND BASI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INVESTMENTS AND FAIR VALUE ME54" sheetId="54" r:id="rId54"/>
    <s:sheet name="ACQUISITIONS - Additional infor" sheetId="55" r:id="rId55"/>
    <s:sheet name="ACQUISITIONS - Allocation of Pu" sheetId="56" r:id="rId56"/>
    <s:sheet name="ACQUISITIONS - Summary of Unaud" sheetId="57" r:id="rId57"/>
    <s:sheet name="PROPERTY AND EQUIPMENT, NET - A" sheetId="58" r:id="rId58"/>
    <s:sheet name="PROPERTY AND EQUIPMENT, NET (De" sheetId="59" r:id="rId59"/>
    <s:sheet name="GOODWILL AND OTHER INTANGIBLE60" sheetId="60" r:id="rId60"/>
    <s:sheet name="GOODWILL AND OTHER INTANGIBLE61" sheetId="61" r:id="rId61"/>
    <s:sheet name="GOODWILL AND OTHER INTANGIBLE62" sheetId="62" r:id="rId62"/>
    <s:sheet name="CAPITAL LEASES - Analysis of Le" sheetId="63" r:id="rId63"/>
    <s:sheet name="CAPITAL LEASES - Current and Lo" sheetId="64" r:id="rId64"/>
    <s:sheet name="CAPITAL LEASES - Future Minimum" sheetId="65" r:id="rId65"/>
    <s:sheet name="INSTRUMENTS AND RISK MANAGEME66" sheetId="66" r:id="rId66"/>
    <s:sheet name="INSTRUMENTS AND RISK MANAGEME67" sheetId="67" r:id="rId67"/>
    <s:sheet name="NOTES PAYABLE - Additional Info" sheetId="68" r:id="rId68"/>
    <s:sheet name="NOTES PAYABLE - Summary of Note" sheetId="69" r:id="rId69"/>
    <s:sheet name="NOTES PAYABLE - Maturity of Not" sheetId="70" r:id="rId70"/>
    <s:sheet name="WORKING CAPITAL LINE OF CREDI71" sheetId="71" r:id="rId71"/>
    <s:sheet name="WORKING CAPITAL LINE OF CREDI72" sheetId="72" r:id="rId72"/>
    <s:sheet name="WORKING CAPITAL LINE OF CREDI73" sheetId="73" r:id="rId73"/>
    <s:sheet name="COMMITMENTS AND CONTINGENCIES -" sheetId="74" r:id="rId74"/>
    <s:sheet name="COMMITMENTS AND CONTINGENCIES75" sheetId="75" r:id="rId75"/>
    <s:sheet name="STOCKHOLDERS' EQUITY - Addition" sheetId="76" r:id="rId76"/>
    <s:sheet name="STOCKHOLDERS' EQUITY - Prepaid " sheetId="77" r:id="rId77"/>
    <s:sheet name="STOCKHOLDERS' EQUITY - Summary " sheetId="78" r:id="rId78"/>
    <s:sheet name="STOCKHOLDERS' EQUITY - Weighted" sheetId="79" r:id="rId79"/>
    <s:sheet name="STOCKHOLDERS' EQUITY - Assumpti" sheetId="80" r:id="rId80"/>
    <s:sheet name="RELATED PARTY TRANSACTIONS - Ad" sheetId="81" r:id="rId81"/>
    <s:sheet name="ACCUMULATED OTHER COMPREHENSI82" sheetId="82" r:id="rId82"/>
    <s:sheet name="CAPITALIZED INTEREST - Componen" sheetId="83" r:id="rId83"/>
    <s:sheet name="INCOME TAXES - Additional Infor" sheetId="84" r:id="rId84"/>
    <s:sheet name="INCOME TAXES - Consolidated Inc" sheetId="85" r:id="rId85"/>
    <s:sheet name="INCOME TAXES - Income Tax Provi" sheetId="86" r:id="rId86"/>
    <s:sheet name="INCOME TAXES - Computation of T" sheetId="87" r:id="rId87"/>
    <s:sheet name="INCOME TAXES - Significant Port" sheetId="88" r:id="rId88"/>
    <s:sheet name="INCOME TAXES - Net Deferred Tax" sheetId="89" r:id="rId89"/>
    <s:sheet name="CONCENTRATIONS - Additional Inf" sheetId="90" r:id="rId90"/>
    <s:sheet name="SUBSEQUENT EVENTS - Additional " sheetId="91" r:id="rId91"/>
    <s:sheet name="QUARTERLY FINANCIAL INFORMATI92" sheetId="92" r:id="rId92"/>
  </s:sheets>
  <s:definedNames/>
  <s:calcPr calcId="124519" calcMode="auto" fullCalcOnLoad="1"/>
</s:workbook>
</file>

<file path=xl/sharedStrings.xml><?xml version="1.0" encoding="utf-8"?>
<sst xmlns="http://schemas.openxmlformats.org/spreadsheetml/2006/main" uniqueCount="1095">
  <si>
    <t>Document And Entity Information - USD ($)</t>
  </si>
  <si>
    <t>12 Months Ended</t>
  </si>
  <si>
    <t>Dec. 31, 2015</t>
  </si>
  <si>
    <t>Mar. 1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UI Globa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UI</t>
  </si>
  <si>
    <t>Entity Common Stock, Shares Outstanding</t>
  </si>
  <si>
    <t>Consolidated Balance Sheets - USD ($) $ in Thousands</t>
  </si>
  <si>
    <t>Dec. 31, 2014</t>
  </si>
  <si>
    <t>Current Assets:</t>
  </si>
  <si>
    <t>Cash and cash equivalents</t>
  </si>
  <si>
    <t>Short-term investments held to maturity</t>
  </si>
  <si>
    <t>Trade accounts receivable, net of allowance of $90 and $254, respectively</t>
  </si>
  <si>
    <t>Inventories, net of allowance of $386 and $394, respectively</t>
  </si>
  <si>
    <t>Costs in excess of billings</t>
  </si>
  <si>
    <t>Prepaid expenses and other</t>
  </si>
  <si>
    <t>Total current assets</t>
  </si>
  <si>
    <t>Property and equipment, less accumulated depreciation of $3,126 and $2,877 respectively</t>
  </si>
  <si>
    <t>Goodwill</t>
  </si>
  <si>
    <t>Other intangible assets, less accumulated amortization of $8,999 and $6,987, respectively</t>
  </si>
  <si>
    <t>Investment</t>
  </si>
  <si>
    <t>Deposits and other assets</t>
  </si>
  <si>
    <t>Total assets</t>
  </si>
  <si>
    <t>Current Liabilities:</t>
  </si>
  <si>
    <t>Accounts payable</t>
  </si>
  <si>
    <t>Mortgage note payable, current portion</t>
  </si>
  <si>
    <t>Capital lease obligation, current portion</t>
  </si>
  <si>
    <t>Accrued expenses</t>
  </si>
  <si>
    <t>Billings in excess of costs</t>
  </si>
  <si>
    <t>Unearned revenue</t>
  </si>
  <si>
    <t>Total current liabilities</t>
  </si>
  <si>
    <t>Long term mortgage note payable, less current portion</t>
  </si>
  <si>
    <t>Long term note payable, related party</t>
  </si>
  <si>
    <t>Capital lease obligation, less current portion</t>
  </si>
  <si>
    <t>Derivative liability</t>
  </si>
  <si>
    <t>Deferred tax liabilities, net</t>
  </si>
  <si>
    <t>Other long-term liabilities</t>
  </si>
  <si>
    <t>Total liabilities</t>
  </si>
  <si>
    <t>Commitments and contingencies</t>
  </si>
  <si>
    <t xml:space="preserve"> </t>
  </si>
  <si>
    <t>Stockholders' Equity:</t>
  </si>
  <si>
    <t>Common stock, par value $0.001; 325,000,000 shares authorized; 20,806,219 shares issued and outstanding at December 31, 2015 and 20,747,740 shares issued and outstanding at December 31, 2014</t>
  </si>
  <si>
    <t>Additional paid-in capital</t>
  </si>
  <si>
    <t>Accumulated deficit</t>
  </si>
  <si>
    <t>Accumulated other comprehensive income (loss)</t>
  </si>
  <si>
    <t>Total stockholders' equity</t>
  </si>
  <si>
    <t>Total liabilities and stockholders' equity</t>
  </si>
  <si>
    <t>Consolidated Balance Sheets (Parenthetical) - USD ($) $ in Thousands</t>
  </si>
  <si>
    <t>Trade accounts receivable, allowance</t>
  </si>
  <si>
    <t>Inventory allowance</t>
  </si>
  <si>
    <t>Accumulated Depreciation, Depletion and Amortization, Property, Plant, and Equipment</t>
  </si>
  <si>
    <t>Finite-Lived Intangible Assets, Accumulated Amortization</t>
  </si>
  <si>
    <t>Common stock, par value</t>
  </si>
  <si>
    <t>Common stock, shares authorized</t>
  </si>
  <si>
    <t>Common stock, shares issued</t>
  </si>
  <si>
    <t>Common stock, shares outstanding</t>
  </si>
  <si>
    <t>Consolidated Statements of Operations - USD ($) $ in Thousands</t>
  </si>
  <si>
    <t>Dec. 31, 2013</t>
  </si>
  <si>
    <t>Revenues:</t>
  </si>
  <si>
    <t>Total revenues</t>
  </si>
  <si>
    <t>Cost of revenues</t>
  </si>
  <si>
    <t>Gross profit</t>
  </si>
  <si>
    <t>Operating expenses:</t>
  </si>
  <si>
    <t>Selling, general and administrative</t>
  </si>
  <si>
    <t>Depreciation and amortization</t>
  </si>
  <si>
    <t>[1]</t>
  </si>
  <si>
    <t>Research and development</t>
  </si>
  <si>
    <t>Provision for (Credit to) Bad Debt</t>
  </si>
  <si>
    <t>Other operating expenses</t>
  </si>
  <si>
    <t>Total operating expenses</t>
  </si>
  <si>
    <t>Loss from operations</t>
  </si>
  <si>
    <t>Impairment on note receivable</t>
  </si>
  <si>
    <t>Other income (expense)</t>
  </si>
  <si>
    <t>Interest expense</t>
  </si>
  <si>
    <t>Loss before taxes</t>
  </si>
  <si>
    <t>Income tax benefit</t>
  </si>
  <si>
    <t>Net loss</t>
  </si>
  <si>
    <t>Basic and diluted weighted average common and common equivalent shares outstanding</t>
  </si>
  <si>
    <t>Basic and diluted (loss) per common share</t>
  </si>
  <si>
    <t>For the years ended December 31, 2015, 2014 and 2013, depreciation and amortization totals included $0.3 million, $0.2 million and $0.3 million, respectively that were classified as cost of revenues in the Consolidated Statements of Operations.</t>
  </si>
  <si>
    <t>Consolidated Statements of Comprehensive Income and (Loss) - USD ($) $ in Thousands</t>
  </si>
  <si>
    <t>Other comprehensive income (loss)</t>
  </si>
  <si>
    <t>Foreign currency translation adjustment</t>
  </si>
  <si>
    <t>Comprehensive income (loss)</t>
  </si>
  <si>
    <t>Consolidated Statements of Changes in Stockholders' Equity - USD ($) $ in Thousands</t>
  </si>
  <si>
    <t>Total</t>
  </si>
  <si>
    <t>Common Stock</t>
  </si>
  <si>
    <t>Additional Paid-in Capital</t>
  </si>
  <si>
    <t>Accumulated Deficit</t>
  </si>
  <si>
    <t>Accumulated Other Comprehensive Income (Loss)</t>
  </si>
  <si>
    <t>Balance at Dec. 31, 2012</t>
  </si>
  <si>
    <t>Balance (in shares) at Dec. 31, 2012</t>
  </si>
  <si>
    <t>Options granted for services and compensation</t>
  </si>
  <si>
    <t>Issuance of common stock</t>
  </si>
  <si>
    <t>Issuance of common stock (In shares)</t>
  </si>
  <si>
    <t>Common stock issued for compensation, services and royalty payments</t>
  </si>
  <si>
    <t>Common stock issued for compensation, services and royalty payments (in shares)</t>
  </si>
  <si>
    <t>Net loss for the year</t>
  </si>
  <si>
    <t>Other comprehensive (loss) Income</t>
  </si>
  <si>
    <t>Balance at Dec. 31, 2013</t>
  </si>
  <si>
    <t>Balance (in shares) at Dec. 31, 2013</t>
  </si>
  <si>
    <t>Common stock issued for exercises of options</t>
  </si>
  <si>
    <t>Common stock issued for exercises of options (in shares)</t>
  </si>
  <si>
    <t>Common stock issued for accrued expenses and accrued royalties</t>
  </si>
  <si>
    <t>Common stock issued for accrued expenses and accrued royalties (In shares)</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loss) to net cash provided by (used in) operating activities:</t>
  </si>
  <si>
    <t>Depreciation</t>
  </si>
  <si>
    <t>Amortization of intangibles</t>
  </si>
  <si>
    <t>Amortization of investment premiums and discounts</t>
  </si>
  <si>
    <t>Non-cash interest expense, including amortization of debt offering costs</t>
  </si>
  <si>
    <t>Stock and options issued for compensation, royalties and services</t>
  </si>
  <si>
    <t>Unrealized (Gain) loss on derivative</t>
  </si>
  <si>
    <t>Non-cash earnings on equity method investment</t>
  </si>
  <si>
    <t>Provision for (credit to) bad debt expense and returns allowances</t>
  </si>
  <si>
    <t>Deferred income taxes</t>
  </si>
  <si>
    <t>Impairment of intangible assets</t>
  </si>
  <si>
    <t>Inventory reserve</t>
  </si>
  <si>
    <t>Impairment of note receivable</t>
  </si>
  <si>
    <t>Loss on disposal of assets</t>
  </si>
  <si>
    <t>Other, net</t>
  </si>
  <si>
    <t>(Increase) decrease in operating assets:</t>
  </si>
  <si>
    <t>Trade accounts receivable</t>
  </si>
  <si>
    <t>Inventory</t>
  </si>
  <si>
    <t>Prepaid expenses and other assets</t>
  </si>
  <si>
    <t>Increase (decrease) in operating liabilities:</t>
  </si>
  <si>
    <t>NET CASH (USED IN) PROVIDED BY OPERATING ACTIVITIES</t>
  </si>
  <si>
    <t>CASH FLOWS FROM INVESTING ACTIVITIES:</t>
  </si>
  <si>
    <t>Acquisition of a business, net of contingent consideration (Note 4)</t>
  </si>
  <si>
    <t>Deposits for property and equipment</t>
  </si>
  <si>
    <t>Purchase of property and equipment</t>
  </si>
  <si>
    <t>Proceeds from sale of property and equipment</t>
  </si>
  <si>
    <t>Investments in other intangible assets</t>
  </si>
  <si>
    <t>Purchase of short term investments held to maturity</t>
  </si>
  <si>
    <t>Maturities of short term investments held to maturity</t>
  </si>
  <si>
    <t>Proceeds from notes receivable</t>
  </si>
  <si>
    <t>Receipts from deferred property grant</t>
  </si>
  <si>
    <t>NET CASH PROVIDED BY (USED IN) INVESTING ACTIVITIES</t>
  </si>
  <si>
    <t>CASH FLOWS FROM FINANCING ACTIVITIES:</t>
  </si>
  <si>
    <t>Payments on capital lease obligations</t>
  </si>
  <si>
    <t>Payments on notes and loans payable</t>
  </si>
  <si>
    <t>Proceeds from sales of common stock and exercise of options, net of offering costs</t>
  </si>
  <si>
    <t>Payments on notes payable, related party</t>
  </si>
  <si>
    <t>Payments on demand notes payable</t>
  </si>
  <si>
    <t>NET CASH (USED IN) PROVIDED BY FINANCING ACTIVITIES</t>
  </si>
  <si>
    <t>Effect of exchange rate changes on cash</t>
  </si>
  <si>
    <t>Net (decrease) increase in cash and cash equivalents</t>
  </si>
  <si>
    <t>Cash and cash equivalents at beginning of year</t>
  </si>
  <si>
    <t>CASH AND CASH EQUIVALENTS AT END OF YEAR</t>
  </si>
  <si>
    <t>SUPPLEMENTAL DISCLOSURE OF CASH FLOW INFORMATION:</t>
  </si>
  <si>
    <t>Income taxes paid</t>
  </si>
  <si>
    <t>Interest paid, net of capitalized interest</t>
  </si>
  <si>
    <t>SUPPLEMENTAL DISCLOSURE OF NON-CASH INVESTING AND FINANCING ACTIVITIES:</t>
  </si>
  <si>
    <t>Deposits for property and equipment purchases in accounts payable at December 31</t>
  </si>
  <si>
    <t>Common stock issued for royalties payable pursuant to product agreements, related party</t>
  </si>
  <si>
    <t>Contingent consideration recorded in acquisition</t>
  </si>
  <si>
    <t>Capital leases</t>
  </si>
  <si>
    <t>Conversion of accrued liabilities to common stock</t>
  </si>
  <si>
    <t>Common stock issued and to be issued for consulting services and compensation in common stock</t>
  </si>
  <si>
    <t>Mortgage note payable assumed for the acquisition of real estate</t>
  </si>
  <si>
    <t>NATURE OF OPERATIONS AND BASIS OF PRESENTATION</t>
  </si>
  <si>
    <t>Accounting Policies [Abstract]</t>
  </si>
  <si>
    <t xml:space="preserve"> 1. NATURE OF OPERATIONS AND BASIS OF PRESENTATION CUI Global Inc. (CUI Global) is a platform company composed of two segments, Power and Electromechanical segment and the Energy segment. The Power and Electromechanical segment is made up of the following wholly owned subsidiaries of CUI Global: CUI, Inc. (CUI), based in Tualatin, Oregon; CUI Japan, based in Tokyo, Japan; and CUI Canada, based in Toronto, Canada. All three subsidiaries are providers of electromechanical components including power supplies, transformers, converters, connectors and industrial controls for Original Equipment Manufacturers (OEMs). The Power and Electromechanical segment defines its product offerings into two categories: components power solutions The Company’s Energy segment is made up of the Orbital Gas Systems Limited subsidiary (Orbital) and the Orbital Gas Systems, North America, Inc. subsidiary. This business segment was formed when in April 2013, CUI Global acquired 100 ® During the year ended December 31, 2015, total revenues at CUI Global consisted of 67 33</t>
  </si>
  <si>
    <t>SUMMARY OF SIGNIFICANT ACCOUNTING POLICIES</t>
  </si>
  <si>
    <t xml:space="preserve"> 2. SUMMARY OF SIGNIFICANT ACCOUNTING POLICI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warranty reserv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he consolidated financial statements for 2015 and 2014 include the accounts of CUI Global, Inc. and its wholly owned subsidiaries CUI, Inc., CUI Japan, CUI Canada (included since March 1, 2015), CUI Properties, LLC, Orbital Gas Systems, Ltd. (included since April 1, 2013), and Orbital Gas Systems, North America, Inc. (included since January 1, 2015) hereafter referred to as the ‘‘Company.’’ Significant intercompany accounts and transactions have been eliminated in consolidation. Accounting Standards Codification (‘‘ASC’’) 820 ‘‘Fair Value Measurements and Disclosures’’ (‘‘ASC 820’’) defines fair value, establishes a framework for measuring fair value under generally accepted accounting principles in the U.S., and enhances disclosures about fair value measurements. ASC 820 describes a fair value hierarchy based on three levels of inputs, of which the first two are considered observable and the last unobservable, that may be used to measure fair value, which are the following: · Level 1  Pricing inputs are quoted prices available in active markets for identical assets or liabilities as of the reporting date. · Level 2  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  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accounts receivable, costs in excess of billings, prepaid expense and other assets, accounts payable, accrued liabilities, billings in excess of costs, unearned revenue, and other liabilities reflected in the accompanying balance sheet approximate fair value at December 31, 2015 and 2014 due to the relatively short-term nature of these instruments. Mortgage debt and related notes payable approximate fair value based on current market conditions. The Company measures its derivative liability on a recurring basis using significant observable inputs (Level 2). The Company’s derivative liability is valued using a LIBOR swap curve. Cash includes deposits at financial institutions with maturities of three months or less. The Company at times has cash in banks in excess of FDIC insurance limits and places its temporary cash investments with high credit quality financial institutions. The Company considers all highly liquid marketable securities with original maturities of 90 days or less at the date of acquisition to be cash equivalents. Cash equivalents include money market funds, certificates of deposit and commercial paper. At December 31, 2015 and 2014, the Company had $ 0.6 2.1 0.2 0.1 0.2 64 2.2 2.5 0.3 zero The Company considers all marketable investments with original maturities over 90 days that mature in less than one year from the balance sheet date to be short-term investments. Short-term investments primarily include money market funds, certificates of deposit, corporate notes, and commercial paper. Premiums and discounts are amortized or accreted over the life of the related security as an adjustment to yield using a method that approximates the effective interest method. Under this method, dividend and interest income are recognized when earned. At December 31, 2015 and 2014, CUI Global had $ 0 11.2 0 6.8 500,000 Through the acquisition of CUI, Inc. the Company obtained 352,589 11.54 8.62 8.94 8.5 Subsequent to September 30, 2015, CUI Global and its common related parties have been unable to obtain a timely financial report, which is inconsistent with prior periods, evidencing a reduction in the influence of CUI Global and the common related parties over TPI. Based on this change in influence, and CUI Global’s level of technical control through its 8.5% equity interest, management has determined that effective with the quarter ended December 31, 2015 that CUI Global no longer has significant influence over TPI and accordingly, the investment in TPI should be accounted for under the cost method. As of December 31, 2015, the carrying amount of CUI Global’s cost method investment in TPI is $ 385 Presented below are the balance sheets for the equity method treatment of this investment as of December 31, 2014 and 2013 and the equity method earnings through nine months of 2015 and for the years ended December 31, 2014 and 2013 for the periods that CUI Global had significant influence over TPI: As of December 31, (in thousands) 2014 2013 Current assets $ 6,300 $ 6,224 Non-current assets 430 256 Total Assets $ 6,730 $ 6,480 Current liabilities $ 1,974 $ 2,276 Non-current liabilities 770 687 Stockholders' equity 3,986 3,517 Total Liabilities and Stockholders' Equity $ 6,730 $ 6,480 For the For the Years Ended December 31, (in thousands) 2015 2014 2013 Revenues $ 10,718 $ 14,468 $ 13,779 Operating income 674 872 1,049 Net profit 621 767 299 Other comprehensive profit (loss): Foreign currency translation adjustment - - 34 Comprehensive net profit $ 621 $ 767 $ 333 Company share of Net Profit $ 53 $ 49 $ 25 Accounts receivable consist of the receivables associated with revenue derived from product sales including present amounts due to contracts accounted for under percentage of completion method. An allowance for uncollectible accounts is recorded to allow for any amounts that may not be recoverable, based on an analysis of prior collection experience, customer credit worthiness and current economic trends. Based on management’s review of accounts receivable, an allowance for doubtful accounts of $ 0.1 0.3 Inventories consist of finished and un-finished products and are stated at the lower of cost or market through either the first-in, first-out (FIFO) method as a cost flow convention or through the moving average cost method. At December 31, 2015, and 2014, inventory is presented on the balance sheet net of reserves. The Company provides reserves for inventories estimated to be excess, obsolete or unmarketable. The Company’s estimation process for assessing the net realizable value is based upon its known backlog, projected future demand, historical usage and expected market conditions. Manufactured inventory includes material, labor and overhead. December 31, December 31, 2015 2014 Finished goods 8,278 5,610 Raw materials $ 3,294 $ 1,625 Work-in -process 889 - Inventory reserves (386) (394) Total inventories $ 12,075 $ 6,841 Land is recorded at cost and includes expenditures made to ready it for use. Land is considered to have an infinite useful life. Buildings and improvements are recorded at cost and are depreciated over their estimated useful lives. Furniture, vehicles, and equipment are recorded at cost and include major expenditures, which increase productivity or substantially increase useful lives. Leasehold improvements are recorded at cost and are depreciated over the lesser of the lease term, estimated useful life, or ten years. The cost of buildings, improvements, furniture, vehicles, and equipment is depreciated over the estimated useful lives of the related assets. Depreciation is computed using the straight-line method for financial reporting purposes. Estimated Useful Life Buildings and improvements 5 to 39 years Furniture and equipment 3 to 10 years Vehicles 3 to 5 years Maintenance, repairs and minor replacements are charged to expenses when incurred. When furniture, vehicles and equipment are sold or otherwise disposed of, the asset and related accumulated depreciation are removed from this account, and any gain or loss is included in the statement of operations. Long-lived assets including finite-lived identifiable assets are periodically reviewed for impairment whenever circumstances and situations change such that there is an indication that the carrying amounts may not be recoverable. In performing the review for recoverability, the future cash flows expected to result from the use of the asset and its eventual disposition are estimated. If the sum of the expected future cash flows (undiscounted and without interest charges) is less than the carrying amount of the long -lived asset, an impairment loss is recognized as the excess of the carrying amount over the fair value. Otherwise, an impairment loss is not recognized. Management estimates the fair value and the estimated future cash flows expected. Any changes in these estimates could impact whether there was impairment and the amount of the impairment. Intangible assets are stated at cost net of accumulated amortization and impairment. The fair value for intangible assets acquired through acquisitions is measured at the time of acquisition utilizing the following inputs, as needed: 1. Inputs used to measure fair value are unadjusted quote prices available in active markets for the identical assets or liabilities if available. 2. Inputs used to measure fair value, other than quoted prices included in 1, are either directly or indirectly observable as of the reporting date through correlation with market data, including quoted prices for similar assets and liabilities in active markets and quoted prices in inactive markets. This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life of the asset.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4. Expert appraisal and fair value measurement as completed by third party experts. Estimated Useful Life Finite-lived intangible assets Order backlog 2 years Trade name - Orbital 10 years Trade name - V-Infinity 5 years Trade name - CUI Canada 3 years Customer list  Orbital 10 years Customer list  CUI Canada 7 years Technology rights 20 years (1) Technology-Based Asset - Know How 12 years Technology-Based Asset - Software 10 years Technology-Based Asset - Power 7 years Software 3 to 5 years (2) Patents See endnote (3) Other intangible assets See endnote (4) Indefinite-lived intangible assets Trade name  CUI See endnote (5) Customer list  CUI See endnote (5) Patents pending technology See endnote (5) (1) Technology rights are amortized over a 20-year life or the term of the rights agreement. (2) Software assets are recorded at cost and include major expenditures, which increase productivity or substantially increase useful lives. (3) Patents are amortized over the life of the patent. Any patents not approved will be expensed at that time. (4) Other intangible assets are amortized over an appropriate useful life, as determined by management in relation to the other intangible asset characteristics. (5) Indefinite-lived intangible assets are reviewed annually for impairment and when circumstances suggest.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lived intangibles and goodwill impairment in the second quarter of each year and whenever events or circumstances indicate that the carrying amount of the asset exceeds its fair value and may not be recoverable. The Company’s qualitative assessment of impairment for indefinite-lived assets at May 31, 2015, followed the guidance in ASC 350-30-35-18A and 18B. In accordance with its policies, the Company performed a qualitative assessment of indefinite-lived intangibles and goodwill at May 31, 2015, and determined there was no impairment of indefinite-lived intangibles and goodwill. CUI Global has adopted ASU 2011-08, which simplifies how an entity is required to test goodwill for impairment. The ASU allows an entity to first assess qualitative factors to determine whether it is necessary to perform the two-step quantitative goodwill impairment test. Under this ASU, CUI Global is not required to calculate the fair value of a reporting unit unless the entity determines, based on a qualitative assessment, that it is more likely than not that its fair value is less than its carrying amount. The ASU includes a number of factors to consider in conducting the qualitative assessment. We adopted ASU 2011-08 during the year ended December 31, 2013. The adoption of ASU 2011-08 did not have an impact on our consolidated financial statements. The Company tests for goodwill impairment in the second quarter of each year and whenever events or changes in circumstances indicate that the carrying amount of the asset exceeds its fair value and may not be recoverable. As detailed in ASC 350-20-35-3A, in performing its testing for goodwill, management completes a qualitative analysis to determine whether it was more likely than not that the fair value of a reporting unit is less than its carrying amount, including goodwill. To complete this review, management follows the steps in ASC 350-20-35-3C to evaluate the fair values of the intangibles and goodwill and considers all known events and circumstances that might trigger an impairment of goodwill. In 2013, 2014 and 2015, the analysis, determined that there was no impairment necessary to goodwill. Through these reviews, management concluded that there were no events or circumstances that triggered an impairment (and there was no expectation that a reporting unit or a significant portion of a reporting unit would be sold or otherwise disposed of in the following year), therefore, no further analysis was necessary to prepare for goodwill impairment beyond the steps in 350-20-35-3C in accordance with ASU 2011-08. The Company estimates the patents it has filed have a future beneficial value; therefore it capitalizes the costs associated with filing for its patents. At the time the patent is approved, the patent costs associated with the patent are amortized over the useful life of the patent. If the patent is not approved, at that time the costs will be expensed. Accrued expenses are liabilities that reflect expenses on the statement of operations that have not been paid or recorded in accounts payable at the end of the period. At December 31, 2015 and December 31, 2014, accrued expenses of $ 5.6 3.2 1.7 1.2 The Company uses various derivative instruments including forward currency contracts, and interest rate swaps to manage certain exposures. These instruments are entered into under the Company’s corporate risk management policy to minimize exposure and are not for speculative trading purposes. The Company recognizes all derivatives as either assets or liabilities in the consolidated balance sheet and measures those instruments at fair value. Changes in the fair value of derivatives are recognized in earnings. The Company has limited involvement with derivative instruments and does not trade them. From time to time, the Company may enter into foreign currency exchange contracts to minimize the risk associated with foreign currency exchange rate exposure from expected future cash flows. The Company has entered into one interest rate swap, which has a maturity date of ten years from the date of inception, and is used to minimize the interest rate risk on the variable rate mortgage. During the years ended December 31, 2015, 2014 and 2013, the Company had an unrealized gain of $ 20 172 428 The Company evaluates embedded conversion features pursuant to FASB Accounting Standards Codification No. 815 (‘‘FASB ASC 815’’), ‘‘Derivatives and Hedging,’’ which requires a periodic valuation of the fair value of derivative instruments and a corresponding recognition of liabilities associated with such derivatives. The Company records its stock-based compensation expense under our stock option plans and also issues stock for services. The Company accounts for stock-based compensation using FASB Accounting Standards Codification No. 718 (‘‘FASB ASC 718’’), ‘‘Compensation  Stock Compensation.’’ FASB Codification No. 718 requires the fair value of all stock-based employee compensation awarded to employees to be recorded as an expense over the related vesting period. Employee stock compensation is recorded at fair value using the Black-Scholes Pricing Model. The underlying assumptions used in the Black-Scholes Pricing Model by the Company are taken from publicly available sources including: (1) volatility, which is calculated using historic stock price information from online finance websites such as Google Finance and Yahoo Finance; (2) the stock price on the date of grant is obtained from online finance websites such as those previously noted; (3) the appropriate discount rates are obtained from the United States Federal Reserve economic research; and (4) data website and other inputs are determined based on previous experience and related estimates. With regards to expected volatility, the Company utilizes an appropriate period for historical share prices for CUI Global that best reflect the expected volatility for determining the fair value of our stock options. Due to the significant changes to the Company, including the 2013 equity raise, acquisition of Orbital, increased institutional ownership and other such factors that have impacted volatility, the volatility period utilized for 2014 option grant valuations used a historical period to January 1, 2013. The Company may change its expected volatility factor to include a longer historical periods as the Company has remained consistent with regards to the aforementioned factors See Note 12 for additional disclosure and discussion of the employee stock plan and activity. 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performance completion date. Expense related to the options and warrants is recognized on a straight-line basis over the shorter of the period over which services are to be received or the vesting period. Where expense must be recognized prior to a valuation date, the expense is computed based off an estimate of the fair value of the stock award as valu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 Common stock issued to other than employees or directors subject to performance (performance based awards) require interpretation to include ASC 505-50-30-13 as to when the counterparty’s performance is complete based on delivery, or other relevant performance criteria in accordance with the relevant agreement. When performance is complete, the common stock should be issued and the expense recorded on the basis of their value as required by FASB ASC 505 on the date the performance requirement is achieved. The Company has a 401(k) retirement savings plan that allows employees to contribute to the plan after they have completed two months of service and are 21 years of age. The Company matches the employee's contribution up to 6 0.4 0.3 0.2 Orbital operates a defined contribution retirement benefit plan for employees who have been employed with the company at least 12 months and who chose to enroll in the plan. Orbital contributes to its plan the equivalent of 5 0.3 0.3 0.1 Power and Electromechanical segment Product revenue is recognized in the period when persuasive evidence of an arrangement with a customer exists, the products are shipped and title has transferred to the customer, the price is fixed or determinable, and collection is reasonably assured. The Company sells to distributors pursuant to distribution agreements that have certain terms and conditions such as the right of return and price protection, which inhibit revenue recognition unless they can be reasonably estimated as we cannot assert the price is fixed and determinable and estimate returns. For one distributor that comprises 20 7 Energy segment For Production-type contracts meeting the Company’s minimum threshold, revenues and related costs on these contracts are recognized using the ‘‘percentage of completion method’’ of accounting in accordance with ASC 605-35, Accounting for Performance of Construction-Type and Certain Production Type Contracts 1.6 2.2 Production type contracts that do not qualify for use of the percentage of completion method are accounted for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A contract is considered complete when all costs except insignificant items have been incurred; the equipment is operating according to specifications and has been accepted by the customer. For product sales in the Energy segment, revenue is recognized in the period when persuasive evidence of an arrangement with a customer exists, the products are shipped and title has transferred to the customer, the price is fixed or determinable, and collection is reasonably assured. Revenues from warranty and maintenance activities are recognized ratably over the term of the warranty and maintenance period and the unrecognized portion is recorded as deferred revenue. Amounts billed to customers in sales transactions related to shipping and handling represent revenues earned for the goods provided and are included in sales, and were approximately $ 48 42 41 A warranty reserve liability is recorded based on estimates of future costs on sales recognized. At December 31, 2015, the balance of approximately $ 50 The costs incurred for producing and communicating advertising are charged to operations as incurred. Advertising expense for the years ended December 31, 2015, 2014 and 2013 were $ 1.4 1.3 1.1 0.4 0.3 0.3 Income taxes are accounted for under the asset and liability method of FASB Accounting Standards Codification No. 740 (‘‘FASB ASC 740’’),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Deferred tax assets are reduced by a valuation allowance to the extent that management believes it is more likely than not that such deferred tax assets will not be realized. Valuation allowances have been established against domestic based deferred tax assets due to uncertainties in the Company’s ability to generate sufficient taxable income in future periods to make realization of such assets more likely than not. In future periods, tax benefits and related domestic deferred tax assets will be recognized when management considers realization of such amounts to be more likely than not. The Company has not provided for valuation allowances on deferred tax assets in any other jurisdiction. The Company recognizes interest and penalties, if any, related to its tax positions in income tax expense. There was $ 0 $ 0.3 The Company files consolidated income tax returns for federal and many state jurisdictions in addition to separate subsidiary income tax returns in Japan, the United Kingdom and Canada. As of December 31, 2015, the Company is not under examination by any income tax jurisdiction. The Company is no longer subject to examination for years prior to 2012. In accordance with FASB Accounting Standards Codification No. 260 (‘‘FASB ASC 260’’), ‘‘Earnings per Share,’’ basic net loss per share is computed by dividing the net loss available to common stockholders for the period by the weighted average number of common shares outstanding during the period. Diluted net income (loss) per share is computed by dividing net income (loss) available to common stockholders by the weighted average number of diluted shares outstanding during the period calculated using the treasury stock method. Due to the Company’s net loss in 2015, 2014 and 2013, the assumed exercise of stock options using the treasury stock method would have had an antidilutive effect and therefore all options for the three years were excluded from the calculation of diluted net loss per share for each of the three years. Accordingly, diluted net loss per share is the same as basic net loss per share for 2015, 2014 and 2013. The weighted average shares outstanding included 61,548 and 1,302 2015 2014 2013 Options, outstanding 970,847 998,432 1,030,807 Any common shares issued as a result of stock options or warrants would come from newly issued common shares, from our remaining authorized shares. (in thousands except dollars per share) 2015 2014 2013 Net loss $ (5,987) $ (2,801) $ (943) Basic and diluted weighted average number of shares outstanding 20,792 20,659 17,751 Basic loss per common share $ (0.29) $ (0.14) $ (0.05) Diluted loss per common share $ (0.29) $ (0.14) $ (0.05) The financial statements of the Company's foreign offices have been translated into U.S. dollars in accordance with FASB ASC 830, ‘‘Foreign Currency Matters’’ (FASB ASC 830). All balance sheet accounts have been translated using the exchange rate in effect at the balance sheet date. Statement of Operations amounts have been translated using an appropriately weighted average exchange rate for the year. The translation gains and losses resulting from the changes in exchange rates during 2015, 2014 and 2013 have been reported in accumulated other comprehensive income (loss), except for gains and losses resulting from the translation of intercompany receivables and payables, which are included in earnings for the period. In accordance with AS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 The measurement basis of segment profit or loss is income (loss) from operations. Operating segments are defined in accordance with ASC 280-10 as components of an enterprise for which separate financial information is available that is evaluated regularly by the chief operating decision maker, or decision making group, in deciding how to allocate resources and in assessing performance. Management has identified six operating segments based on the activities of the Company in accordance with the ASC 280-10. These operating segments have been aggregated into three reportable segments. The three reportable segments are Power and Electromechanical, Energy and Other. The Power and Electromechanical segment is focused on the operations of CUI, Inc., CUI-Canada, Inc. and CUI Japan for the sale of internal and external power supplies and related components, industrial controls and test and measurement devices. The Energy segment is focused on the operations of Orbital Gas Systems Limited and Orbital Gas Systems, North America, Inc. which includes gas related test and measurement systems, including the GasPT. The Other segment represents the remaining activities that are not included as part of the other reportable segments and represent primarily corporate activity. Power and Electro- (in thousands) Mechanical Energy Other Total Revenues from external customers $ 58,464 $ 28,203 $ - $ 86,667 Depreciation and amortization (1) 1,259 1,944 6 3,209 Earnings on equity method investment 53 - - 53 Interest expense 226 4 211 441 Income (loss) from operations 2,731 (3,790) (4,635) (5,694) Segment assets 51,600 37,029 2,219 90,848 Other intangibles assets, net 9,577 9,167 2 18,746 Goodwill 13,077 8,450 - 21,527 Expenditures for segment assets (4) 920 4,395 - 5,315 The following information represents segment activity as of and for the year ended December 31, 2014: Power and (in thousands) Mechanical Energy Other Total Revenues from external customers $ 48,675 $ 27,370 $ - $ 76,045 Depreciation and amortization (1) 941 3,498 3 4,442 Earnings on equity method investment 49 - - 49 Interest expense 232 11 265 508 Income (loss) from operations 4,458 (3,382) (3,972) (2,896) Segment assets 44,127 35,010 13,917 93,054 Other intangibles assets, net (3) 8,482 11,295 8 19,785 Goodwill 13,021 8,866 - 21,887 Expenditures for segment assets (4) 905 257 - 1,162 The following information represents segment activity as of and for the year ended December 31, 2013: Power and Electro- (in thousands) Mechanical Energy Other Total Revenues from external customers $ 42,795 $ 17,857 $ - $ 60,652 Depreciation and amortization (1) 865 2,411 3 3,279 Earnings on equity method investment 25 - - 25 Interest expense 114 6 323 443 Income (loss) from operations (2) 3,220 (79) (3,257) (116) Segment assets 40,446 42,127 16,587 99,160 Other intangibles assets, net (3) 8,814 15,162 11 23,987 Goodwill 13,037 9,412 - 22,449 Expenditures for segment assets (4) 2,003 935 - 2,938 (1) For the years ended December 31, 2015, 2014 and 2013, depreciation and amortization totals included $ 0.3 0.2 0.3 (2) Power and Electromechanical income from operations includes the effect of $ 0.2 (3) Incl</t>
  </si>
  <si>
    <t>INVESTMENTS AND FAIR VALUE MEASUREMENTS</t>
  </si>
  <si>
    <t>Fair Value Disclosures [Abstract]</t>
  </si>
  <si>
    <t xml:space="preserve"> 3. INVESTMENTS AND FAIR VALUE MEASUREMENTS The Company’s fair value hierarchy for its cash equivalents, marketable securities and derivative instruments as of December 31, 2015 and December 31, 2014, respectively, was as follows (in thousands): December 31, 2015 Level 1 Level 2 Level 3 Total Money market securities $ 1,915 $ - $ - $ 1,915 Total assets $ 1,915 $ - $ - $ 1,915 Derivative instrument payable $ - $ 580 $ - $ 580 Contingent consideration - - 216 216 Total liabilities $ - $ 580 $ 216 $ 796 December 31, 2014 Level 1 Level 2 Level 3 Total Money market securities $ 1,281 $ - $ - $ 1,281 Certificates of deposit 6,845 - - 6,845 Commercial paper - 2,249 - 2,249 Corporate notes - 2,815 - 2,815 Total assets $ 8,126 $ 5,064 $ - $ 13,190 Derivative instrument payable $ - $ 600 $ - $ 600 Total liabilities $ - $ 600 $ - $ 600 There were no transfers between Level 3 and Level 2 in 2015 as determined at the end of the reporting period. The contingent consideration liability is associated with the acquisition of Tectrol in March 2015 and represents the present value of the expected future contingent payment based on revenue projections of select Tectrol legacy products. The inputs used to measure contingent consideration are classified as Level 3 within the valuation hierarchy. The valuation is not supported by market criteria and reflects the Company’s internal revenue forecasts. Since the valuation is not supported by market criteria, the valuation is completely dependent on unobservable inputs. During quarterly updates of the valuation, the calculation of the value is based on actual and reasonably estimated future revenues. Based on the Company’s fourth quarter 2015 analysis, the Company did not adjust the current value of the contingent consideration based on updated revenue projections.</t>
  </si>
  <si>
    <t>ACQUISITIONS</t>
  </si>
  <si>
    <t>Business Combinations [Abstract]</t>
  </si>
  <si>
    <t>ACQUISITION</t>
  </si>
  <si>
    <t xml:space="preserve"> 4. ACQUISITIONS CUI-Canada, Inc. On March 5, 2015, the Company closed on an Asset Purchase Agreement to acquire certain assets and assume certain liabilities of Tectrol, Inc., a Toronto, Canada corporation. The acquisition was effective March 1, 2015 and is included from that date in the Company’s Power and Electromechanical segment. As a part of this acquisition strategy, CUI Global, Inc. formed a wholly owned Canadian corporate subsidiary, CUI-Canada, Inc., to receive these acquired assets and liabilities. That entity entered into a five-year lease of the Toronto facility where Tectrol, Inc. was operating its business. CUI-Canada, Inc. operations include the design and manufacture assembly of electronic power conversion devices such as AC/DC power supplies, DC/DC power supplies, linear power supplies and uninterruptable power supplies. The purchase price for the acquisition of the assets was $5.2 million subject to good faith adjustments by the parties according to the final value of the non-obsolete inventory conveyed and other closing adjustments. In addition, the agreement calls for an earn-out/royalty payment of two percent of the gross sales (for specific, identified customers) over a period of three years from the closing date, up to a maximum of $0.3 million that may or may not be paid to the seller within 90 days of each calendar year-end, depending on performance by the identified customer(s). The final adjusted purchase price for the acquisition of Tectrol was $4.5 million, which includes the present value of $0.3 million of royalties to be paid on future sales The acquisition was accounted for using the acquisition method of accounting and the purchase price was allocated to the assets acquired and liabilities assumed based upon their estimated fair values at the date of acquisition. (in thousands) Purchase price $ 4,501 Inventory $ 2,302 Property and equipment 831 Software 73 Intangible, customer lists 270 Intangible, trademark and tradename 130 Intangible, technology-based asset 1,000 Goodwill 64 Liabilities assumed (169) $ 4,501 For the year ended December 31, 2015 CUI Global, Inc. Tectrol, Inc. Adjustment (1) Pro forma Gross revenue $ 86,667 $ 4,837 $ - $ 91,504 Total expenses 92,654 5,212 31 97,897 Net income (loss) $ (5,987) $ (375) $ (6,393) For the year ended December 31, 2014 CUI Global, Inc. Tectrol, Inc. Adjustment (1) Pro forma Gross revenue $ 76,045 $ 16,494 $ - $ 92,539 Total expenses 78,846 17,804 186 96,836 Net income (loss) $ (2,801) $ (1,310) $ (4,297) (1) Adjustment to recognize the estimated depreciation and amortization expense for each of the presented periods assuming amortization of the intangible assets and depreciation of tangible assets over their estimated useful lives. Estimated depreciation and amortization for the unaudited pro forma condensed consolidated statements of operations are $ 31 0.2 The above unaudited condensed pro forma information does not purport to represent what the Companies’ combined results of operations would have been if such transactions had occurred at the beginning of the period presented, and are not indicative of future results. Orbital Gas Systems Limited Effective April 1, 2013, CUI Global closed on a share purchase agreement to acquire 100 17,000,000 26,205,500 5.0% of the purchase price, or £850,000, was held in escrow through December 1, 2013. We funded the consideration paid to the shareholder of Orbital with a portion of the net proceeds received from a public offering of our $ 0.001 The acquisition was accounted for using the acquisition method of accounting and the purchase price was allocated to the assets acquired and liabilities assumed based upon their estimated fair values at the date of acquisition. (in thousands) Purchase price $ 26,206 Cash and cash equivalents $ 8,496 Trade accouns receivable 5,597 Unbilled accounts receivable 66 Inventory 445 Costs in excess of billings 351 Other current assets 21 Property and equipment 1,563 Intangible, customer lists 7,180 Intangible, order backlog 3,434 Intangible, trade name 1,847 Intangible, technology-based asset know how 2,909 Intangible, technology-based asset software 631 Goodwill 8,800 Liabilities assumed (11,419) Deferred tax liability (3,715) $ 26,206 Key factors that make up the goodwill created by the transaction include knowledge and experience of the acquired workforce and infrastructure and expected synergies from the combination of operations as it pertains to the Energy segment of CUI Global. For the year ended December 31, 2013 Orbital Gas CUI Systems Global, Inc. Ltd. Adjustment Pro forma Gross revenue $ 60,652 $ 4,569 $ - $ 65,221 Total expenses 61,595 5,384 (1) 588 67,567 Net income (loss) $ (943) $ (815) $ (2,346) For the year ended December 31, 2012 Orbital Gas CUI Systems Global, Inc. Ltd. Adjustment Pro forma Gross revenue $ 41,085 $ 23,017 (2) $ 2,370 $ 66,472 Total expenses 43,611 18,965 (3) 4,848 67,424 Net income (loss) $ (2,526) $ 4,052 $ (952) (1) Adjustment to recognize the amortization expense of $ 0.7 0.1 (2) Adjustment to recognize US GAAP adjustments for percentage of completion revenues of $ 2.4 (3) Adjustment for US GAAP recognition of $ 2.4 3.0 0.6 85 The above unaudited condensed pro forma information does not purport to represent what the Companies’ combined results of operations would have been if such transactions had occurred at the beginning of the periods presented, and are not indicative of future results.</t>
  </si>
  <si>
    <t>PROPERTY AND EQUIPMENT, NET</t>
  </si>
  <si>
    <t>Property, Plant and Equipment [Abstract]</t>
  </si>
  <si>
    <t xml:space="preserve"> 5. PROPERTY AND EQUIPMENT, NET Property and equipment is summarized as follows at December 31, 2015 and 2014 (in thousands): 2015 2014 Land $ 1,244 $ 1,266 Buildings and improvements 8,868 5,395 Equipment 4,595 3,777 Computers 369 232 15,076 10,670 Less accumulated depreciation (3,126) (2,877) $ 11,950 $ 7,793 Depreciation expense for the years ended December 31, 2015, 2014 and 2013 was $ 0.9 0.8 0.6 During 2015, the Company opened a new facility in the United Kingdom, acquired assets in Toronto, Canada and started up our Orbital Gas Systems, North America, Inc. business, which increased total property and equipment. During the year ended December 31, 2015, the Company disposed of $ 0.6 $ 0.6 $ 54 $ 1.0 $ 1.0 $ 26 </t>
  </si>
  <si>
    <t>GOODWILL AND OTHER INTANGIBLE ASSETS</t>
  </si>
  <si>
    <t>Goodwill and Intangible Assets Disclosure [Abstract]</t>
  </si>
  <si>
    <t xml:space="preserve"> 6. GOODWILL AND OTHER INTANGIBLE ASSETS December 31, Identifiable December 31, Identifiable 2015 Intangible 2014 Intangible (in thousands) *Estimated Gross Assets, less Gross Assets, less Useful Carrying Accumulated Accumulated Carrying Accumulated Accumulated Life Amount Amortization Amortization Amount Amortization Amortization Finite-lived intangible assets Power and Electro-Mechanical Segment Trademark and tradename - V-Infinity 5 years $ 1,095 $ (767) $ 328 $ 1,095 $ (548) $ 547 Trademark and tradename - AMP Group 3 years 27 (4) 23 - - - Trademark and tradename - CUI Canada 3 years 128 (36) 92 - - - Technology rights 20 years** 1,241 (251) 990 265 (124) 141 Computer software 3 to 5 years 972 (780) 192 813 (724) 89 Product certifications 3 years 825 (439) 386 626 (277) 349 Customer relationships - CUI Canada 7 years 267 (32) 235 - - - Other intangible assets *** 121 (92) 29 141 (87) 54 Total Power and Electro-Mechanical 4,676 (2,401) 2,275 2,940 (1,760) 1,180 Energy Segment Order backlog 2 years 3,298 (3,298) - 3,460 (3,028) 432 Tradename - Orbital 10 years 1,773 (488) 1,285 1,861 (326) 1,535 Customer list - Orbital 10 years 6,895 (1,896) 4,999 7,235 (1,266) 5,969 Technology rights 20 years** 370 (90) 280 388 (56) 332 Technology-Based Asset - Know How 12 years 2,793 (640) 2,153 2,931 (428) 2,503 Technology-Based Asset - Software 10 years 605 (166) 439 635 (111) 524 Computer software 3 to 5 years 2 (1) 1 - - - Other intangible assets *** 11 (1) 10 - - - Total Energy Segment 15,747 (6,580) 9,167 16,510 (5,215) 11,295 Other segment Other intangible assets *** 20 (18) 2 20 (12) 8 Indefinite-lived intangible assets Power and Electro-Mechanical Segment Trade mark and tradename - CUI 4,893 - 4,893 4,893 - 4,893 Customer list - CUI 1,857 - 1,857 1,857 - 1,857 Patents pending - Technology 552 - 552 552 - 552 7,302 - 7,302 7,302 - 7,302 Total Identifiable other intangible assets $ 27,745 $ (8,999) $ 18,746 $ 26,772 $ (6,987) $ 19,785 * All intangibles are reviewed annually for impairment, or sooner if circumstances change. ** Technology rights are amortized over a 20-year life or the term of the rights agreement. *** Other intangible assets are amortized over an appropriate useful life, as determined by management in relation to the other intangible asset characteristics. Management reviews the goodwill and other intangible assets for impairment when facts or circumstances suggest. As of December 31, 2015, management has evaluated the finite-lived and indefinite-lived goodwill and other intangible assets and believes no additional impairment exists. Amortization expense from continuing operations for the years ended December 31, 2015, 2014 and 2013 amounted to $ 2.4 3.7 2.7 Power and Electro - Mechanical Gas Other Total Balance, December 31, 2014 $ 13,021 $ 8,866 $ - $ 21,887 CUI - Canada, Inc. acquisition 64 - - 64 Currency translation adjustments (8) (416) - (424) Balance, December 31, 2015 $ 13,077 $ 8,450 $ - $ 21,527 Order backlog As of December 31, 2015, $ 3.3 0.4 1.8 1.3 Trademarks and trade name As of December 31, 2015, $ 4.9 1.1 1.8 0.1 27 0.4 0.4 0.4 0.4 0.3 0.2 0.2 0.2 0.4 Customer lists As of December 31, 2015, $ 6.9 0.3 1.9 0.7 0.8 0.5 0.7 0.7 0.7 0.7 0.7 1.6 Technology rights As of December 31, 2015, $ 1.6 1.0 20 0.2 68 44 0.2 0.2 0.2 0.2 0.2 0.3 Technology-based assets As of December 31, 2015, $ 2.8 0.6 0.3 0.3 0.2 0.3 0.3 0.3 0.3 0.3 1.1 Debt offering costs During the year ended December 31, 2013, the amortization expense related to debt offering costs was $ 43 Computer software As of December 31, 2015, $ 1.0 69 52 55 96 59 23 13 2 Product Certifications As of December 31, 2015, $ 0.8 0.2 0.2 0.1 0.2 0.1 0.1 Other intangible assets As of December 31, 2015, $ 0.7 0.6 22 25 25 23 9 4 3 2</t>
  </si>
  <si>
    <t>CAPITAL LEASES</t>
  </si>
  <si>
    <t>Leases, Capital [Abstract]</t>
  </si>
  <si>
    <t xml:space="preserve"> 7. CAPITAL LEASES The following is an analysis of the leased property under capital leases by major classes as of December 31, 2015 and 2014 (in thousands): Asset Balances at December 31, 2015 2014 Classes of Property Motor vehicles $ 118 $ 173 Equipment 21 22 Less: Accumulated depreciation (71) (76) $ 68 $ 119 The following summarizes the current and long-term portion of capital leases at December 31, 2015 and 2014 (in thousands): Balances at December 31, 2015 2014 Current leases payable $ 41 $ 33 Long-term leases payable 29 74 $ 70 $ 107 2016 $ 44 2017 31 2018 - 2019 - 2020 - Thereafter - Total minimum lease payments 75 Amount representing interest 5 Present value of minimum lease payments with average interest rate of 7.44% 70 Current portion of capital lease obligation 41 Capital lease obligation, less current portion $ 29 </t>
  </si>
  <si>
    <t>INSTRUMENTS AND RISK MANAGEMENT</t>
  </si>
  <si>
    <t>Derivative Instruments and Hedging Activities Disclosure [Abstract]</t>
  </si>
  <si>
    <t xml:space="preserve"> 8. INSTRUMENTS AND RISK MANAGEMENT The Company has limited involvement with derivative instruments and does not trade them. The Company does use derivatives to manage certain interest rate and foreign currency exchange rate exposures. At December 31, 2015 and 2014, the Company had no derivative instruments designated as effective hedges. From time to time, to minimize risk associated with foreign currency exposures on receivables for sales denominated in foreign currencies, the Company enters into various foreign currency forward exchange contracts, which are intended to minimize the currency exchange rate exposure from expected future cash flows. The forward currency contracts have maturity dates of up to one year at the date of inception. At December 31, 2015 and 2014, no foreign currency forward exchange contracts were outstanding. The Company also entered into an interest rate swap, which has a maturity date of ten years from the date of inception. In conjunction with the mortgage note payable for the purchase of the headquarters facility completed in 2013, the Company entered into a Swap Transaction Confirmation agreement effective October 1, 2013 incorporating the terms and definitions of the International Swaps and Derivatives Association, Inc. (ISDA) that effectively fixes our effective annual interest rate at 6.27 Location of Gain (loss) Amount of Gain (loss) (in thousands) Recognized in Income Recognized in Income 2015 2014 2013 Foreign currency forward exchange contracts: Other income (expense) $ - $ - $ 2 Interest rate swap: Other income (expense) $ 20 $ (172) $ (428) </t>
  </si>
  <si>
    <t>NOTES PAYABLE</t>
  </si>
  <si>
    <t>Notes Payable [Abstract]</t>
  </si>
  <si>
    <t xml:space="preserve"> 9. NOTES PAYABLE 2015 2014 (a) Mortgage note payable $ 3,524 $ 3,604 (b) Acquisition Note Payable - related party 5,304 5,304 Ending Balance $ 8,828 $ 8,908 (a) On October 1, 2013, the funding of the purchase of the Company’s Tualatin, Oregon corporate offices from Barakel, LLC was completed. The purchase price for this asset was $ 5.1 3.7 81 3.5 85 3.4 3.6 81 3.5 (b) The note payable to International Electronic Devices, Inc. (formerly CUI, Inc.) is associated with the acquisition of CUI, Inc. The promissory note is due May 15, 2020 5 0.001 Notes Payable Maturities 2016 $ 85 2017 89 2018 94 2019 99 2020 5,407 Thereafter 3,054 Total $ 8,828 </t>
  </si>
  <si>
    <t>WORKING CAPITAL LINE OF CREDIT</t>
  </si>
  <si>
    <t>Line Of Credit Facility [Abstract]</t>
  </si>
  <si>
    <t xml:space="preserve"> 10. WORKING CAPITAL LINE OF CREDIT (in thousands) 12/31/2015 Expiration Credit Limit balance Date Interest rate $ 4,000 $ - October 1, 2016 Fixed rate at 1.75% above the LIBOR in effect on the first day of the applicable fixed-rate term, or Variable rate at 1.75% above the the daily one-month LIBOR rate On October 1, 2014, the Company extended the term of the LOC to October 1, 2016. CUI Inc. General intangibles, net $ 9,489 CUI Inc. Accounts receivable, net 7,798 CUI Inc. Inventory, net 6,388 CUI Inc. Equipment, net 930 CUI Global, Inc., the parent company is a payment guarantor of the LOC. Other terms included in this revolving line of credit for CUI Inc. limit capital expenditures by CUI Inc. to $ 1.2 At December 31, 2015 and 2014, respectively, the balance outstanding on the line of credit was $ 0</t>
  </si>
  <si>
    <t>COMMITMENTS AND CONTINGENCIES</t>
  </si>
  <si>
    <t>Commitments and Contingencies Disclosure [Abstract]</t>
  </si>
  <si>
    <t xml:space="preserve"> 11. COMMITMENTS AND CONTINGENCIES Legal Matters The Company may be involved in certain legal actions arising from the ordinary course of business. While it is not feasible to predict or determine the outcome of these matters, we do not anticipate that any of these matters, or these matters in the aggregate, will have a material adverse effect on the financial position or results of operations. Commissions, Royalty and License Fee Agreements The Company has minimum commitments under certain royalty agreements. Royalty and license fees are paid in accordance with their related agreements, either on a monthly or quarterly basis. As of December 31, 2015, $ 26 External Sales Representative Commissions Commissions to external sales representatives are paid in accordance with their related agreements, either on a monthly or annual basis. As of December 31, 2015, $ 0.1 Employment Agreements As of the year ended December 31, 2015, the following employment agreements were in place: William J. Clough, President/Chief Executive Offıcer and General Counsel of CUI Global, Inc., Chief Executive Officer of CUI, Inc. and Chief Executive Officer of Orbital Gas Systems, Ltd. Mr. Clough is employed under a multi-year employment contract with the Company, which was recently extended to run to and through December 31, 2018. Said contract provides, in relevant part, for an initial annual salary of $ 460 125 4 498 33,350 4 14 200,000 6.25 one third each year over three years. Daniel N. Ford, Chief Financial Offıcer of CUI Global Inc. and Subsidiaries Mr. Ford is employed under a three-year employment contract with the Company, which was extended to December 31, 2017 and provides, in relevant part, for an initial annual salary of $ 250 270 4 125 Previous to July 1, 2013, Mr. Ford’s employment contract provided, in relevant part, for an annual salary of $195 thousand and bonus provisions for each calendar year, in which the CUI Global year-end Statement of Operations shows a Net Profit and the Gross Revenue equal to or that exceeds fifteen percent (15%), but less than thirty percent (30%), of the immediate preceding calendar year, he shall be entitled to receive a cash bonus in an amount equal to fifty percent (50%) of his prior-year base salary in addition to any other compensation to which he may be entitled; provided, however, that he shall be entitled to the bonus only if he has been employed by the Company during that entire calendar year. In substitution of the bonus percentages described above, he shall be entitled to receive, in any year in which annual Gross Revenue exceeds by 30% of the prior-calendar-year gross revenue, a sum equal to 100% of his prior-year base salary. 18 10 100,000 6.25 one third each year over three years. Matthew M. McKenzie, President of CUI, Inc. and Chief Operating Officer and Corporate Secretary of CUI Global, Inc. Mr. McKenzie is employed under a three-year employment contract with the Company, which was extended to December 31, 2017 and provides, in relevant part, for an initial annual salary of $ 250 4 270 125 Previous to July 1, 2013, Mr. McKenzie’s employment contract provided, in relevant part, for an annual salary of $205 thousand and bonus provisions for each calendar year in which the CUI Global year-end Statement of Operations shows a Net Profit and the Gross Revenue equal to or that exceeds fifteen percent (15%), but less than thirty percent (30%), of the immediate preceding calendar year, he shall be entitled to receive a cash bonus in an amount equal to fifty percent (50%) of his prior year base salary in addition to any other compensation to which he may be entitled; provided, however, that he shall be entitled to the bonus only if he has been employed by the Company during that entire calendar year. 23 19 50,000 6.25 Leases As an integrated part of the Orbital acquisition, CUI Global, Inc. acquired operating leases of Orbital facilities for office and manufacturing space requirements. During the year ended December 31, 2015, the monthly base rent of these leases was approximately $ 33 In January 2015, the Company rented office and warehouse space in Houston, TX. During the year ended December 31, 2015, the monthly rent of this lease was approximately $ 7 In March 2015, as part of the Tectrol acquisition, the Company leased the Toronto facility. During the year ended December 31, 2015, the monthly rent of this lease was approximately $ 34 Additionally, CUI Japan leases office space. During the year ended December 31, 2015, the monthly base rent of this lease was approximately $ 3 Rental expense was $ 0.8 0.2 0.5 Future minimum leases (in thousands) 2016 $ 565 2017 491 2018 335 2019 300 2020 56 Thereafter - Total $ 1,747 </t>
  </si>
  <si>
    <t>STOCKHOLDERS' EQUITY</t>
  </si>
  <si>
    <t>Stockholders' Equity Note [Abstract]</t>
  </si>
  <si>
    <t>OTHER EQUITY TRANSACTIONS</t>
  </si>
  <si>
    <t xml:space="preserve"> 12. STOCKHOLDERS’ EQUITY Common Stock Issuances (dollars in thousands) Grant date fair value Date of Type of Expense/ Prepaid/ Total no. of recorded at issuance issuance Cash Stock issuance recipient Reason for issuance shares issuance January 2015 Vested restricted common stock Expensed Two board members Director compensation 5,000 $ 36 January 2015 Vested restricted common stock Expensed New Director of Sales and Marketing - Orbital Gas Systems, North America Sign-on bonus 17,655 125 March 2015 Vested restricted common stock $31 thousand included in Prepaid expense and $32 thousand expensed Consultant Compensation for strategic investor marketing services 10,000 63 April 2015 Common stock Expensed Former employee Cashless stock option exercise 108 - (1) May 2015 Vested restricted common stock Expensed Employee Approved bonus 1,391 7 June 2015 Vested restricted common stock Expensed Employee Approved bonus 9,560 50 June 2015 Vested restricted common stock Expensed Director Director compensation 1,753 10 July 2015 Vested restricted common stock Expensed Employee Bonus compensation 3,453 15 July 2015 Common stock Expensed Related party, James McKenzie Pursuant to royalty agreement 3,670 20 July 2015 Common stock Expensed Related party, IED, Inc. Pursuant to royalty agreement 400 2 August 2015 Common stock Expensed Employee Cashless Stock option exercise 14 - (1) August 2015 Vested restricted common stock Expensed Director Director compensation 4,497 25 November 2015 Vested restricted common stock Expensed Director Director compensation 978 6 Total 2015 issuances 58,479 $ 359 (2) January, February, March, April and November 2014 Common stock Expensed Three employees, one officer and one former director Cashless option exercises 31,850 - (1) February, March, August and December 2014 Common stock Expensed Four consultants including former board member Consideration for services 131,365 (3) 932 March and December 2014 Common stock Expensed Related party, James McKenzie Pursuant to royalty agreement 4,555 31 June 2014 Common stock Expensed Related party, Director at Orbital Bonus 5,624 50 August 2014 Common stock Expensed 3 Directors Director compensation 6,435 48 December 2014 Common stock Expensed Director Director compensation 1,248 10 Total 2014 issuances 181,077 $ 1,071 April 2013 Common stock Cash Underwriters S-1 Issuance of stock 9,660,000 (4) 45,135 (5) June 2013 Common stock Expensed 22 employees Bonus 16,305 91 June 2013 Common stock Expensed Related party, James McKenzie Pursuant to royalty agreement 4,578 25 December 2013 Common stock Expensed Consultant Consideration for services 2,500 16 Total 2013 issuances 9,683,383 $ 45,267 (1) The Company received $ 0 (2) There was $ 404 (3) The second phase of this consulting agreement could result in up to an additional 150,000 (4) Included 1,260,000 (5) Gross value was $ 48.3 3.2 Employee Stock Options and Warrants All options and warrants issued are presented at post reverse quantities. On May 16, 2008 the Company’s board of directors adopted the Waytronx, Inc. 2008 Equity Incentive Plan (the ‘‘Equity Incentive Plan’’) and authorized 1,500,000 1,500,000 3,000,000 The 2008 Equity Incentive Plan is intended to: (a) provide incentive to employees of the Company and its affiliates to stimulate their efforts toward the continued success of the Company and to operate and manage the business in a manner that will provide for the long-term growth and profitability of the Company; (b) encourage stock ownership by employees, directors and independent contractors by providing them with a means to acquire a proprietary interest in the Company by acquiring shares of Stock or to receive compensation, which is based upon appreciation in the value of Stock; and (c) provide a means of obtaining and rewarding employees, directors, independent contractors and advisors. The 2008 Equity Incentive Plan provide for the issuance of incentive stock options (ISOs) and Non Statutory Options (NSOs) to employees, directors and independent contractors of the Company. The Board shall determine the exercise price per share in the case of an ISO at the time an option is granted and such price shall be not less than the fair market value or 110 ten On January 5, 2009 the Company board of directors received and approved a written report and recommendations of the Compensation Committee, which included a detailed executive equity compensation report and market analysis and the recommendations of Compensia, Inc., a management consulting firm that provides executive compensation advisory services to compensation committees and senior management of knowledge-based companies. The Compensation Committee used the report and analysis as a basis for its formal written recommendation to the board. Pursuant to a January 8, 2009 board resolution the 2009 Equity Incentive Plan (Executive), a Non-Qualified Stock Option Plan, was created and funded with 4,200,000 0.001 3,060,382 330,000 The 2009 Equity Incentive Plan (Executive) provides for the issuance of Incentive Non Statutory Options to attract, retain and motivate executive and management employees and directors and to encourage these individuals to acquire an equity interest in the Company, to make monetary payments to certain management employees and directors based upon the value of the Company’s stock and to provide these individuals with an incentive to maximize the success of the Company and further the interest of the shareholders. The Administrator of the plan is authorized to determine the exercise price per share at the time the option is granted, but the exercise price shall not be less than the fair market value on the date the option is granted. Stock options granted under the 2009 Plan have a maximum duration of ten At December 31, 2015, there are 1,324,501 201,361 During the years ended 2015, 2014 and 2013, the Company recorded expense for services and compensation in the amount of $ 0.5 0.7 0.4 The remaining total compensation cost related to nonvested option awards not yet recognized as of December 31, 2015 is $ 0.2 0.64 2013 Weighted Weighted Number of Average Average Aggregate Warrants and Exercise Price Remaining Interinsic Value Options ($) Contract Life ($ '000) Balance at beginning of year 682,141 6.47 8.52 Years 88 Expired (1,334) 5.70 Granted 350,000 6.25 Balance at end of year 1,030,807 6.39 8.19 Years 321 Exercisable 410,593 6.80 6.84 Years 162 2014 Weighted Weighted Number of Average Average Aggregate Warrants and Exercise Price Remaining Interinsic Value Options ($) Contract Life ($ '000) Balance at beginning of year 1,030,807 6.39 8.19 Years 321 Exercised (129,265) 7.35 302 Expired (1,000) 5.14 Granted 97,890 7.11 Balance at end of year 998,432 6.34 7.58 Years 1,206 Exercisable 673,473 6.41 7.29 Years 789 2015 Weighted Weighted Number of Average Average Aggregate Warrants and Exercise Price Remaining Interinsic Value Options ($) Contract Life ($ '000) Balance at beginning of year 998,432 6.34 7.58 Years 1,206 Exercised (1,334) 5.28 1 Expired (26,251) 7.27 Balance at end of year 970,847 6.32 6.54 Years 850 Exercisable 853,460 6.35 6.47 Years 736 As of December 31, 2015, 2014 and 2013, there were 117,387 324,959 620,214 There were no options granted during 2015. The weighted average fair value of options granted during 2014 and 2013 were $ 2.14 1.85 2014 2013 ($) ($) Exercise price lower than the market price - - Exercise price equaled the market price - - Exercise price exceeded the market price 6.92-8.15 6.25 2014 2013 Dividend yield 0% 0% Expected volatilities 34%-61% 44% Risk-free interest rates 1.63%-1.72% 0.73% Expected lives 5 years 5 years </t>
  </si>
  <si>
    <t>RELATED PARTY TRANSACTIONS</t>
  </si>
  <si>
    <t>Related Party Transactions [Abstract]</t>
  </si>
  <si>
    <t xml:space="preserve"> 13. RELATED PARTY TRANSACTIONS The Company recorded investment income of $53 thousand, $49 thousand, and $25 thousand through September 30, 2015, December 31, 2014 and December 31, 2013, respectively, related to its interest in Test Products International (‘‘TPI’’). For further details regarding TPI, see Note 2 discussion - Investment. During 2015, 2014 and 2013, $0.3 million, $0.3 million and $2.3 million, respectively in principal and interest payments were made in relation to the promissory notes issued to related party, IED, Inc. The 2013 payment utilized $2.0 million from the equity sale proceeds for the repayment of principal. In conjunction with the 2013 principal payment, the promissory note terms were amended to extend the due date to May 15, 2020 and the interest rate was reduced to 5% per annum, with interest payable monthly and the principal due as a balloon payment at maturity. At December 31, 2015, the balance of this note is $5.3 million and is held in long-term notes payable, related party. Chief Executive Officer, and Chairman of the Board of Directors, William J. Clough’s son Nicholas J. Clough, serves as President at Orbital Gas Systems, North America, Inc., a wholly owned subsidiary of the Company. Mr. Clough received an aggregate salary of $150 thousand for his services with Orbital Gas Systems, North America, Inc. during fiscal 2015 and received a cash bonus of $50 thousand in fiscal 2015. He also received stock compensation in 2015 valued at $50 thousand, and other benefits valued at $21 thousand. Nicholas Clough does not report to the Chief Executive Officer nor does the Chief Executive Officer have input regarding Mr. Clough’s salary, bonus, or performance. Mr. Clough’s salary and bonus is set by his direct supervisor and relevant market conditions, while his performance is evaluated and monitored by his direct supervisor. In addition, pursuant to Company policy, any bonus and/or salary change in excess of $50,000 is independently reviewed and approved by the Company’s Compensation Committee, comprised of Independent Board Members from the Company’s Board of Directors.</t>
  </si>
  <si>
    <t>ACCUMULATED OTHER COMPREHENSIVE INCOME (LOSS)</t>
  </si>
  <si>
    <t>Other Comprehensive Income (Loss), Foreign Currency Transaction and Translation Adjustment, Net of Tax [Abstract]</t>
  </si>
  <si>
    <t>ACCUMULATED OTHER COMPREHENSIVE GAIN (LOSS)</t>
  </si>
  <si>
    <t xml:space="preserve"> 14. ACCUMULATED OTHER COMPREHENSIVE INCOME (LOSS) (in thousands) As of December 31 2015 2014 2013 Foreign currency translation adjustment $ (1,440) $ 268 1,838 Accumulated other comprehensive income (loss) $ (1,440) $ 268 1,838 </t>
  </si>
  <si>
    <t>CAPITALIZED INTEREST</t>
  </si>
  <si>
    <t>Banking and Thrift, Interest [Abstract]</t>
  </si>
  <si>
    <t xml:space="preserve"> 15. CAPITALIZED INTEREST 2015 2014 2013 Interest cost incurred $ 496 $ 508 $ 443 Interest cost capitalized - property and equipment (55) - - Interest expense, net $ 441 $ 508 $ 443 </t>
  </si>
  <si>
    <t>INCOME TAXES</t>
  </si>
  <si>
    <t>Income Tax Disclosure [Abstract]</t>
  </si>
  <si>
    <t xml:space="preserve"> (in thousands) 2015 2014 2013 U.S. operations $ (5,937) $ (870) $ (1,342) Foreign operations (458) (2,657) 1 (Loss) before income taxes $ (6,395) $ (3,527) $ (1,341) 2015 2014 2013 Current: Federal $ - $ - $ - State and local 59 29 35 Foreign 67 (81) 383 Total current provision (benefit) 126 (52) 418 Deferred: Federal - - - State and local - - - Foreign (534) (674) (816) Total deferred provision (benefit) (534) (674) (816) Total income tax provision (benefit) $ (408) $ (726) $ (398) 34 (in thousands) 2015 2014 2013 Computed federal income taxes at the statutory rate (benefit) $ (2,174) $ (1,199) $ (456) State income taxes (net of federal benefit) 37 19 23 Permanent tax differences (372) (346) 49 Foreign tax rates and tax credits differing from USA (60) 502 (145) change in enacted tax rates applied to foreign deferred taxes (114) - (379) Change in valuation allowance 2,275 298 510 Total income tax provision (benefit) $ (408) $ (726) $ (398) The Company accounts for income taxes under the asset-liability method. Deferred income taxes reflect the net tax effects of temporary differences between the carrying amounts of assets and liabilities for financial reporting purposes and the amounts used for income tax purposes. Valuation allowances are provided when it is ‘‘more likely than not’’ that the benefits of existing deferred tax assets will not be realized in a future period. (in thousands) 2015 2014 Deferred tax assets: Net operating loss carryforwards $ 19,009 $ 17,102 Property, plant and equipment - 68 Contribution and other carryforwards 313 319 Inventory and accounts receivable reserves 537 355 Other 1,160 826 Valuation allowance (20,828) (18,553) Deferred tax assets after valuation allowance 191 117 Deferred tax liabilities Intangible Assets (4,574) (5,213) Property, plant and equipment (127) - Total deferred tax liabilities (4,701) (5,213) Net deferred tax liabilities $ (4,510) $ (5,096) The Company adopted the provisions of ASU 2015-17 in 2015. ASU 2015-17 requires that all deferred tax assets and liabilities be classified as noncurrent on the balance sheet. In accordance with ASU 2015-17, the Company’s balance sheet at December 31, 2014 required no reclassification as all deferred tax assets and liabilities were classified as noncurrent on the balance sheet. (in thousands) 2015 2014 Noncurrent deferred tax assets 23 - Noncurrent deferred tax liability (4,533) (5,096) Net deferred tax liability (4,510) (5,096) 2.9 1.7 As of December 31, 2015 and 2014, the Company recorded a valuation allowance of $ 20.8 18.6 2.3 0.3 0.5 49.1 49.3 0.8 The Company files consolidated income tax returns for federal and many state jurisdictions in addition to separate subsidiary income tax returns in Japan, the United Kingdom and Canada. As of December 31, 2015, the Company is not under examination by any income tax jurisdiction. The Company is no longer subject to examination for years prior to 2012 The Company accounts for income tax uncertainties using a threshold of ‘‘more-likely-than-not’’ in accordance with the provisions of ASC Topic 740, Income Taxes The Company has immaterial amounts of undistributed earnings of foreign subsidiaries at December 31, 2015 for which no deferred taxes have been provided. Such earnings are considered indefinitely invested outside of the United States. If these earnings were repatriated to the United States, the earnings would be subject to U.S. taxation. The amount of the unrecognized deferred tax liability associated with the undistributed earnings is immaterial as of December 31, 2015. Any unrecognized deferred tax liability would approximate the excess of the U.S. tax liability over the amount of creditable foreign taxes paid that would result from a full remittance of undistributed earnings.</t>
  </si>
  <si>
    <t>CONCENTRATIONS</t>
  </si>
  <si>
    <t>Risks and Uncertainties [Abstract]</t>
  </si>
  <si>
    <t xml:space="preserve"> 17. CONCENTRATIONS During 2015, 31 10 20 11 46 10 30 16 50 10 33 17 The Company’s major product lines in 2015, 2014 and 2013 were power and electromechanical products and natural gas infrastructure and high-tech solutions. At December 31, 2015, of the gross trade accounts receivable totaling approximately $ 14.8 11 10.2 34 19 15 During 2014, the Company had a supplier concentration of 11 With the United Kingdom operations of Orbital, the Company also has foreign revenue and trade accounts receivable concentrations in the United Kingdom of 25 28 34 54</t>
  </si>
  <si>
    <t>SUBSEQUENT EVENTS</t>
  </si>
  <si>
    <t>Subsequent Events [Abstract]</t>
  </si>
  <si>
    <t xml:space="preserve"> 18. SUBSEQUENT EVENTS Stock Issuances in 2016 Management has reviewed for subsequent events and identified the following: On January 8, 2016, CUI Global granted 46,745 316 Also January 8, 2016, 772 4 On January 8, 2016, pursuant to board service agreements, five board members were issued a total of 17,850 117 On February 10, 2016, 195 On February 17, 2016, pursuant to employment agreement, a related party employee received 7,102 50 Order for Delivery of GasPt units to Europe’s Largest Natural Gas Transmission Company On February 10, 2016, The Company announced that Orbital had successfully been awarded the initial purchase order for its proprietary GasPt analyzer from Europe’s largest natural gas transmission company. The purchase order is for 400 3,300</t>
  </si>
  <si>
    <t>QUARTERLY FINANCIAL INFORMATION</t>
  </si>
  <si>
    <t>Quarterly Financial Information Disclosure [Abstract]</t>
  </si>
  <si>
    <t xml:space="preserve"> QUARTERLY FINANCIAL INFORMATION  UNAUDITED March 31 (1) June 30 September 30 December 31 Quarter ended: 2015 Total revenue $ 16,853 $ 22,972 $ 24,928 $ 21,914 Total cost of revenue 10,620 14,662 15,548 13,545 Gross profit 6,233 8,310 9,380 8,369 Gross profit percent 37 % 36 % 38 % 38 % Selling, general and administrative 8,685 7,894 7,941 8,503 Depreciation and amortization 998 646 673 545 Research and development 443 531 532 342 Bad debt 83 54 67 (9) Other operating expenses 2 - - 56 Operating (loss) $ (3,978) $ (815) $ 167 $ (1,068) Net (loss) $ (4,076) $ (504) $ (59) $ (1,348) Earnings (loss) per common share: Basic income (loss) per common share $ (0.20) $ (0.02) $ (0.00) $ (0.06) Diluted income (loss) per common share $ (0.20) $ (0.02) $ (0.00) $ (0.06) Basic and diluted weighted average common shares outstanding 20,774,000 20,786,081 20,802,217 20,807,205 Quarter ended: 2014 Total revenue $ 16,900 $ 19,214 $ 21,377 $ 18,554 Total cost of revenue 9,906 11,507 13,369 12,712 Gross profit 6,994 7,707 8,008 5,842 Gross profit percent 41 % 40 % 37 % 31 % Selling, general and administrative 6,171 6,468 6,843 6,442 Depreciation and amortization 1,053 1,076 1,066 1,002 Research and development 291 355 359 301 Bad debt (108) 30 18 21 Other operating expenses 5 - - 54 Operating (loss) $ (418) $ (222) $ (278) $ (1,978) Net (loss) $ (488) $ (66) $ (349) $ (1,898) Earnings (loss) per common share: Basic income (loss) per common share $ (0.02) (0.00) $ (0.02) $ (0.09) Diluted income (loss) per common share $ (0.02) (0.00) $ (0.02) $ (0.09) Basic and diluted weighted average common shares outstanding 20,587,523 20,628,347 20,673,862 20,742,930 (1) On March 5, 2015, the Company closed on an Asset Purchase Agreement to acquire certain assets and assume certain liabilities of Tectrol, Inc., a Toronto, Canada corporation. The acquisition was effective March 1, 2015 and results are included from that date in the Company’s Power and Electromechanical segment.</t>
  </si>
  <si>
    <t>SUMMARY OF SIGNIFICANT ACCOUNTING POLICIES (Policies)</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warranty reserv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Principles of Consolidation</t>
  </si>
  <si>
    <t xml:space="preserve"> Principles of Consolidation The consolidated financial statements for 2015 and 2014 include the accounts of CUI Global, Inc. and its wholly owned subsidiaries CUI, Inc., CUI Japan, CUI Canada (included since March 1, 2015), CUI Properties, LLC, Orbital Gas Systems, Ltd. (included since April 1, 2013), and Orbital Gas Systems, North America, Inc. (included since January 1, 2015) hereafter referred to as the ‘‘Company.’’ Significant intercompany accounts and transactions have been eliminated in consolidation.</t>
  </si>
  <si>
    <t>Fair Value of Financial Instruments</t>
  </si>
  <si>
    <t xml:space="preserve"> Fair Value of Financial Instruments Accounting Standards Codification (‘‘ASC’’) 820 ‘‘Fair Value Measurements and Disclosures’’ (‘‘ASC 820’’) defines fair value, establishes a framework for measuring fair value under generally accepted accounting principles in the U.S., and enhances disclosures about fair value measurements. ASC 820 describes a fair value hierarchy based on three levels of inputs, of which the first two are considered observable and the last unobservable, that may be used to measure fair value, which are the following: · Level 1  Pricing inputs are quoted prices available in active markets for identical assets or liabilities as of the reporting date. · Level 2  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  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accounts receivable, costs in excess of billings, prepaid expense and other assets, accounts payable, accrued liabilities, billings in excess of costs, unearned revenue, and other liabilities reflected in the accompanying balance sheet approximate fair value at December 31, 2015 and 2014 due to the relatively short-term nature of these instruments. Mortgage debt and related notes payable approximate fair value based on current market conditions. The Company measures its derivative liability on a recurring basis using significant observable inputs (Level 2). The Company’s derivative liability is valued using a LIBOR swap curve.</t>
  </si>
  <si>
    <t>Cash and Cash Equivalents</t>
  </si>
  <si>
    <t xml:space="preserve"> Cash and Cash Equivalents Cash includes deposits at financial institutions with maturities of three months or less. The Company at times has cash in banks in excess of FDIC insurance limits and places its temporary cash investments with high credit quality financial institutions. The Company considers all highly liquid marketable securities with original maturities of 90 days or less at the date of acquisition to be cash equivalents. Cash equivalents include money market funds, certificates of deposit and commercial paper. At December 31, 2015 and 2014, the Company had $ 0.6 2.1 0.2 0.1 0.2 64 2.2 2.5 0.3 zero</t>
  </si>
  <si>
    <t>Investments</t>
  </si>
  <si>
    <t xml:space="preserve"> The Company considers all marketable investments with original maturities over 90 days that mature in less than one year from the balance sheet date to be short-term investments. Short-term investments primarily include money market funds, certificates of deposit, corporate notes, and commercial paper. Premiums and discounts are amortized or accreted over the life of the related security as an adjustment to yield using a method that approximates the effective interest method. Under this method, dividend and interest income are recognized when earned. At December 31, 2015 and 2014, CUI Global had $ 0 11.2 0 6.8 500,000 Through the acquisition of CUI, Inc. the Company obtained 352,589 11.54 8.62 8.94 8.5 Subsequent to September 30, 2015, CUI Global and its common related parties have been unable to obtain a timely financial report, which is inconsistent with prior periods, evidencing a reduction in the influence of CUI Global and the common related parties over TPI. Based on this change in influence, and CUI Global’s level of technical control through its 8.5% equity interest, management has determined that effective with the quarter ended December 31, 2015 that CUI Global no longer has significant influence over TPI and accordingly, the investment in TPI should be accounted for under the cost method. As of December 31, 2015, the carrying amount of CUI Global’s cost method investment in TPI is $ 385 Presented below are the balance sheets for the equity method treatment of this investment as of December 31, 2014 and 2013 and the equity method earnings through nine months of 2015 and for the years ended December 31, 2014 and 2013 for the periods that CUI Global had significant influence over TPI: As of December 31, (in thousands) 2014 2013 Current assets $ 6,300 $ 6,224 Non-current assets 430 256 Total Assets $ 6,730 $ 6,480 Current liabilities $ 1,974 $ 2,276 Non-current liabilities 770 687 Stockholders' equity 3,986 3,517 Total Liabilities and Stockholders' Equity $ 6,730 $ 6,480 For the For the Years Ended December 31, (in thousands) 2015 2014 2013 Revenues $ 10,718 $ 14,468 $ 13,779 Operating income 674 872 1,049 Net profit 621 767 299 Other comprehensive profit (loss): Foreign currency translation adjustment - - 34 Comprehensive net profit $ 621 $ 767 $ 333 Company share of Net Profit $ 53 $ 49 $ 25 </t>
  </si>
  <si>
    <t>Accounts Receivable and Allowance for Uncollectible Accounts</t>
  </si>
  <si>
    <t xml:space="preserve"> Accounts Receivable and Allowance for Uncollectible Accounts Accounts receivable consist of the receivables associated with revenue derived from product sales including present amounts due to contracts accounted for under percentage of completion method. An allowance for uncollectible accounts is recorded to allow for any amounts that may not be recoverable, based on an analysis of prior collection experience, customer credit worthiness and current economic trends. Based on management’s review of accounts receivable, an allowance for doubtful accounts of $ 0.1 0.3</t>
  </si>
  <si>
    <t xml:space="preserve"> Inventory Inventories consist of finished and un-finished products and are stated at the lower of cost or market through either the first-in, first-out (FIFO) method as a cost flow convention or through the moving average cost method. At December 31, 2015, and 2014, inventory is presented on the balance sheet net of reserves. The Company provides reserves for inventories estimated to be excess, obsolete or unmarketable. The Company’s estimation process for assessing the net realizable value is based upon its known backlog, projected future demand, historical usage and expected market conditions. Manufactured inventory includes material, labor and overhead. December 31, December 31, 2015 2014 Finished goods 8,278 5,610 Raw materials $ 3,294 $ 1,625 Work-in -process 889 - Inventory reserves (386) (394) Total inventories $ 12,075 $ 6,841 </t>
  </si>
  <si>
    <t>Land, Buildings, Furniture, Vehicles, Equipment and Software</t>
  </si>
  <si>
    <t xml:space="preserve"> Land, Buildings, Improvements, Furniture, Vehicles, Equipment, and Leasehold Improvements Land is recorded at cost and includes expenditures made to ready it for use. Land is considered to have an infinite useful life. Buildings and improvements are recorded at cost and are depreciated over their estimated useful lives. Furniture, vehicles, and equipment are recorded at cost and include major expenditures, which increase productivity or substantially increase useful lives. Leasehold improvements are recorded at cost and are depreciated over the lesser of the lease term, estimated useful life, or ten years. The cost of buildings, improvements, furniture, vehicles, and equipment is depreciated over the estimated useful lives of the related assets. Depreciation is computed using the straight-line method for financial reporting purposes. Estimated Useful Life Buildings and improvements 5 to 39 years Furniture and equipment 3 to 10 years Vehicles 3 to 5 years Maintenance, repairs and minor replacements are charged to expenses when incurred. When furniture, vehicles and equipment are sold or otherwise disposed of, the asset and related accumulated depreciation are removed from this account, and any gain or loss is included in the statement of operations.</t>
  </si>
  <si>
    <t>Long-Lived Assets</t>
  </si>
  <si>
    <t xml:space="preserve"> Long-Lived Assets Long-lived assets including finite-lived identifiable assets are periodically reviewed for impairment whenever circumstances and situations change such that there is an indication that the carrying amounts may not be recoverable. In performing the review for recoverability, the future cash flows expected to result from the use of the asset and its eventual disposition are estimated. If the sum of the expected future cash flows (undiscounted and without interest charges) is less than the carrying amount of the long -lived asset, an impairment loss is recognized as the excess of the carrying amount over the fair value. Otherwise, an impairment loss is not recognized. Management estimates the fair value and the estimated future cash flows expected. Any changes in these estimates could impact whether there was impairment and the amount of the impairment.</t>
  </si>
  <si>
    <t>Identifiable Intangible Assets</t>
  </si>
  <si>
    <t xml:space="preserve"> Identifiable Intangible Assets Intangible assets are stated at cost net of accumulated amortization and impairment. The fair value for intangible assets acquired through acquisitions is measured at the time of acquisition utilizing the following inputs, as needed: 1. Inputs used to measure fair value are unadjusted quote prices available in active markets for the identical assets or liabilities if available. 2. Inputs used to measure fair value, other than quoted prices included in 1, are either directly or indirectly observable as of the reporting date through correlation with market data, including quoted prices for similar assets and liabilities in active markets and quoted prices in inactive markets. This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life of the asset.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4. Expert appraisal and fair value measurement as completed by third party experts. Estimated Useful Life Finite-lived intangible assets Order backlog 2 years Trade name - Orbital 10 years Trade name - V-Infinity 5 years Trade name - CUI Canada 3 years Customer list  Orbital 10 years Customer list  CUI Canada 7 years Technology rights 20 years (1) Technology-Based Asset - Know How 12 years Technology-Based Asset - Software 10 years Technology-Based Asset - Power 7 years Software 3 to 5 years (2) Patents See endnote (3) Other intangible assets See endnote (4) Indefinite-lived intangible assets Trade name  CUI See endnote (5) Customer list  CUI See endnote (5) Patents pending technology See endnote (5) (1) Technology rights are amortized over a 20-year life or the term of the rights agreement. (2) Software assets are recorded at cost and include major expenditures, which increase productivity or substantially increase useful lives. (3) Patents are amortized over the life of the patent. Any patents not approved will be expensed at that time. (4) Other intangible assets are amortized over an appropriate useful life, as determined by management in relation to the other intangible asset characteristics. (5) Indefinite-lived intangible assets are reviewed annually for impairment and when circumstances suggest.</t>
  </si>
  <si>
    <t>Indefinite Lived Intangibles and Goodwill Assets</t>
  </si>
  <si>
    <t xml:space="preserve">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lived intangibles and goodwill impairment in the second quarter of each year and whenever events or circumstances indicate that the carrying amount of the asset exceeds its fair value and may not be recoverable. The Company’s qualitative assessment of impairment for indefinite-lived assets at May 31, 2015, followed the guidance in ASC 350-30-35-18A and 18B. In accordance with its policies, the Company performed a qualitative assessment of indefinite-lived intangibles and goodwill at May 31, 2015, and determined there was no impairment of indefinite-lived intangibles and goodwill. CUI Global has adopted ASU 2011-08, which simplifies how an entity is required to test goodwill for impairment. The ASU allows an entity to first assess qualitative factors to determine whether it is necessary to perform the two-step quantitative goodwill impairment test. Under this ASU, CUI Global is not required to calculate the fair value of a reporting unit unless the entity determines, based on a qualitative assessment, that it is more likely than not that its fair value is less than its carrying amount. The ASU includes a number of factors to consider in conducting the qualitative assessment. We adopted ASU 2011-08 during the year ended December 31, 2013. The adoption of ASU 2011-08 did not have an impact on our consolidated financial statements. The Company tests for goodwill impairment in the second quarter of each year and whenever events or changes in circumstances indicate that the carrying amount of the asset exceeds its fair value and may not be recoverable. As detailed in ASC 350-20-35-3A, in performing its testing for goodwill, management completes a qualitative analysis to determine whether it was more likely than not that the fair value of a reporting unit is less than its carrying amount, including goodwill. To complete this review, management follows the steps in ASC 350-20-35-3C to evaluate the fair values of the intangibles and goodwill and considers all known events and circumstances that might trigger an impairment of goodwill. In 2013, 2014 and 2015, the analysis, determined that there was no impairment necessary to goodwill. Through these reviews, management concluded that there were no events or circumstances that triggered an impairment (and there was no expectation that a reporting unit or a significant portion of a reporting unit would be sold or otherwise disposed of in the following year), therefore, no further analysis was necessary to prepare for goodwill impairment beyond the steps in 350-20-35-3C in accordance with ASU 2011-08.</t>
  </si>
  <si>
    <t>Patent Costs</t>
  </si>
  <si>
    <t xml:space="preserve"> Patent Costs The Company estimates the patents it has filed have a future beneficial value; therefore it capitalizes the costs associated with filing for its patents. At the time the patent is approved, the patent costs associated with the patent are amortized over the useful life of the patent. If the patent is not approved, at that time the costs will be expensed.</t>
  </si>
  <si>
    <t>Accrued Expenses</t>
  </si>
  <si>
    <t xml:space="preserve"> Accrued expenses are liabilities that reflect expenses on the statement of operations that have not been paid or recorded in accounts payable at the end of the period. At December 31, 2015 and December 31, 2014, accrued expenses of $ 5.6 3.2 1.7 1.2</t>
  </si>
  <si>
    <t>Derivative Instruments</t>
  </si>
  <si>
    <t xml:space="preserve"> Derivative instruments The Company uses various derivative instruments including forward currency contracts, and interest rate swaps to manage certain exposures. These instruments are entered into under the Company’s corporate risk management policy to minimize exposure and are not for speculative trading purposes. The Company recognizes all derivatives as either assets or liabilities in the consolidated balance sheet and measures those instruments at fair value. Changes in the fair value of derivatives are recognized in earnings. The Company has limited involvement with derivative instruments and does not trade them. From time to time, the Company may enter into foreign currency exchange contracts to minimize the risk associated with foreign currency exchange rate exposure from expected future cash flows. The Company has entered into one interest rate swap, which has a maturity date of ten years from the date of inception, and is used to minimize the interest rate risk on the variable rate mortgage. During the years ended December 31, 2015, 2014 and 2013, the Company had an unrealized gain of $ 20 172 428</t>
  </si>
  <si>
    <t>Derivative Liabilities</t>
  </si>
  <si>
    <t xml:space="preserve"> Derivative Liabilities The Company evaluates embedded conversion features pursuant to FASB Accounting Standards Codification No. 815 (‘‘FASB ASC 815’’), ‘‘Derivatives and Hedging,’’ which requires a periodic valuation of the fair value of derivative instruments and a corresponding recognition of liabilities associated with such derivatives. </t>
  </si>
  <si>
    <t>Stock-Based Compensation</t>
  </si>
  <si>
    <t xml:space="preserve"> Stock-Based Compensation The Company records its stock-based compensation expense under our stock option plans and also issues stock for services. The Company accounts for stock-based compensation using FASB Accounting Standards Codification No. 718 (‘‘FASB ASC 718’’), ‘‘Compensation  Stock Compensation.’’ FASB Codification No. 718 requires the fair value of all stock-based employee compensation awarded to employees to be recorded as an expense over the related vesting period. Employee stock compensation is recorded at fair value using the Black-Scholes Pricing Model. The underlying assumptions used in the Black-Scholes Pricing Model by the Company are taken from publicly available sources including: (1) volatility, which is calculated using historic stock price information from online finance websites such as Google Finance and Yahoo Finance; (2) the stock price on the date of grant is obtained from online finance websites such as those previously noted; (3) the appropriate discount rates are obtained from the United States Federal Reserve economic research; and (4) data website and other inputs are determined based on previous experience and related estimates. With regards to expected volatility, the Company utilizes an appropriate period for historical share prices for CUI Global that best reflect the expected volatility for determining the fair value of our stock options. Due to the significant changes to the Company, including the 2013 equity raise, acquisition of Orbital, increased institutional ownership and other such factors that have impacted volatility, the volatility period utilized for 2014 option grant valuations used a historical period to January 1, 2013. The Company may change its expected volatility factor to include a longer historical periods as the Company has remained consistent with regards to the aforementioned factors See Note 12 for additional disclosure and discussion of the employee stock plan and activity. 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performance completion date. Expense related to the options and warrants is recognized on a straight-line basis over the shorter of the period over which services are to be received or the vesting period. Where expense must be recognized prior to a valuation date, the expense is computed based off an estimate of the fair value of the stock award as valu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 Common stock issued to other than employees or directors subject to performance (performance based awards) require interpretation to include ASC 505-50-30-13 as to when the counterparty’s performance is complete based on delivery, or other relevant performance criteria in accordance with the relevant agreement. When performance is complete, the common stock should be issued and the expense recorded on the basis of their value as required by FASB ASC 505 on the date the performance requirement is achieved.</t>
  </si>
  <si>
    <t>Defined Contribution Plans</t>
  </si>
  <si>
    <t xml:space="preserve"> Defined Contribution Plans The Company has a 401(k) retirement savings plan that allows employees to contribute to the plan after they have completed two months of service and are 21 years of age. The Company matches the employee's contribution up to 6 0.4 0.3 0.2 Orbital operates a defined contribution retirement benefit plan for employees who have been employed with the company at least 12 months and who chose to enroll in the plan. Orbital contributes to its plan the equivalent of 5 0.3 0.3 0.1</t>
  </si>
  <si>
    <t>Revenue Recognition</t>
  </si>
  <si>
    <t xml:space="preserve"> Revenue Recognition Power and Electromechanical segment Product revenue is recognized in the period when persuasive evidence of an arrangement with a customer exists, the products are shipped and title has transferred to the customer, the price is fixed or determinable, and collection is reasonably assured. The Company sells to distributors pursuant to distribution agreements that have certain terms and conditions such as the right of return and price protection, which inhibit revenue recognition unless they can be reasonably estimated as we cannot assert the price is fixed and determinable and estimate returns. For one distributor that comprises 20 7 Energy segment For Production-type contracts meeting the Company’s minimum threshold, revenues and related costs on these contracts are recognized using the ‘‘percentage of completion method’’ of accounting in accordance with ASC 605-35, Accounting for Performance of Construction-Type and Certain Production Type Contracts 1.6 2.2 Production type contracts that do not qualify for use of the percentage of completion method are accounted for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A contract is considered complete when all costs except insignificant items have been incurred; the equipment is operating according to specifications and has been accepted by the customer. For product sales in the Energy segment, revenue is recognized in the period when persuasive evidence of an arrangement with a customer exists, the products are shipped and title has transferred to the customer, the price is fixed or determinable, and collection is reasonably assured. Revenues from warranty and maintenance activities are recognized ratably over the term of the warranty and maintenance period and the unrecognized portion is recorded as deferred revenue.</t>
  </si>
  <si>
    <t>Shipping and Handling Costs</t>
  </si>
  <si>
    <t xml:space="preserve"> Shipping and Handling Costs Amounts billed to customers in sales transactions related to shipping and handling represent revenues earned for the goods provided and are included in sales, and were approximately $ 48 42 41</t>
  </si>
  <si>
    <t>Warranty Reserves</t>
  </si>
  <si>
    <t xml:space="preserve"> Warranty Reserves A warranty reserve liability is recorded based on estimates of future costs on sales recognized. At December 31, 2015, the balance of approximately $ 50</t>
  </si>
  <si>
    <t>Advertising</t>
  </si>
  <si>
    <t xml:space="preserve"> Advertising The costs incurred for producing and communicating advertising are charged to operations as incurred. Advertising expense for the years ended December 31, 2015, 2014 and 2013 were $ 1.4 1.3 1.1 0.4 0.3 0.3</t>
  </si>
  <si>
    <t>Income Taxes</t>
  </si>
  <si>
    <t xml:space="preserve"> Income Taxes Income taxes are accounted for under the asset and liability method of FASB Accounting Standards Codification No. 740 (‘‘FASB ASC 740’’),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Deferred tax assets are reduced by a valuation allowance to the extent that management believes it is more likely than not that such deferred tax assets will not be realized. Valuation allowances have been established against domestic based deferred tax assets due to uncertainties in the Company’s ability to generate sufficient taxable income in future periods to make realization of such assets more likely than not. In future periods, tax benefits and related domestic deferred tax assets will be recognized when management considers realization of such amounts to be more likely than not. The Company has not provided for valuation allowances on deferred tax assets in any other jurisdiction. The Company recognizes interest and penalties, if any, related to its tax positions in income tax expense. There was $ 0 $ 0.3 The Company files consolidated income tax returns for federal and many state jurisdictions in addition to separate subsidiary income tax returns in Japan, the United Kingdom and Canada. As of December 31, 2015, the Company is not under examination by any income tax jurisdiction. The Company is no longer subject to examination for years prior to 2012.</t>
  </si>
  <si>
    <t>Net Loss per Share</t>
  </si>
  <si>
    <t xml:space="preserve"> Net Loss per Share In accordance with FASB Accounting Standards Codification No. 260 (‘‘FASB ASC 260’’), ‘‘Earnings per Share,’’ basic net loss per share is computed by dividing the net loss available to common stockholders for the period by the weighted average number of common shares outstanding during the period. Diluted net income (loss) per share is computed by dividing net income (loss) available to common stockholders by the weighted average number of diluted shares outstanding during the period calculated using the treasury stock method. Due to the Company’s net loss in 2015, 2014 and 2013, the assumed exercise of stock options using the treasury stock method would have had an antidilutive effect and therefore all options for the three years were excluded from the calculation of diluted net loss per share for each of the three years. Accordingly, diluted net loss per share is the same as basic net loss per share for 2015, 2014 and 2013. The weighted average shares outstanding included 61,548 and 1,302 2015 2014 2013 Options, outstanding 970,847 998,432 1,030,807 Any common shares issued as a result of stock options or warrants would come from newly issued common shares, from our remaining authorized shares. (in thousands except dollars per share) 2015 2014 2013 Net loss $ (5,987) $ (2,801) $ (943) Basic and diluted weighted average number of shares outstanding 20,792 20,659 17,751 Basic loss per common share $ (0.29) $ (0.14) $ (0.05) Diluted loss per common share $ (0.29) $ (0.14) $ (0.05) </t>
  </si>
  <si>
    <t>Foreign Currency Translation</t>
  </si>
  <si>
    <t xml:space="preserve"> Foreign Currency Translation The financial statements of the Company's foreign offices have been translated into U.S. dollars in accordance with FASB ASC 830, ‘‘Foreign Currency Matters’’ (FASB ASC 830). All balance sheet accounts have been translated using the exchange rate in effect at the balance sheet date. Statement of Operations amounts have been translated using an appropriately weighted average exchange rate for the year. The translation gains and losses resulting from the changes in exchange rates during 2015, 2014 and 2013 have been reported in accumulated other comprehensive income (loss), except for gains and losses resulting from the translation of intercompany receivables and payables, which are included in earnings for the period.</t>
  </si>
  <si>
    <t>Segment Reporting</t>
  </si>
  <si>
    <t xml:space="preserve"> Segment Reporting In accordance with AS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 The measurement basis of segment profit or loss is income (loss) from operations. Operating segments are defined in accordance with ASC 280-10 as components of an enterprise for which separate financial information is available that is evaluated regularly by the chief operating decision maker, or decision making group, in deciding how to allocate resources and in assessing performance. Management has identified six operating segments based on the activities of the Company in accordance with the ASC 280-10. These operating segments have been aggregated into three reportable segments. The three reportable segments are Power and Electromechanical, Energy and Other. The Power and Electromechanical segment is focused on the operations of CUI, Inc., CUI-Canada, Inc. and CUI Japan for the sale of internal and external power supplies and related components, industrial controls and test and measurement devices. The Energy segment is focused on the operations of Orbital Gas Systems Limited and Orbital Gas Systems, North America, Inc. which includes gas related test and measurement systems, including the GasPT. The Other segment represents the remaining activities that are not included as part of the other reportable segments and represent primarily corporate activity. Power and Electro- (in thousands) Mechanical Energy Other Total Revenues from external customers $ 58,464 $ 28,203 $ - $ 86,667 Depreciation and amortization (1) 1,259 1,944 6 3,209 Earnings on equity method investment 53 - - 53 Interest expense 226 4 211 441 Income (loss) from operations 2,731 (3,790) (4,635) (5,694) Segment assets 51,600 37,029 2,219 90,848 Other intangibles assets, net 9,577 9,167 2 18,746 Goodwill 13,077 8,450 - 21,527 Expenditures for segment assets (4) 920 4,395 - 5,315 The following information represents segment activity as of and for the year ended December 31, 2014: Power and (in thousands) Mechanical Energy Other Total Revenues from external customers $ 48,675 $ 27,370 $ - $ 76,045 Depreciation and amortization (1) 941 3,498 3 4,442 Earnings on equity method investment 49 - - 49 Interest expense 232 11 265 508 Income (loss) from operations 4,458 (3,382) (3,972) (2,896) Segment assets 44,127 35,010 13,917 93,054 Other intangibles assets, net (3) 8,482 11,295 8 19,785 Goodwill 13,021 8,866 - 21,887 Expenditures for segment assets (4) 905 257 - 1,162 The following information represents segment activity as of and for the year ended December 31, 2013: Power and Electro- (in thousands) Mechanical Energy Other Total Revenues from external customers $ 42,795 $ 17,857 $ - $ 60,652 Depreciation and amortization (1) 865 2,411 3 3,279 Earnings on equity method investment 25 - - 25 Interest expense 114 6 323 443 Income (loss) from operations (2) 3,220 (79) (3,257) (116) Segment assets 40,446 42,127 16,587 99,160 Other intangibles assets, net (3) 8,814 15,162 11 23,987 Goodwill 13,037 9,412 - 22,449 Expenditures for segment assets (4) 2,003 935 - 2,938 (1) For the years ended December 31, 2015, 2014 and 2013, depreciation and amortization totals included $ 0.3 0.2 0.3 (2) Power and Electromechanical income from operations includes the effect of $ 0.2 (3) Includes $ 0.4 0.5 (4) Includes purchases of property, plant and equipment and the investment in other intangible assets. Excludes amounts for the CUI  Canada, Inc. acquisition in 2015 and the Orbital acquisition in 2013 The following information represents revenue by country for the years ended December 31, 2015, 2014 and 2013: For the Year Ended December 31 2015 2014 2013 (in thousands) Amount % Amount % Amount % USA $ 47,068 54 % $ 37,051 49 % $ 33,073 55 % United Kingdom 21,407 25 % 25,921 34 % 16,562 27 % China 4,950 6 % 4,980 6 % 4,410 7 % All Others 13,242 15 % 8,093 11 % 6,607 11 % Total $ 86,667 100 % $ 76,045 100 % $ 60,652 100 % The following information represents long-lived assets (excluding deferred tax assets) by country as of December 31, 2015, 2014 and 2013. (in thousands) 2015 2014 USA $ 27,400 $ 27,671 United Kingdom 23,006 22,144 Other 2,261 113 $ 52,667 $ 49,928 </t>
  </si>
  <si>
    <t>Reclassification</t>
  </si>
  <si>
    <t xml:space="preserve"> Reclassification Certain amounts from the prior periods have been reclassified to the current period presentation including, at December 31, 2014, $ 1.9 0.3 88 0.1 52 0.2 0.2 0.2 0.4</t>
  </si>
  <si>
    <t>Recent Accounting Pronouncements</t>
  </si>
  <si>
    <t xml:space="preserve"> Recent Accounting Pronouncements In February 2016, The FASB issued Accounting Standards Update (‘‘ASU’’) No. 2016-02, Leases (Topic 842) In November 2015, the FASB issued ASU No. 2015-17, Income Taxes (Topic 740): Balance Sheet Classification of Deferred Taxes In May 2014, the Financial Accounting Standards Board (“FASB”) issued ASU No. 2014-09, “ Revenue from Contracts with Customers In June 2014, the FASB issued ASU No. 2014-12, “ Compensation  Stock Compensation In January 2015, the FASB issued ASU No. 2015-01, “ Income Statement  Extraordinary and Unusual Items (Subtopic 225-20) - Simplifying Income Statement Presentation by Eliminating the Concept of Extraordinary Items In July 2015, the FASB issued ASU No. 2015-11, “ Simplifying the Measurement of Inventory</t>
  </si>
  <si>
    <t>SUMMARY OF SIGNIFICANT ACCOUNTING POLICIES (Tables)</t>
  </si>
  <si>
    <t>Summary of Unaudited Financial Statements of Affiliate</t>
  </si>
  <si>
    <t xml:space="preserve"> Presented below are the balance sheets for the equity method treatment of this investment as of December 31, 2014 and 2013 and the equity method earnings through nine months of 2015 and for the years ended December 31, 2014 and 2013 for the periods that CUI Global had significant influence over TPI: As of December 31, (in thousands) 2014 2013 Current assets $ 6,300 $ 6,224 Non-current assets 430 256 Total Assets $ 6,730 $ 6,480 Current liabilities $ 1,974 $ 2,276 Non-current liabilities 770 687 Stockholders' equity 3,986 3,517 Total Liabilities and Stockholders' Equity $ 6,730 $ 6,480 For the For the Years Ended December 31, (in thousands) 2015 2014 2013 Revenues $ 10,718 $ 14,468 $ 13,779 Operating income 674 872 1,049 Net profit 621 767 299 Other comprehensive profit (loss): Foreign currency translation adjustment - - 34 Comprehensive net profit $ 621 $ 767 $ 333 Company share of Net Profit $ 53 $ 49 $ 25 </t>
  </si>
  <si>
    <t>Schedule of Inventory, Current</t>
  </si>
  <si>
    <t xml:space="preserve"> Inventory by category at December 31, 2015 and December 31, 2014 consists of (in thousands): December 31, December 31, 2015 2014 Finished goods 8,278 5,610 Raw materials $ 3,294 $ 1,625 Work-in -process 889 - Inventory reserves (386) (394) Total inventories $ 12,075 $ 6,841 </t>
  </si>
  <si>
    <t>Estimated Useful Lives and Accumulated Depreciation for Furniture, Equipment and Software</t>
  </si>
  <si>
    <t xml:space="preserve"> The estimated useful lives for land, buildings, improvements, furniture, vehicles, and equipment are as follows: Estimated Useful Life Buildings and improvements 5 to 39 years Furniture and equipment 3 to 10 years Vehicles 3 to 5 years</t>
  </si>
  <si>
    <t>Schedule of Estimated Useful Life</t>
  </si>
  <si>
    <t xml:space="preserve"> The following are the estimated useful life for the intangible assets: Estimated Useful Life Finite-lived intangible assets Order backlog 2 years Trade name - Orbital 10 years Trade name - V-Infinity 5 years Trade name - CUI Canada 3 years Customer list  Orbital 10 years Customer list  CUI Canada 7 years Technology rights 20 years (1) Technology-Based Asset - Know How 12 years Technology-Based Asset - Software 10 years Technology-Based Asset - Power 7 years Software 3 to 5 years (2) Patents See endnote (3) Other intangible assets See endnote (4) Indefinite-lived intangible assets Trade name  CUI See endnote (5) Customer list  CUI See endnote (5) Patents pending technology See endnote (5) (1) Technology rights are amortized over a 20-year life or the term of the rights agreement. (2) Software assets are recorded at cost and include major expenditures, which increase productivity or substantially increase useful lives. (3) Patents are amortized over the life of the patent. Any patents not approved will be expensed at that time. (4) Other intangible assets are amortized over an appropriate useful life, as determined by management in relation to the other intangible asset characteristics. (5) Indefinite-lived intangible assets are reviewed annually for impairment and when circumstances suggest.</t>
  </si>
  <si>
    <t>Schedule of Antidilutive Securities Excluded from Computation of Earnings Per Share</t>
  </si>
  <si>
    <t xml:space="preserve"> The following table summarizes the number of stock options outstanding excluding amounts applicable to contingent conversion option at December 31, 2015, 2014 and 2013, which may dilute future earnings per share. 2015 2014 2013 Options, outstanding 970,847 998,432 1,030,807 </t>
  </si>
  <si>
    <t>Computation of basic and diluted earnings per share</t>
  </si>
  <si>
    <t xml:space="preserve"> The following is the calculation of basic and diluted earnings per share for the three years ended December 31, 2015, 2014, and 2013. (in thousands except dollars per share) 2015 2014 2013 Net loss $ (5,987) $ (2,801) $ (943) Basic and diluted weighted average number of shares outstanding 20,792 20,659 17,751 Basic loss per common share $ (0.29) $ (0.14) $ (0.05) Diluted loss per common share $ (0.29) $ (0.14) $ (0.05) </t>
  </si>
  <si>
    <t>Schedule Of Segment Activity</t>
  </si>
  <si>
    <t xml:space="preserve"> Power and Electro- (in thousands) Mechanical Energy Other Total Revenues from external customers $ 58,464 $ 28,203 $ - $ 86,667 Depreciation and amortization (1) 1,259 1,944 6 3,209 Earnings on equity method investment 53 - - 53 Interest expense 226 4 211 441 Income (loss) from operations 2,731 (3,790) (4,635) (5,694) Segment assets 51,600 37,029 2,219 90,848 Other intangibles assets, net 9,577 9,167 2 18,746 Goodwill 13,077 8,450 - 21,527 Expenditures for segment assets (4) 920 4,395 - 5,315 The following information represents segment activity as of and for the year ended December 31, 2014: Power and (in thousands) Mechanical Energy Other Total Revenues from external customers $ 48,675 $ 27,370 $ - $ 76,045 Depreciation and amortization (1) 941 3,498 3 4,442 Earnings on equity method investment 49 - - 49 Interest expense 232 11 265 508 Income (loss) from operations 4,458 (3,382) (3,972) (2,896) Segment assets 44,127 35,010 13,917 93,054 Other intangibles assets, net (3) 8,482 11,295 8 19,785 Goodwill 13,021 8,866 - 21,887 Expenditures for segment assets (4) 905 257 - 1,162 The following information represents segment activity as of and for the year ended December 31, 2013: Power and Electro- (in thousands) Mechanical Energy Other Total Revenues from external customers $ 42,795 $ 17,857 $ - $ 60,652 Depreciation and amortization (1) 865 2,411 3 3,279 Earnings on equity method investment 25 - - 25 Interest expense 114 6 323 443 Income (loss) from operations (2) 3,220 (79) (3,257) (116) Segment assets 40,446 42,127 16,587 99,160 Other intangibles assets, net (3) 8,814 15,162 11 23,987 Goodwill 13,037 9,412 - 22,449 Expenditures for segment assets (4) 2,003 935 - 2,938 (1) For the years ended December 31, 2015, 2014 and 2013, depreciation and amortization totals included $ 0.3 0.2 0.3 (2) Power and Electromechanical income from operations includes the effect of $ 0.2 (3) Includes $ 0.4 0.5 (4) Includes purchases of property, plant and equipment and the investment in other intangible assets. Excludes amounts for the CUI  Canada, Inc. acquisition in 2015 and the Orbital acquisition in 2013</t>
  </si>
  <si>
    <t>Revenue from External Customers by Geographic Areas</t>
  </si>
  <si>
    <t xml:space="preserve"> For the Year Ended December 31 2015 2014 2013 (in thousands) Amount % Amount % Amount % USA $ 47,068 54 % $ 37,051 49 % $ 33,073 55 % United Kingdom 21,407 25 % 25,921 34 % 16,562 27 % China 4,950 6 % 4,980 6 % 4,410 7 % All Others 13,242 15 % 8,093 11 % 6,607 11 % Total $ 86,667 100 % $ 76,045 100 % $ 60,652 100 % </t>
  </si>
  <si>
    <t>Long-lived Assets By Geographic Areas</t>
  </si>
  <si>
    <t xml:space="preserve"> The following information represents long-lived assets (excluding deferred tax assets) by country as of December 31, 2015, 2014 and 2013. (in thousands) 2015 2014 USA $ 27,400 $ 27,671 United Kingdom 23,006 22,144 Other 2,261 113 $ 52,667 $ 49,928 </t>
  </si>
  <si>
    <t>INVESTMENTS AND FAIR VALUE MEASUREMENTS (Tables)</t>
  </si>
  <si>
    <t>Fair value of cash equivalents and marketable securities</t>
  </si>
  <si>
    <t xml:space="preserve"> The Company’s fair value hierarchy for its cash equivalents, marketable securities and derivative instruments as of December 31, 2015 and December 31, 2014, respectively, was as follows (in thousands): December 31, 2015 Level 1 Level 2 Level 3 Total Money market securities $ 1,915 $ - $ - $ 1,915 Total assets $ 1,915 $ - $ - $ 1,915 Derivative instrument payable $ - $ 580 $ - $ 580 Contingent consideration - - 216 216 Total liabilities $ - $ 580 $ 216 $ 796 December 31, 2014 Level 1 Level 2 Level 3 Total Money market securities $ 1,281 $ - $ - $ 1,281 Certificates of deposit 6,845 - - 6,845 Commercial paper - 2,249 - 2,249 Corporate notes - 2,815 - 2,815 Total assets $ 8,126 $ 5,064 $ - $ 13,190 Derivative instrument payable $ - $ 600 $ - $ 600 Total liabilities $ - $ 600 $ - $ 600 </t>
  </si>
  <si>
    <t>ACQUISITIONS (Tables)</t>
  </si>
  <si>
    <t>Allocation of The Purchase Price</t>
  </si>
  <si>
    <t xml:space="preserve"> The allocation of the purchase price is as follows: (in thousands) Purchase price $ 4,501 Inventory $ 2,302 Property and equipment 831 Software 73 Intangible, customer lists 270 Intangible, trademark and tradename 130 Intangible, technology-based asset 1,000 Goodwill 64 Liabilities assumed (169) $ 4,501 (in thousands) Purchase price $ 26,206 Cash and cash equivalents $ 8,496 Trade accouns receivable 5,597 Unbilled accounts receivable 66 Inventory 445 Costs in excess of billings 351 Other current assets 21 Property and equipment 1,563 Intangible, customer lists 7,180 Intangible, order backlog 3,434 Intangible, trade name 1,847 Intangible, technology-based asset know how 2,909 Intangible, technology-based asset software 631 Goodwill 8,800 Liabilities assumed (11,419) Deferred tax liability (3,715) $ 26,206 </t>
  </si>
  <si>
    <t>Summarizes The Unaudited Pro Forma Information</t>
  </si>
  <si>
    <t xml:space="preserve"> The table below summarizes the condensed pro forma information of the results of operations of the Company, for the year ended December 31, 2015 and 2014 as though the acquisition had been completed as of January 1, 2014 and January 1, 2015 (in thousands): For the year ended December 31, 2015 CUI Global, Inc. Tectrol, Inc. Adjustment (1) Pro forma Gross revenue $ 86,667 $ 4,837 $ - $ 91,504 Total expenses 92,654 5,212 31 97,897 Net income (loss) $ (5,987) $ (375) $ (6,393) For the year ended December 31, 2014 CUI Global, Inc. Tectrol, Inc. Adjustment (1) Pro forma Gross revenue $ 76,045 $ 16,494 $ - $ 92,539 Total expenses 78,846 17,804 186 96,836 Net income (loss) $ (2,801) $ (1,310) $ (4,297) (1) Adjustment to recognize the estimated depreciation and amortization expense for each of the presented periods assuming amortization of the intangible assets and depreciation of tangible assets over their estimated useful lives. Estimated depreciation and amortization for the unaudited pro forma condensed consolidated statements of operations are $ 31 0.2 The table below summarizes the unaudited condensed pro forma information of the results of operations of CUI Global, Inc. for the years ended December 31, 2013 and 2012 as though the acquisition had been completed as of January 1, 2013 and 2012: For the year ended December 31, 2013 Orbital Gas CUI Systems Global, Inc. Ltd. Adjustment Pro forma Gross revenue $ 60,652 $ 4,569 $ - $ 65,221 Total expenses 61,595 5,384 (1) 588 67,567 Net income (loss) $ (943) $ (815) $ (2,346) For the year ended December 31, 2012 Orbital Gas CUI Systems Global, Inc. Ltd. Adjustment Pro forma Gross revenue $ 41,085 $ 23,017 (2) $ 2,370 $ 66,472 Total expenses 43,611 18,965 (3) 4,848 67,424 Net income (loss) $ (2,526) $ 4,052 $ (952) (1) Adjustment to recognize the amortization expense of $ 0.7 0.1 (2) Adjustment to recognize US GAAP adjustments for percentage of completion revenues of $ 2.4 (3) Adjustment for US GAAP recognition of $ 2.4 3.0 0.6 85</t>
  </si>
  <si>
    <t>PROPERTY AND EQUIPMENT, NET (Tables)</t>
  </si>
  <si>
    <t xml:space="preserve"> Property and equipment is summarized as follows at December 31, 2015 and 2014 (in thousands): 2015 2014 Land $ 1,244 $ 1,266 Buildings and improvements 8,868 5,395 Equipment 4,595 3,777 Computers 369 232 15,076 10,670 Less accumulated depreciation (3,126) (2,877) $ 11,950 $ 7,793 </t>
  </si>
  <si>
    <t>GOODWILL AND OTHER INTANGIBLE ASSETS (Tables)</t>
  </si>
  <si>
    <t>Schedule of Intangible Assets and Goodwill</t>
  </si>
  <si>
    <t xml:space="preserve"> December 31, Identifiable December 31, Identifiable 2015 Intangible 2014 Intangible (in thousands) *Estimated Gross Assets, less Gross Assets, less Useful Carrying Accumulated Accumulated Carrying Accumulated Accumulated Life Amount Amortization Amortization Amount Amortization Amortization Finite-lived intangible assets Power and Electro-Mechanical Segment Trademark and tradename - V-Infinity 5 years $ 1,095 $ (767) $ 328 $ 1,095 $ (548) $ 547 Trademark and tradename - AMP Group 3 years 27 (4) 23 - - - Trademark and tradename - CUI Canada 3 years 128 (36) 92 - - - Technology rights 20 years** 1,241 (251) 990 265 (124) 141 Computer software 3 to 5 years 972 (780) 192 813 (724) 89 Product certifications 3 years 825 (439) 386 626 (277) 349 Customer relationships - CUI Canada 7 years 267 (32) 235 - - - Other intangible assets *** 121 (92) 29 141 (87) 54 Total Power and Electro-Mechanical 4,676 (2,401) 2,275 2,940 (1,760) 1,180 Energy Segment Order backlog 2 years 3,298 (3,298) - 3,460 (3,028) 432 Tradename - Orbital 10 years 1,773 (488) 1,285 1,861 (326) 1,535 Customer list - Orbital 10 years 6,895 (1,896) 4,999 7,235 (1,266) 5,969 Technology rights 20 years** 370 (90) 280 388 (56) 332 Technology-Based Asset - Know How 12 years 2,793 (640) 2,153 2,931 (428) 2,503 Technology-Based Asset - Software 10 years 605 (166) 439 635 (111) 524 Computer software 3 to 5 years 2 (1) 1 - - - Other intangible assets *** 11 (1) 10 - - - Total Energy Segment 15,747 (6,580) 9,167 16,510 (5,215) 11,295 Other segment Other intangible assets *** 20 (18) 2 20 (12) 8 Indefinite-lived intangible assets Power and Electro-Mechanical Segment Trade mark and tradename - CUI 4,893 - 4,893 4,893 - 4,893 Customer list - CUI 1,857 - 1,857 1,857 - 1,857 Patents pending - Technology 552 - 552 552 - 552 7,302 - 7,302 7,302 - 7,302 Total Identifiable other intangible assets $ 27,745 $ (8,999) $ 18,746 $ 26,772 $ (6,987) $ 19,785 * All intangibles are reviewed annually for impairment, or sooner if circumstances change. ** Technology rights are amortized over a 20-year life or the term of the rights agreement. *** Other intangible assets are amortized over an appropriate useful life, as determined by management in relation to the other intangible asset characteristics.</t>
  </si>
  <si>
    <t>Schedule of Goodwill</t>
  </si>
  <si>
    <t xml:space="preserve"> Power and Electro - Mechanical Gas Other Total Balance, December 31, 2014 $ 13,021 $ 8,866 $ - $ 21,887 CUI - Canada, Inc. acquisition 64 - - 64 Currency translation adjustments (8) (416) - (424) Balance, December 31, 2015 $ 13,077 $ 8,450 $ - $ 21,527 </t>
  </si>
  <si>
    <t>CAPITAL LEASES (Tables)</t>
  </si>
  <si>
    <t>Leases [Abstract]</t>
  </si>
  <si>
    <t>Schedule of Capital Leased Assets</t>
  </si>
  <si>
    <t xml:space="preserve"> The following is an analysis of the leased property under capital leases by major classes as of December 31, 2015 and 2014 (in thousands): Asset Balances at December 31, 2015 2014 Classes of Property Motor vehicles $ 118 $ 173 Equipment 21 22 Less: Accumulated depreciation (71) (76) $ 68 $ 119 </t>
  </si>
  <si>
    <t>Schedule of Capital Lease Current and Long Term Portion</t>
  </si>
  <si>
    <t xml:space="preserve"> The following summarizes the current and long-term portion of capital leases at December 31, 2015 and 2014 (in thousands): Balances at December 31, 2015 2014 Current leases payable $ 41 $ 33 Long-term leases payable 29 74 $ 70 $ 107 </t>
  </si>
  <si>
    <t>Schedule Of Future Minimum Lease Payments For Capital Leases</t>
  </si>
  <si>
    <t xml:space="preserve"> 2016 $ 44 2017 31 2018 - 2019 - 2020 - Thereafter - Total minimum lease payments 75 Amount representing interest 5 Present value of minimum lease payments with average interest rate of 7.44% 70 Current portion of capital lease obligation 41 Capital lease obligation, less current portion $ 29 </t>
  </si>
  <si>
    <t>INSTRUMENTS AND RISK MANAGEMENT (Tables)</t>
  </si>
  <si>
    <t>Schedule of Derivative Instruments Included in Trading Activities</t>
  </si>
  <si>
    <t xml:space="preserve"> The impact of these instruments on the statement of operations in 2015, 2014 and 2013 is summarized below: Location of Gain (loss) Amount of Gain (loss) (in thousands) Recognized in Income Recognized in Income 2015 2014 2013 Foreign currency forward exchange contracts: Other income (expense) $ - $ - $ 2 Interest rate swap: Other income (expense) $ 20 $ (172) $ (428) </t>
  </si>
  <si>
    <t>NOTES PAYABLE (Tables)</t>
  </si>
  <si>
    <t>Schedule of Notes Payable</t>
  </si>
  <si>
    <t xml:space="preserve"> 2015 2014 (a) Mortgage note payable $ 3,524 $ 3,604 (b) Acquisition Note Payable - related party 5,304 5,304 Ending Balance $ 8,828 $ 8,908 (a) On October 1, 2013, the funding of the purchase of the Company’s Tualatin, Oregon corporate offices from Barakel, LLC was completed. The purchase price for this asset was $ 5.1 3.7 81 3.5 85 3.4 3.6 81 3.5 (b) The note payable to International Electronic Devices, Inc. (formerly CUI, Inc.) is associated with the acquisition of CUI, Inc. The promissory note is due May 15, 2020 5 0.001</t>
  </si>
  <si>
    <t>Schedule of Maturities of Long-term Debt</t>
  </si>
  <si>
    <t xml:space="preserve"> The following table details the maturity of the notes payable and mortgage note payable for CUI Global, Inc. as of December 31, 2015: Notes Payable Maturities 2016 $ 85 2017 89 2018 94 2019 99 2020 5,407 Thereafter 3,054 Total $ 8,828 </t>
  </si>
  <si>
    <t>WORKING CAPITAL LINE OF CREDIT (Tables)</t>
  </si>
  <si>
    <t>Schedule of Line of Credit Facilities</t>
  </si>
  <si>
    <t xml:space="preserve"> (in thousands) 12/31/2015 Expiration Credit Limit balance Date Interest rate $ 4,000 $ - October 1, 2016 Fixed rate at 1.75% above the LIBOR in effect on the first day of the applicable fixed-rate term, or Variable rate at 1.75% above the the daily one-month LIBOR rate</t>
  </si>
  <si>
    <t>Schedule Of Collateral Security Agreement</t>
  </si>
  <si>
    <t xml:space="preserve"> CUI Inc. General intangibles, net $ 9,489 CUI Inc. Accounts receivable, net 7,798 CUI Inc. Inventory, net 6,388 CUI Inc. Equipment, net 930</t>
  </si>
  <si>
    <t>COMMITMENTS AND CONTINGENCIES (Tables)</t>
  </si>
  <si>
    <t>Schedule of Operating Leases</t>
  </si>
  <si>
    <t xml:space="preserve"> Operating Leases Future minimum leases (in thousands) 2016 $ 565 2017 491 2018 335 2019 300 2020 56 Thereafter - Total $ 1,747 </t>
  </si>
  <si>
    <t>STOCKHOLDERS' EQUITY (Tables)</t>
  </si>
  <si>
    <t>Disclosure of Share-based Compensation Arrangements by Share-based Payment Award</t>
  </si>
  <si>
    <t xml:space="preserve"> As of December 31, 2015, there are no restrictions on common stock dividends. Also, at December 31, 2015 and 2014, retained earnings were not restricted upon involuntary liquidation. Common Stock Issuances (dollars in thousands) Grant date fair value Date of Type of Expense/ Prepaid/ Total no. of recorded at issuance issuance Cash Stock issuance recipient Reason for issuance shares issuance January 2015 Vested restricted common stock Expensed Two board members Director compensation 5,000 $ 36 January 2015 Vested restricted common stock Expensed New Director of Sales and Marketing - Orbital Gas Systems, North America Sign-on bonus 17,655 125 March 2015 Vested restricted common stock $31 thousand included in Prepaid expense and $32 thousand expensed Consultant Compensation for strategic investor marketing services 10,000 63 April 2015 Common stock Expensed Former employee Cashless stock option exercise 108 - (1) May 2015 Vested restricted common stock Expensed Employee Approved bonus 1,391 7 June 2015 Vested restricted common stock Expensed Employee Approved bonus 9,560 50 June 2015 Vested restricted common stock Expensed Director Director compensation 1,753 10 July 2015 Vested restricted common stock Expensed Employee Bonus compensation 3,453 15 July 2015 Common stock Expensed Related party, James McKenzie Pursuant to royalty agreement 3,670 20 July 2015 Common stock Expensed Related party, IED, Inc. Pursuant to royalty agreement 400 2 August 2015 Common stock Expensed Employee Cashless Stock option exercise 14 - (1) August 2015 Vested restricted common stock Expensed Director Director compensation 4,497 25 November 2015 Vested restricted common stock Expensed Director Director compensation 978 6 Total 2015 issuances 58,479 $ 359 (2) January, February, March, April and November 2014 Common stock Expensed Three employees, one officer and one former director Cashless option exercises 31,850 - (1) February, March, August and December 2014 Common stock Expensed Four consultants including former board member Consideration for services 131,365 (3) 932 March and December 2014 Common stock Expensed Related party, James McKenzie Pursuant to royalty agreement 4,555 31 June 2014 Common stock Expensed Related party, Director at Orbital Bonus 5,624 50 August 2014 Common stock Expensed 3 Directors Director compensation 6,435 48 December 2014 Common stock Expensed Director Director compensation 1,248 10 Total 2014 issuances 181,077 $ 1,071 April 2013 Common stock Cash Underwriters S-1 Issuance of stock 9,660,000 (4) 45,135 (5) June 2013 Common stock Expensed 22 employees Bonus 16,305 91 June 2013 Common stock Expensed Related party, James McKenzie Pursuant to royalty agreement 4,578 25 December 2013 Common stock Expensed Consultant Consideration for services 2,500 16 Total 2013 issuances 9,683,383 $ 45,267 (1) The Company received $ 0 (2) There was $ 404 (3) The second phase of this consulting agreement could result in up to an additional 150,000 (4) Included 1,260,000 (5) Gross value was $ 48.3 3.2</t>
  </si>
  <si>
    <t>Summary of Warrants and Options Issued</t>
  </si>
  <si>
    <t xml:space="preserve"> 2013 Weighted Weighted Number of Average Average Aggregate Warrants and Exercise Price Remaining Interinsic Value Options ($) Contract Life ($ '000) Balance at beginning of year 682,141 6.47 8.52 Years 88 Expired (1,334) 5.70 Granted 350,000 6.25 Balance at end of year 1,030,807 6.39 8.19 Years 321 Exercisable 410,593 6.80 6.84 Years 162 2014 Weighted Weighted Number of Average Average Aggregate Warrants and Exercise Price Remaining Interinsic Value Options ($) Contract Life ($ '000) Balance at beginning of year 1,030,807 6.39 8.19 Years 321 Exercised (129,265) 7.35 302 Expired (1,000) 5.14 Granted 97,890 7.11 Balance at end of year 998,432 6.34 7.58 Years 1,206 Exercisable 673,473 6.41 7.29 Years 789 2015 Weighted Weighted Number of Average Average Aggregate Warrants and Exercise Price Remaining Interinsic Value Options ($) Contract Life ($ '000) Balance at beginning of year 998,432 6.34 7.58 Years 1,206 Exercised (1,334) 5.28 1 Expired (26,251) 7.27 Balance at end of year 970,847 6.32 6.54 Years 850 Exercisable 853,460 6.35 6.47 Years 736 </t>
  </si>
  <si>
    <t>Weighted Average Fair Value of Warrants and Options Granted</t>
  </si>
  <si>
    <t xml:space="preserve"> 2014 2013 ($) ($) Exercise price lower than the market price - - Exercise price equaled the market price - - Exercise price exceeded the market price 6.92-8.15 6.25 </t>
  </si>
  <si>
    <t>Summary of fair value assumptions of warrants and options granted</t>
  </si>
  <si>
    <t xml:space="preserve"> 2014 2013 Dividend yield 0% 0% Expected volatilities 34%-61% 44% Risk-free interest rates 1.63%-1.72% 0.73% Expected lives 5 years 5 years </t>
  </si>
  <si>
    <t>ACCUMULATED OTHER COMPREHENSIVE INCOME (LOSS) (Tables)</t>
  </si>
  <si>
    <t>Components of accumulated other comprehensive gain (loss)</t>
  </si>
  <si>
    <t xml:space="preserve"> The components of accumulated other comprehensive income (loss) are as follows: (in thousands) As of December 31 2015 2014 2013 Foreign currency translation adjustment $ (1,440) $ 268 1,838 Accumulated other comprehensive income (loss) $ (1,440) $ 268 1,838 </t>
  </si>
  <si>
    <t>CAPITALIZED INTEREST (Tables)</t>
  </si>
  <si>
    <t>components of interest expense and capitalized interest</t>
  </si>
  <si>
    <t xml:space="preserve"> The components of interest expense and capitalized interest are as follows during the years ended December 31, 2015, 2014 and 2013. 2015 2014 2013 Interest cost incurred $ 496 $ 508 $ 443 Interest cost capitalized - property and equipment (55) - - Interest expense, net $ 441 $ 508 $ 443 </t>
  </si>
  <si>
    <t>INCOME TAXES (Tables)</t>
  </si>
  <si>
    <t>Schedule of Income before Income Tax, Domestic and Foreign</t>
  </si>
  <si>
    <t xml:space="preserve"> Consolidated income (loss) before income taxes for the years ended December 31, 2015, 2014 and 2013 consisted of the following: (in thousands) 2015 2014 2013 U.S. operations $ (5,937) $ (870) $ (1,342) Foreign operations (458) (2,657) 1 (Loss) before income taxes $ (6,395) $ (3,527) $ (1,341) </t>
  </si>
  <si>
    <t>Schedule of Components of Income Tax Expense (Benefit)</t>
  </si>
  <si>
    <t xml:space="preserve"> The income tax provision (benefit) for the years ended December 31, 2015, 2014 and 2013 consisted of the following: 2015 2014 2013 Current: Federal $ - $ - $ - State and local 59 29 35 Foreign 67 (81) 383 Total current provision (benefit) 126 (52) 418 Deferred: Federal - - - State and local - - - Foreign (534) (674) (816) Total deferred provision (benefit) (534) (674) (816) Total income tax provision (benefit) $ (408) $ (726) $ (398) </t>
  </si>
  <si>
    <t>Computation of Tax Expense Applying Federal Corporate Tax Rate</t>
  </si>
  <si>
    <t xml:space="preserve"> The following table provides a reconciliation of the federal statutory tax at 34 (in thousands) 2015 2014 2013 Computed federal income taxes at the statutory rate (benefit) $ (2,174) $ (1,199) $ (456) State income taxes (net of federal benefit) 37 19 23 Permanent tax differences (372) (346) 49 Foreign tax rates and tax credits differing from USA (60) 502 (145) change in enacted tax rates applied to foreign deferred taxes (114) - (379) Change in valuation allowance 2,275 298 510 Total income tax provision (benefit) $ (408) $ (726) $ (398) </t>
  </si>
  <si>
    <t>Significant Portions of Deferred Tax Assets and Liabilities</t>
  </si>
  <si>
    <t xml:space="preserve"> Significant components of the Company’s deferred tax assets and liabilities as of December 31, 2015, 2014 and 2013, respectively, are as follows: (in thousands) 2015 2014 Deferred tax assets: Net operating loss carryforwards $ 19,009 $ 17,102 Property, plant and equipment - 68 Contribution and other carryforwards 313 319 Inventory and accounts receivable reserves 537 355 Other 1,160 826 Valuation allowance (20,828) (18,553) Deferred tax assets after valuation allowance 191 117 Deferred tax liabilities Intangible Assets (4,574) (5,213) Property, plant and equipment (127) - Total deferred tax liabilities (4,701) (5,213) Net deferred tax liabilities $ (4,510) $ (5,096) </t>
  </si>
  <si>
    <t>Summary Of Deferred Tax Liability</t>
  </si>
  <si>
    <t xml:space="preserve"> The net deferred tax liability is recorded as of December 31, 2015 and December 31, 2014 as follows: (in thousands) 2015 2014 Noncurrent deferred tax assets 23 - Noncurrent deferred tax liability (4,533) (5,096) Net deferred tax liability (4,510) (5,096) </t>
  </si>
  <si>
    <t>QUARTERLY FINANCIAL INFORMATION (Tables)</t>
  </si>
  <si>
    <t>Schedule of Quarterly Financial Information</t>
  </si>
  <si>
    <t xml:space="preserve"> March 31 (1) June 30 September 30 December 31 Quarter ended: 2015 Total revenue $ 16,853 $ 22,972 $ 24,928 $ 21,914 Total cost of revenue 10,620 14,662 15,548 13,545 Gross profit 6,233 8,310 9,380 8,369 Gross profit percent 37 % 36 % 38 % 38 % Selling, general and administrative 8,685 7,894 7,941 8,503 Depreciation and amortization 998 646 673 545 Research and development 443 531 532 342 Bad debt 83 54 67 (9) Other operating expenses 2 - - 56 Operating (loss) $ (3,978) $ (815) $ 167 $ (1,068) Net (loss) $ (4,076) $ (504) $ (59) $ (1,348) Earnings (loss) per common share: Basic income (loss) per common share $ (0.20) $ (0.02) $ (0.00) $ (0.06) Diluted income (loss) per common share $ (0.20) $ (0.02) $ (0.00) $ (0.06) Basic and diluted weighted average common shares outstanding 20,774,000 20,786,081 20,802,217 20,807,205 Quarter ended: 2014 Total revenue $ 16,900 $ 19,214 $ 21,377 $ 18,554 Total cost of revenue 9,906 11,507 13,369 12,712 Gross profit 6,994 7,707 8,008 5,842 Gross profit percent 41 % 40 % 37 % 31 % Selling, general and administrative 6,171 6,468 6,843 6,442 Depreciation and amortization 1,053 1,076 1,066 1,002 Research and development 291 355 359 301 Bad debt (108) 30 18 21 Other operating expenses 5 - - 54 Operating (loss) $ (418) $ (222) $ (278) $ (1,978) Net (loss) $ (488) $ (66) $ (349) $ (1,898) Earnings (loss) per common share: Basic income (loss) per common share $ (0.02) (0.00) $ (0.02) $ (0.09) Diluted income (loss) per common share $ (0.02) (0.00) $ (0.02) $ (0.09) Basic and diluted weighted average common shares outstanding 20,587,523 20,628,347 20,673,862 20,742,930 (1) On March 5, 2015, the Company closed on an Asset Purchase Agreement to acquire certain assets and assume certain liabilities of Tectrol, Inc., a Toronto, Canada corporation. The acquisition was effective March 1, 2015 and results are included from that date in the Company’s Power and Electromechanical segment.</t>
  </si>
  <si>
    <t>NATURE OF OPERATIONS AND BASIS OF PRESENTATION - Additional Information (Detail)</t>
  </si>
  <si>
    <t>Orbital Gas Systems Limited</t>
  </si>
  <si>
    <t>Business Description and Basis Of Presentation [Line Items]</t>
  </si>
  <si>
    <t>Capital Stock Acquired Percentage</t>
  </si>
  <si>
    <t>100.00%</t>
  </si>
  <si>
    <t>Power And Electro-mechanic Segment [Member]</t>
  </si>
  <si>
    <t>Percentage of total revenue</t>
  </si>
  <si>
    <t>67.00%</t>
  </si>
  <si>
    <t>Energy Segment [Member]</t>
  </si>
  <si>
    <t>33.00%</t>
  </si>
  <si>
    <t>SUMMARY OF SIGNIFICANT ACCOUNTING POLICIES - Additional Information (Detail) - USD ($)</t>
  </si>
  <si>
    <t>3 Months Ended</t>
  </si>
  <si>
    <t>9 Months Ended</t>
  </si>
  <si>
    <t>Sep. 30, 2015</t>
  </si>
  <si>
    <t>Mar. 31, 2015</t>
  </si>
  <si>
    <t>[2]</t>
  </si>
  <si>
    <t>Sep. 30, 2014</t>
  </si>
  <si>
    <t>Jun. 30, 2014</t>
  </si>
  <si>
    <t>Mar. 31, 2014</t>
  </si>
  <si>
    <t>Jun. 30, 2013</t>
  </si>
  <si>
    <t>Dec. 31, 2012</t>
  </si>
  <si>
    <t>Significant Accounting Policies [Line Items]</t>
  </si>
  <si>
    <t>Number of common shares obtained</t>
  </si>
  <si>
    <t>Percentage of ownership interests</t>
  </si>
  <si>
    <t>8.50%</t>
  </si>
  <si>
    <t>8.94%</t>
  </si>
  <si>
    <t>8.62%</t>
  </si>
  <si>
    <t>11.54%</t>
  </si>
  <si>
    <t>Allowance for doubtful accounts</t>
  </si>
  <si>
    <t>Cash and cash equivalents in foreign accounts</t>
  </si>
  <si>
    <t>Billings in excess of cost</t>
  </si>
  <si>
    <t>Concentration risk, percentage</t>
  </si>
  <si>
    <t>Short-term Investments, Total</t>
  </si>
  <si>
    <t>Cash SIPC Insured Amount</t>
  </si>
  <si>
    <t>Advertising Costs Offset Against Revenue</t>
  </si>
  <si>
    <t>Costs in Excess of Billings, Current</t>
  </si>
  <si>
    <t>Product Warranty Accrual</t>
  </si>
  <si>
    <t>Advertising Expense</t>
  </si>
  <si>
    <t>Stock Issued During Period, Shares, Issued for Services</t>
  </si>
  <si>
    <t>Shipping and Handling Revenue</t>
  </si>
  <si>
    <t>Income Taxes Receivable</t>
  </si>
  <si>
    <t>Reclassified To Amortization Of Intangibles Assets</t>
  </si>
  <si>
    <t>Reclassified To Investment In Other Intangible Assets</t>
  </si>
  <si>
    <t>Cash, FDIC Insured Amount</t>
  </si>
  <si>
    <t>Accrued Liabilities, Current</t>
  </si>
  <si>
    <t>Accounts Payable, Trade, Current</t>
  </si>
  <si>
    <t>Derivative, Gain on Derivative</t>
  </si>
  <si>
    <t>Derivative, Loss on Derivative</t>
  </si>
  <si>
    <t>Depreciation, Depletion and Amortization, Nonproduction, Total</t>
  </si>
  <si>
    <t>Property, Plant and Equipment, Net, Total</t>
  </si>
  <si>
    <t>Selling General and Administrative Expense</t>
  </si>
  <si>
    <t>Cost Method Investments</t>
  </si>
  <si>
    <t>Research and Development Expense [Member]</t>
  </si>
  <si>
    <t>Distributor One</t>
  </si>
  <si>
    <t>20.00%</t>
  </si>
  <si>
    <t>Distributor Two</t>
  </si>
  <si>
    <t>7.00%</t>
  </si>
  <si>
    <t>Accounts Receivable</t>
  </si>
  <si>
    <t>34.00%</t>
  </si>
  <si>
    <t>Held-to-maturity Securities</t>
  </si>
  <si>
    <t>CUI, Inc</t>
  </si>
  <si>
    <t>Defined Benefit Plan, Contributions by Employer</t>
  </si>
  <si>
    <t>Defined Benfit Plan Contribution By Employer Percenage</t>
  </si>
  <si>
    <t>6.00%</t>
  </si>
  <si>
    <t>Orbital</t>
  </si>
  <si>
    <t>5.00%</t>
  </si>
  <si>
    <t>European Foreign Bank</t>
  </si>
  <si>
    <t>Cash, uninsured amount</t>
  </si>
  <si>
    <t>Japanese Foreign Bank</t>
  </si>
  <si>
    <t>Certificates of Deposit</t>
  </si>
  <si>
    <t>Canadian Foreign Bank</t>
  </si>
  <si>
    <t>Other Segments</t>
  </si>
  <si>
    <t>Other</t>
  </si>
  <si>
    <t>Computer Software, Intangible Asset</t>
  </si>
  <si>
    <t>On March 5, 2015, the Company closed on an Asset Purchase Agreement to acquire certain assets and assume certain liabilities of Tectrol, Inc., a Toronto, Canada corporation. The acquisition was effective March 1, 2015 and results are included from that date in the Company’s Power and Electromechanical segment.</t>
  </si>
  <si>
    <t>SUMMARY OF SIGNIFICANT ACCOUNTING POLICIES - Summary of Financial Statements of Affiliate (Detail) - USD ($) $ in Thousands</t>
  </si>
  <si>
    <t>Schedule of Equity Method Investments [Line Items]</t>
  </si>
  <si>
    <t>Current assets</t>
  </si>
  <si>
    <t>Non-current assets</t>
  </si>
  <si>
    <t>Total Assets</t>
  </si>
  <si>
    <t>Current liabilities</t>
  </si>
  <si>
    <t>Non-current liabilities</t>
  </si>
  <si>
    <t>Stockholders' equity</t>
  </si>
  <si>
    <t>Total Liabilities and Stockholders' Equity</t>
  </si>
  <si>
    <t>Revenues</t>
  </si>
  <si>
    <t>Operating income</t>
  </si>
  <si>
    <t>Net profit</t>
  </si>
  <si>
    <t>Other comprehensive profit (loss):</t>
  </si>
  <si>
    <t>Comprehensive net profit</t>
  </si>
  <si>
    <t>Company share of Net Profit</t>
  </si>
  <si>
    <t>SUMMARY OF SIGNIFICANT ACCOUNTING POLICIES - Inventory (Detail) - USD ($) $ in Thousands</t>
  </si>
  <si>
    <t>Inventory [Line Items]</t>
  </si>
  <si>
    <t>Finished goods</t>
  </si>
  <si>
    <t>Raw materials</t>
  </si>
  <si>
    <t>Work-in -process</t>
  </si>
  <si>
    <t>Inventory reserves</t>
  </si>
  <si>
    <t>Total inventories</t>
  </si>
  <si>
    <t>SUMMARY OF SIGNIFICANT ACCOUNTING POLICIES - Estimated Useful Lives for Land, Buildings, Improvements, Furniture, Vehicles, Equipment, and Software (Detail)</t>
  </si>
  <si>
    <t>Buildings and improvements | Minimum</t>
  </si>
  <si>
    <t>Property, Plant and Equipment [Line Items]</t>
  </si>
  <si>
    <t>Estimated Useful Life</t>
  </si>
  <si>
    <t>5 years</t>
  </si>
  <si>
    <t>Buildings and improvements | Maximum</t>
  </si>
  <si>
    <t>39 years</t>
  </si>
  <si>
    <t>Furniture and equipment | Minimum</t>
  </si>
  <si>
    <t>3 years</t>
  </si>
  <si>
    <t>Furniture and equipment | Maximum</t>
  </si>
  <si>
    <t>10 years</t>
  </si>
  <si>
    <t>Vehicles | Minimum</t>
  </si>
  <si>
    <t>Vehicles | Maximum</t>
  </si>
  <si>
    <t>SUMMARY OF SIGNIFICANT ACCOUNTING POLICIES - Estimated Useful Life for the Intangible Assets (Detail)</t>
  </si>
  <si>
    <t>Order backlog - Orbital</t>
  </si>
  <si>
    <t>Intangible Assets [Line Items]</t>
  </si>
  <si>
    <t>Finite-lived intangible assets</t>
  </si>
  <si>
    <t>2 years</t>
  </si>
  <si>
    <t>Trade name - Orbital</t>
  </si>
  <si>
    <t>Trade name - V - Infinity</t>
  </si>
  <si>
    <t>Tradename - CUI - Canada</t>
  </si>
  <si>
    <t>Customer List - Orbital</t>
  </si>
  <si>
    <t>Customer List - CUI Canada</t>
  </si>
  <si>
    <t>7 years</t>
  </si>
  <si>
    <t>Technology Rights</t>
  </si>
  <si>
    <t>20 years</t>
  </si>
  <si>
    <t>Technology-Based Asset-Know How</t>
  </si>
  <si>
    <t>12 years</t>
  </si>
  <si>
    <t>Technology -Based Asset - Software</t>
  </si>
  <si>
    <t>Technology - Based Asset - Power</t>
  </si>
  <si>
    <t>Patents</t>
  </si>
  <si>
    <t>0 years</t>
  </si>
  <si>
    <t>Other Intangible Assets</t>
  </si>
  <si>
    <t>[3]</t>
  </si>
  <si>
    <t>Patents Pending Technology</t>
  </si>
  <si>
    <t>Indefinite-lived intangible assets</t>
  </si>
  <si>
    <t>[4]</t>
  </si>
  <si>
    <t>Software | Maximum</t>
  </si>
  <si>
    <t>[5]</t>
  </si>
  <si>
    <t>Software | Minimum</t>
  </si>
  <si>
    <t>Customer List - CUI</t>
  </si>
  <si>
    <t>Tradename - CUI</t>
  </si>
  <si>
    <t>Technology rights are amortized over a 20-year life or the term of the rights agreement.</t>
  </si>
  <si>
    <t>Patents are amortized over the life of the patent. Any patents not approved will be expensed at that time.</t>
  </si>
  <si>
    <t>Other intangible assets are amortized over an appropriate useful life, as determined by management in relation to the other intangible asset characteristics.</t>
  </si>
  <si>
    <t>Indefinite-lived intangible assets are reviewed annually for impairment and when circumstances suggest.</t>
  </si>
  <si>
    <t>Software assets are recorded at cost and include major expenditures, which increase productivity or substantially increase useful lives.</t>
  </si>
  <si>
    <t>SUMMARY OF SIGNIFICANT ACCOUNTING POLICIES - Summary of Potential Common Stock Shares (Detail) - shares</t>
  </si>
  <si>
    <t>Options, outstanding</t>
  </si>
  <si>
    <t>SUMMARY OF SIGNIFICANT ACCOUNTING POLICIES - Calculation of Basic and Diluted Earnings Per Share (Detail) - USD ($) $ / shares in Units, $ in Thousands</t>
  </si>
  <si>
    <t>Earnings Per Share, Basic, by Common Class, Including Two Class Method [Line Items]</t>
  </si>
  <si>
    <t>Basic and diluted weighted average number of shares outstanding</t>
  </si>
  <si>
    <t>Basic loss per common share</t>
  </si>
  <si>
    <t>Diluted loss per common share</t>
  </si>
  <si>
    <t>SUMMARY OF SIGNIFICANT ACCOUNTING POLICIES - Summary of Segment Activity (Detail) - USD ($) $ in Thousands</t>
  </si>
  <si>
    <t>Segment Reporting Information [Line Items]</t>
  </si>
  <si>
    <t>Revenues from external customers</t>
  </si>
  <si>
    <t>Earnings on equity method investment</t>
  </si>
  <si>
    <t>Income (loss) from operations</t>
  </si>
  <si>
    <t>Segment assets</t>
  </si>
  <si>
    <t>Other intangibles assets, net</t>
  </si>
  <si>
    <t>Expenditures for segment assets</t>
  </si>
  <si>
    <t>Power and Electro-Mechanical Segment</t>
  </si>
  <si>
    <t>Energy Segment</t>
  </si>
  <si>
    <t>Other Segment</t>
  </si>
  <si>
    <t>Includes $0.4 million and $0.5 million, respectively at December 31, 2014 and 2013, of software and product certifications that were reclassified from property and equipment.</t>
  </si>
  <si>
    <t>Includes purchases of property, plant and equipment and the investment in other intangible assets. Excludes amounts for the CUI  Canada, Inc. acquisition in 2015 and the Orbital acquisition in 2013.</t>
  </si>
  <si>
    <t>Power and Electromechanical income from operations includes the effect of $0.2 million of depreciation previously allocated to the Other segment.</t>
  </si>
  <si>
    <t>SUMMARY OF SIGNIFICANT ACCOUNTING POLICIES - Revenue By Country (Detail) - USD ($) $ in Thousands</t>
  </si>
  <si>
    <t>Revenue, Major Customer [Line Items]</t>
  </si>
  <si>
    <t>Concentration Risk, Percentage</t>
  </si>
  <si>
    <t>USA</t>
  </si>
  <si>
    <t>54.00%</t>
  </si>
  <si>
    <t>49.00%</t>
  </si>
  <si>
    <t>55.00%</t>
  </si>
  <si>
    <t>United Kingdom</t>
  </si>
  <si>
    <t>25.00%</t>
  </si>
  <si>
    <t>27.00%</t>
  </si>
  <si>
    <t>China</t>
  </si>
  <si>
    <t>All Others</t>
  </si>
  <si>
    <t>15.00%</t>
  </si>
  <si>
    <t>11.00%</t>
  </si>
  <si>
    <t>SUMMARY OF SIGNIFICANT ACCOUNTING POLICIES - Long-Lived Assets By Country (Detail) - USD ($) $ in Thousands</t>
  </si>
  <si>
    <t>Long Lived Assets [Line Items]</t>
  </si>
  <si>
    <t>INVESTMENTS AND FAIR VALUE MEASUREMENTS - Fair Value Hierarchy for Cash Equivalents and Marketable Securities (Detail) - USD ($) $ in Thousands</t>
  </si>
  <si>
    <t>Fair Value, Assets and Liabilities Measured on Recurring and Nonrecurring Basis [Line Items]</t>
  </si>
  <si>
    <t>Assets, Fair value disclosure</t>
  </si>
  <si>
    <t>Liabilites, Fair value disclosure</t>
  </si>
  <si>
    <t>Contingent Consideration</t>
  </si>
  <si>
    <t>Fair Value, Inputs, Level 1</t>
  </si>
  <si>
    <t>Fair Value, Inputs, Level 1 | Contingent Consideration</t>
  </si>
  <si>
    <t>Fair Value, Inputs, Level 2</t>
  </si>
  <si>
    <t>Fair Value, Inputs, Level 2 | Contingent Consideration</t>
  </si>
  <si>
    <t>Fair Value, Inputs, Level 3</t>
  </si>
  <si>
    <t>Fair Value, Inputs, Level 3 | Contingent Consideration</t>
  </si>
  <si>
    <t>Money market securities</t>
  </si>
  <si>
    <t>Money market securities | Fair Value, Inputs, Level 1</t>
  </si>
  <si>
    <t>Money market securities | Fair Value, Inputs, Level 2</t>
  </si>
  <si>
    <t>Money market securities | Fair Value, Inputs, Level 3</t>
  </si>
  <si>
    <t>Certificates of Deposit | Fair Value, Inputs, Level 1</t>
  </si>
  <si>
    <t>Certificates of Deposit | Fair Value, Inputs, Level 2</t>
  </si>
  <si>
    <t>Certificates of Deposit | Fair Value, Inputs, Level 3</t>
  </si>
  <si>
    <t>Commercial Paper</t>
  </si>
  <si>
    <t>Commercial Paper | Fair Value, Inputs, Level 1</t>
  </si>
  <si>
    <t>Commercial Paper | Fair Value, Inputs, Level 2</t>
  </si>
  <si>
    <t>Commercial Paper | Fair Value, Inputs, Level 3</t>
  </si>
  <si>
    <t>Corporate Notes</t>
  </si>
  <si>
    <t>Corporate Notes | Fair Value, Inputs, Level 1</t>
  </si>
  <si>
    <t>Corporate Notes | Fair Value, Inputs, Level 2</t>
  </si>
  <si>
    <t>Corporate Notes | Fair Value, Inputs, Level 3</t>
  </si>
  <si>
    <t>Derivative instrument payable</t>
  </si>
  <si>
    <t>Derivative instrument payable | Fair Value, Inputs, Level 1</t>
  </si>
  <si>
    <t>Derivative instrument payable | Fair Value, Inputs, Level 2</t>
  </si>
  <si>
    <t>Derivative instrument payable | Fair Value, Inputs, Level 3</t>
  </si>
  <si>
    <t>ACQUISITIONS - Additional information (Detail) $ / shares in Units, £ in Thousands, $ in Thousands</t>
  </si>
  <si>
    <t>Dec. 31, 2015USD ($)$ / shares</t>
  </si>
  <si>
    <t>Dec. 31, 2015GBP (£)</t>
  </si>
  <si>
    <t>Dec. 31, 2014USD ($)$ / shares</t>
  </si>
  <si>
    <t>Dec. 31, 2013USD ($)</t>
  </si>
  <si>
    <t>Dec. 31, 2012USD ($)</t>
  </si>
  <si>
    <t>Business Acquisition [Line Items]</t>
  </si>
  <si>
    <t>Common stock, par value | $ / shares</t>
  </si>
  <si>
    <t>Business Acquisition, Pro Forma Revenue</t>
  </si>
  <si>
    <t>Amortization Of Intangible Assets</t>
  </si>
  <si>
    <t>Royalty Agreement Description</t>
  </si>
  <si>
    <t>the agreement calls for an earn-out/royalty payment of two percent of the gross sales (for specific, identified customers) over a period of three years from the closing date, up to a maximum of $0.3 million that may or may not be paid to the seller within 90 days of each calendar year-end, depending on performance by the identified customer(s). The final adjusted purchase price for the acquisition of Tectrol was $4.5 million, which includes the present value of $0.3 million of royalties to be paid on future sales</t>
  </si>
  <si>
    <t>Asset Purchase Agreement</t>
  </si>
  <si>
    <t>Business acquisition cost acquired purchase price</t>
  </si>
  <si>
    <t>Scenario, Adjustment</t>
  </si>
  <si>
    <t>Deferred tax liability provision for tax benefit</t>
  </si>
  <si>
    <t>Deferred Tax Assets, Net</t>
  </si>
  <si>
    <t>Pro Forma [Member]</t>
  </si>
  <si>
    <t>CUI Canada</t>
  </si>
  <si>
    <t>Business Combination, Contingent Consideration, Liability, Total</t>
  </si>
  <si>
    <t>Business Combination, Contingent Consideration, Liability, Current</t>
  </si>
  <si>
    <t>Business combination percentage equity interest in acquire</t>
  </si>
  <si>
    <t>Business Acquisition of Description obligations of purchase price</t>
  </si>
  <si>
    <t>5.0% of the purchase price, or &amp;#163;850,000, was held in escrow through December 1, 2013.</t>
  </si>
  <si>
    <t>Tectrol, Inc.</t>
  </si>
  <si>
    <t>Accrued Royalties</t>
  </si>
  <si>
    <t>ACQUISITIONS - Allocation of Purchase Price (Detail) £ in Thousands, $ in Thousands</t>
  </si>
  <si>
    <t>Dec. 31, 2015USD ($)</t>
  </si>
  <si>
    <t>Dec. 31, 2014USD ($)</t>
  </si>
  <si>
    <t>Orbital Gas System Limited [Member]</t>
  </si>
  <si>
    <t>Purchase price</t>
  </si>
  <si>
    <t>Unbilled accounts receivable</t>
  </si>
  <si>
    <t>Other current assets</t>
  </si>
  <si>
    <t>Property and equipment</t>
  </si>
  <si>
    <t>Intangible, customer lists</t>
  </si>
  <si>
    <t>Intangible, order backlog</t>
  </si>
  <si>
    <t>Intangible, trade mark and tradename</t>
  </si>
  <si>
    <t>Intangible, technology-based asset</t>
  </si>
  <si>
    <t>Intangible, technology-based asset software</t>
  </si>
  <si>
    <t>Liabilities assumed</t>
  </si>
  <si>
    <t>Deferred tax liability</t>
  </si>
  <si>
    <t>Business Acquisition Purchase Price Allocation total</t>
  </si>
  <si>
    <t>CUI-Canada, Inc [Member]</t>
  </si>
  <si>
    <t>Software</t>
  </si>
  <si>
    <t>ACQUISITIONS - Summary of Unaudited Proforma Information (Detail) - USD ($) $ in Thousands</t>
  </si>
  <si>
    <t>Gross revenue</t>
  </si>
  <si>
    <t>Adjustments</t>
  </si>
  <si>
    <t>Total expenses</t>
  </si>
  <si>
    <t>Pro Forma</t>
  </si>
  <si>
    <t>Net income (loss)</t>
  </si>
  <si>
    <t>CUI Global Inc.</t>
  </si>
  <si>
    <t>Adjustment to recognize US GAAP adjustments for percentage of completion revenues of $2.4 million completed during the period.</t>
  </si>
  <si>
    <t>Adjustment to recognize the amortization expense of $0.7 million of acquisition related intangible assets and the provision for tax benefit of $0.1 million associated with the deferred tax liability as though the acquisition had occurred at the beginning of the period.</t>
  </si>
  <si>
    <t>Adjustment for US GAAP recognition of $2.4 million of cost of revenues on percentage of completion revenues recognized under US GAAP, $3.0 million of amortization of acquisition related intangible assets, and provision for tax benefit of $0.6 million associated with the deferred tax liability as though the acquisition had occurred at the beginning of the period and $85 thousand for US GAAP adjustment for accrued compensation.</t>
  </si>
  <si>
    <t>PROPERTY AND EQUIPMENT, NET - Additional Information (Detail) - USD ($) $ in Thousands</t>
  </si>
  <si>
    <t>Property, Plant and Equipment, Disposals</t>
  </si>
  <si>
    <t>Accumulated Depreciation, Depletion and Amortization, Sale or Disposal of Property, Plant and Equipment</t>
  </si>
  <si>
    <t>Gain (Loss) on Disposition of Property Plant Equipment</t>
  </si>
  <si>
    <t>PROPERTY AND EQUIPMENT, NET (Detail) - USD ($) $ in Thousands</t>
  </si>
  <si>
    <t>Property, Plant and Equipment, Gross</t>
  </si>
  <si>
    <t>Less accumulated depreciation</t>
  </si>
  <si>
    <t>Land</t>
  </si>
  <si>
    <t>Buildings and improvements</t>
  </si>
  <si>
    <t>Equipment</t>
  </si>
  <si>
    <t>Computers</t>
  </si>
  <si>
    <t>GOODWILL AND OTHER INTANGIBLE ASSETS - Additional Information (Detail) - USD ($) $ in Thousands</t>
  </si>
  <si>
    <t>Goodwill and Other Intangible Assets [Line Items]</t>
  </si>
  <si>
    <t>Amortization</t>
  </si>
  <si>
    <t>Indefinite-Lived Intangible Assets (Excluding Goodwill)</t>
  </si>
  <si>
    <t>Other Intangible Assets, Net</t>
  </si>
  <si>
    <t>Customer Lis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Customer Lists, Gross</t>
  </si>
  <si>
    <t>Technology-Based Assets</t>
  </si>
  <si>
    <t>Finite Lived Trade Marks And Trade Names</t>
  </si>
  <si>
    <t>Finite-Lived Intangible Asset, Useful Life</t>
  </si>
  <si>
    <t>Product Certification [Member]</t>
  </si>
  <si>
    <t>Computer Software, Intangible Asset [Member]</t>
  </si>
  <si>
    <t>V Infinity</t>
  </si>
  <si>
    <t>AMP Group</t>
  </si>
  <si>
    <t>Order Backlog</t>
  </si>
  <si>
    <t>Trademarks and Trade Names</t>
  </si>
  <si>
    <t>Debt Offering Costs [Member]</t>
  </si>
  <si>
    <t>GOODWILL AND OTHER INTANGIBLE ASSETS (Details) - USD ($) $ in Thousands</t>
  </si>
  <si>
    <t>Goodwill [Line Items]</t>
  </si>
  <si>
    <t>Intangible Assets, Gross (Excluding Goodwill), Total</t>
  </si>
  <si>
    <t>Technology Rights [Member]</t>
  </si>
  <si>
    <t>Other Intangible Assets [Member]</t>
  </si>
  <si>
    <t>Customer list Orbital [Member]</t>
  </si>
  <si>
    <t>Technology Based asset,Know How [Member]</t>
  </si>
  <si>
    <t>Technology Based Asset Software [Member]</t>
  </si>
  <si>
    <t>Power and Electro-Mechanical Segment [Member]</t>
  </si>
  <si>
    <t>Finite-Lived Intangible Assets, Gross</t>
  </si>
  <si>
    <t>Finite-Lived Intangible Assets, Net, Total</t>
  </si>
  <si>
    <t>Indefinite Lived Intangible Assets Net Excluding Goodwill</t>
  </si>
  <si>
    <t>Power and Electro-Mechanical Segment [Member] | Trademarks and Tradenames V Infinity [Member]</t>
  </si>
  <si>
    <t>Power and Electro-Mechanical Segment [Member] | Trademark And Tradename AMP Group [Member]</t>
  </si>
  <si>
    <t>Power and Electro-Mechanical Segment [Member] | Trademark And Tradename CUI Canada [Member]</t>
  </si>
  <si>
    <t>Power and Electro-Mechanical Segment [Member] | Technology Rights [Member]</t>
  </si>
  <si>
    <t>[2],[3]</t>
  </si>
  <si>
    <t>Power and Electro-Mechanical Segment [Member] | Computer Software, Intangible Asset [Member]</t>
  </si>
  <si>
    <t>Power and Electro-Mechanical Segment [Member] | Computer Software, Intangible Asset [Member] | Maximum [Member]</t>
  </si>
  <si>
    <t>Power and Electro-Mechanical Segment [Member] | Computer Software, Intangible Asset [Member] | Minimum [Member]</t>
  </si>
  <si>
    <t>Power and Electro-Mechanical Segment [Member] | Product Certification [Member]</t>
  </si>
  <si>
    <t>Power and Electro-Mechanical Segment [Member] | Customer Relationships CUI Canada [Member]</t>
  </si>
  <si>
    <t>Power and Electro-Mechanical Segment [Member] | Other Intangible Assets [Member]</t>
  </si>
  <si>
    <t>[1],[2]</t>
  </si>
  <si>
    <t>Power and Electro-Mechanical Segment [Member] | Trademark and tradename CUI [Member]</t>
  </si>
  <si>
    <t>Power and Electro-Mechanical Segment [Member] | Customer List CUI [Member]</t>
  </si>
  <si>
    <t>Power and Electro-Mechanical Segment [Member] | Patents Pending [Member]</t>
  </si>
  <si>
    <t>Energy Segment [Member] | Technology Rights [Member]</t>
  </si>
  <si>
    <t>Energy Segment [Member] | Computer Software, Intangible Asset [Member]</t>
  </si>
  <si>
    <t>Energy Segment [Member] | Computer Software, Intangible Asset [Member] | Maximum [Member]</t>
  </si>
  <si>
    <t>Energy Segment [Member] | Computer Software, Intangible Asset [Member] | Minimum [Member]</t>
  </si>
  <si>
    <t>Energy Segment [Member] | Other Intangible Assets [Member]</t>
  </si>
  <si>
    <t>Energy Segment [Member] | Other Backlog [Member]</t>
  </si>
  <si>
    <t>Energy Segment [Member] | Tradename Orbital [Member]</t>
  </si>
  <si>
    <t>Energy Segment [Member] | Customer list Orbital [Member]</t>
  </si>
  <si>
    <t>Energy Segment [Member] | Technology Based asset,Know How [Member]</t>
  </si>
  <si>
    <t>Energy Segment [Member] | Technology Based Asset Software [Member]</t>
  </si>
  <si>
    <t>Other Segment [Member] | Other Intangible Assets [Member]</t>
  </si>
  <si>
    <t>All intangibles are reviewed annually for impairment, or sooner if circumstances change.</t>
  </si>
  <si>
    <t>GOODWILL AND OTHER INTANGIBLE ASSETS (Details 1) $ in Thousands</t>
  </si>
  <si>
    <t>Balance, December 31, 2014</t>
  </si>
  <si>
    <t>CUI - Canada, Inc. acquisition</t>
  </si>
  <si>
    <t>Currency translation adjustments</t>
  </si>
  <si>
    <t>Balance, December 31, 2015</t>
  </si>
  <si>
    <t>Electro- Mechanical Segment [Member]</t>
  </si>
  <si>
    <t>Gas Segment [Member]</t>
  </si>
  <si>
    <t>Other Segment [Member]</t>
  </si>
  <si>
    <t>CAPITAL LEASES - Analysis of Leased Property Under Capital Leases (Detail) - USD ($) $ in Thousands</t>
  </si>
  <si>
    <t>Analysis of the leased property under capital leases [Line Items]</t>
  </si>
  <si>
    <t>Less: Accumulated depreciation</t>
  </si>
  <si>
    <t>Capital leases, balance sheet, assets by major class, net, total</t>
  </si>
  <si>
    <t>Motor Vehicles</t>
  </si>
  <si>
    <t>Capital leased assets, gross</t>
  </si>
  <si>
    <t>CAPITAL LEASES - Current and Long Term Portion of Capital Leases (Detail) - USD ($) $ in Thousands</t>
  </si>
  <si>
    <t>Capital Lease current and long term portion [Line Items]</t>
  </si>
  <si>
    <t>Current leases payable</t>
  </si>
  <si>
    <t>Long-term leases payable</t>
  </si>
  <si>
    <t>Total leases payable</t>
  </si>
  <si>
    <t>CAPITAL LEASES - Future Minimum Lease Payments For Capital Leases (Detail) - USD ($) $ in Thousands</t>
  </si>
  <si>
    <t>Future Minimum Lease Payments For Capital Leases [Line Items]</t>
  </si>
  <si>
    <t>Thereafter</t>
  </si>
  <si>
    <t>Total minimum lease payments</t>
  </si>
  <si>
    <t>Amount representing interest</t>
  </si>
  <si>
    <t>Present value of minimum lease payments with average interest rate of 7.44%</t>
  </si>
  <si>
    <t>Current portion of capital lease obligation</t>
  </si>
  <si>
    <t>INSTRUMENTS AND RISK MANAGEMENT - Additional Information (Detail)</t>
  </si>
  <si>
    <t>Oct. 31, 2013</t>
  </si>
  <si>
    <t>Derivative [Line Items]</t>
  </si>
  <si>
    <t>Derivative, Swaption Interest Rate</t>
  </si>
  <si>
    <t>6.27%</t>
  </si>
  <si>
    <t>Foreign Currency Derivatives, Maturity Period</t>
  </si>
  <si>
    <t>1 year</t>
  </si>
  <si>
    <t>Derivative Interest Rate Swap Agreement, Maturity Period</t>
  </si>
  <si>
    <t>INSTRUMENTS AND RISK MANAGEMENT - Foreign Exchange Contracts Statement of Financial Position (Detail) - USD ($) $ in Thousands</t>
  </si>
  <si>
    <t>Foreign currency forward exchange contracts [Member]</t>
  </si>
  <si>
    <t>Foreign Exchange Contracts Statement Of Financial Position [Line Items]</t>
  </si>
  <si>
    <t>Interest rate swap [Member]</t>
  </si>
  <si>
    <t>NOTES PAYABLE - Additional Information (Detail) - USD ($) $ / shares in Units, $ in Thousands</t>
  </si>
  <si>
    <t>1 Months Ended</t>
  </si>
  <si>
    <t>Notes Payable Convertible Notes Payable and Convertible Notes Payable Related Parties [Line Items]</t>
  </si>
  <si>
    <t>Debt instrument, annual principal payment</t>
  </si>
  <si>
    <t>Mortgage promissory note payable</t>
  </si>
  <si>
    <t>Long-term Debt, Current Maturities</t>
  </si>
  <si>
    <t>Long term mortgage note payable</t>
  </si>
  <si>
    <t>Common Stock, Par Or Stated Value Per Share</t>
  </si>
  <si>
    <t>Tualatin, Oregon Corporate Office Acquisition</t>
  </si>
  <si>
    <t>Purchase of real estate property</t>
  </si>
  <si>
    <t>Debt instrument, description of variable rate basis</t>
  </si>
  <si>
    <t>2% above LIBOR</t>
  </si>
  <si>
    <t>International Electronic Devices, Inc.</t>
  </si>
  <si>
    <t>Debt maturity date</t>
  </si>
  <si>
    <t>May 15,
		2020</t>
  </si>
  <si>
    <t>Interest accrues rate</t>
  </si>
  <si>
    <t>Wells Fargo Bank National Association</t>
  </si>
  <si>
    <t>NOTES PAYABLE - Summary of Notes Payable (Detail) - USD ($) $ in Thousands</t>
  </si>
  <si>
    <t>Schedule Of Notes Payable Convertible Notes Payable and Convertible Notes Payable Related Parties [Line Items]</t>
  </si>
  <si>
    <t>Acquisition Note Payable - related party</t>
  </si>
  <si>
    <t>Convertible notes payable</t>
  </si>
  <si>
    <t>Mortgage note payable</t>
  </si>
  <si>
    <t>Ending Balance</t>
  </si>
  <si>
    <t>On October 1, 2013, the funding of the purchase of the Company’s Tualatin, Oregon corporate offices from Barakel, LLC was completed. The purchase price for this asset was $5.1 million. The purchase was funded, in part, by a promissory note payable to Wells Fargo Bank in the amount of $3.7 million plus interest at the rate of 2% above LIBOR, payable over ten years with a balloon payment due at maturity. It was secured by a deed of trust on the purchased property, which was executed by CUI Properties, LLC and guaranteed by CUI Global, Inc. During 2015, the Company made principal payments of approximately $81 thousand against the mortgage promissory note payable. At December 31, 2015, the balance owed on the mortgage promissory note payable was $3.5 million of which $85 thousand and $3.4 million were in current and long-term liabilities, respectively. At December 31, 2014, the balance owed on the mortgage promissory note payable was $3.6 million of which $81 thousand and $3.5 million were in current and long-term liabilities, respectively.</t>
  </si>
  <si>
    <t>The note payable to International Electronic Devices, Inc. (formerly CUI, Inc.) is associated with the acquisition of CUI, Inc. The promissory note is due May 15, 2020 and includes a 5% interest rate per annum, with interest payable monthly and the principal due as a balloon payment at maturity. The note contains a contingent conversion feature, such that in the event of default on the note the holder of the note can, at the holder’s option, convert the note principal into common stock at $0.001 per share. As of December 31, 2015, the Company is in compliance with all terms of this promissory note and the conversion feature is not effective.</t>
  </si>
  <si>
    <t>NOTES PAYABLE - Maturity of Notes Payable (Detail) $ in Thousands</t>
  </si>
  <si>
    <t>Maturity Of Notes Payable Of CUI Global Inc [Line Items]</t>
  </si>
  <si>
    <t>WORKING CAPITAL LINE OF CREDIT - Revolving Line Of Credit (Detail) - Wells Fargo Bank [Member] $ in Thousands</t>
  </si>
  <si>
    <t>Line of Credit Facility [Line Items]</t>
  </si>
  <si>
    <t>Line of Credit Facility, Maximum Borrowing Capacity</t>
  </si>
  <si>
    <t>Line of Credit Facility, Maximum Amount Outstanding During Period</t>
  </si>
  <si>
    <t>Line of Credit Facility, Expiration Date</t>
  </si>
  <si>
    <t>Oct. 1,
		2016</t>
  </si>
  <si>
    <t>Line of Credit Facility, Interest Rate Description</t>
  </si>
  <si>
    <t>Fixed rate at 1.75% above the LIBOR in effect on the first day of the applicable fixed-rate term, or Variable rate at 1.75% above the the daily one-month LIBOR rate</t>
  </si>
  <si>
    <t>WORKING CAPITAL LINE OF CREDIT - Security Agreement (Detail) - USD ($) $ in Thousands</t>
  </si>
  <si>
    <t>General intangibles, net</t>
  </si>
  <si>
    <t>Inventory, net</t>
  </si>
  <si>
    <t>Equipment, net</t>
  </si>
  <si>
    <t>CUI, Inc [Member]</t>
  </si>
  <si>
    <t>Accounts receivable, Net</t>
  </si>
  <si>
    <t>WORKING CAPITAL LINE OF CREDIT - Additional Information (Detail) - USD ($)</t>
  </si>
  <si>
    <t>Outstanding line of credit amount</t>
  </si>
  <si>
    <t>Revolving Credit Facility [Member] | CUI, Inc [Member]</t>
  </si>
  <si>
    <t>Capital expenditures, exceed limit</t>
  </si>
  <si>
    <t>COMMITMENTS AND CONTINGENCIES - Additional Information (Detail) - USD ($)</t>
  </si>
  <si>
    <t>Jun. 24, 2013</t>
  </si>
  <si>
    <t>Commitment and Contingencies [Line Items]</t>
  </si>
  <si>
    <t>Accrued Royalty And License Fees Current</t>
  </si>
  <si>
    <t>Stock Issued During Period, Value, New Issues</t>
  </si>
  <si>
    <t>Office and Warehouse Space in Houston [Member]</t>
  </si>
  <si>
    <t>Operating Leases, Rent Expense</t>
  </si>
  <si>
    <t>Toronto Facility [Member]</t>
  </si>
  <si>
    <t>CUI Japan [Member]</t>
  </si>
  <si>
    <t>CUI Global [Member]</t>
  </si>
  <si>
    <t>Selling, General and Administrative Expenses [Member]</t>
  </si>
  <si>
    <t>External Sales Representatives [Member]</t>
  </si>
  <si>
    <t>Chief Executive Officer [Member]</t>
  </si>
  <si>
    <t>Officers' Compensation</t>
  </si>
  <si>
    <t>Deferred Compensation Arrangement with Individual, Cash Awards Granted, Percentage</t>
  </si>
  <si>
    <t>125.00%</t>
  </si>
  <si>
    <t>Deferred Compensation Arrangement with Individual, Recorded Liability</t>
  </si>
  <si>
    <t>Authorized shares</t>
  </si>
  <si>
    <t>Options vesting period description</t>
  </si>
  <si>
    <t>one third each year over three years.</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Stock Issued During Period, Shares, New Issues</t>
  </si>
  <si>
    <t>Cost of living adjustments,Percentage</t>
  </si>
  <si>
    <t>4.00%</t>
  </si>
  <si>
    <t>Chief Executive Officer [Member] | Deferred Bonus Condition Two [Member]</t>
  </si>
  <si>
    <t>Deferred Compensation Arrangement with Individual, Description</t>
  </si>
  <si>
    <t>annual Gross Revenue exceeds by 30% of the prior calendar year gross revenue</t>
  </si>
  <si>
    <t>Chief Financial Officer [Member]</t>
  </si>
  <si>
    <t>Price per share</t>
  </si>
  <si>
    <t>Chief Operating Officer [Member]</t>
  </si>
  <si>
    <t>Mr Ford [Member]</t>
  </si>
  <si>
    <t>Description On Employment Contract</t>
  </si>
  <si>
    <t>Previous to July 1, 2013, Mr. Fords employment contract provided, in relevant part, for an annual salary of $195 thousand and bonus provisions for each calendar year, in which the CUI Global year-end Statement of Operations shows a Net Profit and the Gross Revenue equal to or that exceeds fifteen percent (15%), but less than thirty percent (30%), of the immediate preceding calendar year, he shall be entitled to receive a cash bonus in an amount equal to fifty percent (50%) of his prior-year base salary in addition to any other compensation to which he may be entitled; provided, however, that he shall be entitled to the bonus only if he has been employed by the Company during that entire calendar year.</t>
  </si>
  <si>
    <t>Description On Substitution Of The Bonus Percentages</t>
  </si>
  <si>
    <t>In substitution of the bonus percentages described above, he shall be entitled to receive, in any year in which annual Gross Revenue exceeds by 30% of the prior-calendar-year gross revenue, a sum equal to 100% of his prior-year base salary.</t>
  </si>
  <si>
    <t>Mr.McKenzie's [Member]</t>
  </si>
  <si>
    <t>Previous to July 1, 2013, Mr. McKenzies employment contract provided, in relevant part, for an annual salary of $205 thousand and bonus provisions for each calendar year in which the CUI Global year-end Statement of Operations shows a Net Profit and the Gross Revenue equal to or that exceeds fifteen percent (15%), but less than thirty percent (30%), of the immediate preceding calendar year, he shall be entitled to receive a cash bonus in an amount equal to fifty percent (50%) of his prior year base salary in addition to any other compensation to which he may be entitled; provided, however, that he shall be entitled to the bonus only if he has been employed by the Company during that entire calendar year.</t>
  </si>
  <si>
    <t>In substitution of the bonus percentages described above, he shall be entitled to receive, in any year in which annual Gross Revenue exceeds by 30% of the prior-calendar-year gross revenue, a sum equal to 100% of his prior-year base salary. Bonuses are approved quarterly based on the above factors and an evaluation of current performance.</t>
  </si>
  <si>
    <t>COMMITMENTS AND CONTINGENCIES - Operating Leases (Detail) $ in Thousands</t>
  </si>
  <si>
    <t>Operating Leases [Line Items]</t>
  </si>
  <si>
    <t>STOCKHOLDERS' EQUITY - Additional Information (Detail) - USD ($) $ / shares in Units, $ in Thousands</t>
  </si>
  <si>
    <t>Oct. 11, 2010</t>
  </si>
  <si>
    <t>Sep. 21, 2012</t>
  </si>
  <si>
    <t>Sep. 29, 2009</t>
  </si>
  <si>
    <t>Jan. 08, 2009</t>
  </si>
  <si>
    <t>May. 16, 2008</t>
  </si>
  <si>
    <t>Schedule Of Stockholders Equity [Line Items]</t>
  </si>
  <si>
    <t>Proceeds from Issuance of Common Stock</t>
  </si>
  <si>
    <t>Stock or Unit Option Plan Expense</t>
  </si>
  <si>
    <t>Non-vested options and warrants issued</t>
  </si>
  <si>
    <t>Employee Service Share-based Compensation, Nonvested Awards, Compensation Not yet Recognized, Stock Options</t>
  </si>
  <si>
    <t>Employee Service Share-based Compensation, Nonvested Awards, Compensation Cost Not yet Recognized, Period for Recognition</t>
  </si>
  <si>
    <t>7 months 20 days</t>
  </si>
  <si>
    <t>Share-based Compensation Arrangement by Share-based Payment Award, Options, Grants in Period, Weighted Average Grant Date Fair Value</t>
  </si>
  <si>
    <t>Payments of Stock Issuance Costs</t>
  </si>
  <si>
    <t>Stock Issued During Period, Shares, Share-based Compensation, Gross</t>
  </si>
  <si>
    <t>Stock Issued During Period, Value, Share-based Compensation, Gross</t>
  </si>
  <si>
    <t>Prepaid Expense</t>
  </si>
  <si>
    <t>Other Expense [Member]</t>
  </si>
  <si>
    <t>Cash Less Warrant</t>
  </si>
  <si>
    <t>Consultant For Strategic Investor Marketing Services</t>
  </si>
  <si>
    <t>Share-based Compensation Arrangement by Share-based Payment Award, Number of Additional Shares Authorized</t>
  </si>
  <si>
    <t>Director | Restricted Stock</t>
  </si>
  <si>
    <t>Share-based Compensation, Total</t>
  </si>
  <si>
    <t>Over-Allotment Option</t>
  </si>
  <si>
    <t>Incentive Stock Options</t>
  </si>
  <si>
    <t>Share-based Compensation Arrangement by Share-based Payment Award, Purchase Price of Common Stock, Percent</t>
  </si>
  <si>
    <t>110.00%</t>
  </si>
  <si>
    <t>2008 Equity Incentive Plan</t>
  </si>
  <si>
    <t>Common stock available under equity incentive plan</t>
  </si>
  <si>
    <t>Number of company's common stock approved</t>
  </si>
  <si>
    <t>2008 Equity Incentive Plan | Maximum</t>
  </si>
  <si>
    <t>Expected life of warrants and options</t>
  </si>
  <si>
    <t>2008 Equity Incentive Plan | Minimum</t>
  </si>
  <si>
    <t>2009 Equity Incentive Plan (Executive)</t>
  </si>
  <si>
    <t>2009 Equity Incentive Plan (Executive) | Maximum</t>
  </si>
  <si>
    <t>There was $404 thousand of stock-based expense related to employee stock-based bonuses and vested restricted stock units held by a Director that were earned in 2015 but not issued until the first quarter of 2016.</t>
  </si>
  <si>
    <t>STOCKHOLDERS' EQUITY - Prepaid Asset Using Grant-Date-Fair Value (Detail) - USD ($) $ in Thousands</t>
  </si>
  <si>
    <t>Share-based Compensation Arrangement by Share-based Payment Award [Line Items]</t>
  </si>
  <si>
    <t>Two Board [Member] | Vested Restricted Common Stock One [Member] | Director Compensation [Member]</t>
  </si>
  <si>
    <t>Date Of Issuance</t>
  </si>
  <si>
    <t>New Director of Sales and Marketing [Member] | Vested Restricted Common Stock Two [Member] | Sign-on Bonus [Member]</t>
  </si>
  <si>
    <t>Consultants [Member] | Vested Restricted Common Stock Three [Member] | Compensation For Strategic Investor Marketing Services [Member]</t>
  </si>
  <si>
    <t>Consultants [Member] | Common Stock [Member] | Consideration for Services [Member]</t>
  </si>
  <si>
    <t>Former Employee [Member] | Common Stock [Member] | Cashless stock option exercise [Member]</t>
  </si>
  <si>
    <t>Employee [Member] | Vested Restricted Common Stock Four [Member] | Approved Bonus [Member]</t>
  </si>
  <si>
    <t>Employee [Member] | Vested Restricted Common Stock Five [Member] | Approved Bonus [Member]</t>
  </si>
  <si>
    <t>Employee [Member] | Vested Restricted Common Stock Seven [Member] | Bonus Compensation [Member]</t>
  </si>
  <si>
    <t>Employee [Member] | Common Stock Three [Member] | Cashless stock option exercise [Member]</t>
  </si>
  <si>
    <t>Employee [Member] | Common Stock Three [Member] | Stock Option Exercise [Member]</t>
  </si>
  <si>
    <t>Board [Member] | Vested Restricted Common Stock Six [Member] | Director Compensation [Member]</t>
  </si>
  <si>
    <t>Related Party - James McKenzie [Member] | Common Stock [Member] | Pursuant To Royalty Agreement [Member]</t>
  </si>
  <si>
    <t>March and December 2014</t>
  </si>
  <si>
    <t>Related Party - James McKenzie [Member] | Common Stock One [Member] | Pursuant To Royalty Agreement [Member]</t>
  </si>
  <si>
    <t>Related Party - IED [Member] | Common Stock Two [Member] | Pursuant To Royalty Agreement [Member]</t>
  </si>
  <si>
    <t>Director [Member] | Common Stock [Member] | Director Compensation [Member]</t>
  </si>
  <si>
    <t>Director [Member] | Vested Restricted Common Stock Six [Member] | Director Compensation [Member]</t>
  </si>
  <si>
    <t>Director [Member] | Vested Restricted Common Stock Eight [Member] | Director Compensation [Member]</t>
  </si>
  <si>
    <t>Director [Member] | Vested Restricted Common Stock Nine [Member] | Director Compensation [Member]</t>
  </si>
  <si>
    <t>Three employees, One Officer and One Former Director [Member] | Common Stock [Member] | Cashless stock option exercise [Member]</t>
  </si>
  <si>
    <t>January, February, March, April and November 2014</t>
  </si>
  <si>
    <t>Four Consultants Including Former Board Member [Member] | Common Stock [Member] | Consideration for Services [Member]</t>
  </si>
  <si>
    <t>February, March, August and December 2014</t>
  </si>
  <si>
    <t>Related party, Director at Orbital [Member] | Common Stock [Member] | Bonus [Member]</t>
  </si>
  <si>
    <t>3 Directors [Member] | Common Stock [Member] | Director Compensation [Member]</t>
  </si>
  <si>
    <t>Underwriters [Member] | Common Stock [Member] | S-1 Issuance of Stock [Member]</t>
  </si>
  <si>
    <t>22 Employees [Member] | Common Stock [Member] | Bonus [Member]</t>
  </si>
  <si>
    <t>The Company received $0 for the issuance in the cashless option exercise</t>
  </si>
  <si>
    <t>The second phase of this consulting agreement could result in up to an additional 150,000 shares of common stock being granted subject to sales related performance criteria being achieved. At December 31, 2015, those criteria have not been achieved and no shares have been granted for the second phase of the agreement.</t>
  </si>
  <si>
    <t>Included 1,260,000 over-allotment shares.</t>
  </si>
  <si>
    <t>Gross value was $48.3 million. Amount shown is net of $3.2 million of transaction costs and commissions.</t>
  </si>
  <si>
    <t>STOCKHOLDERS' EQUITY - Summary of Warrants and Options Issued to Employees and Directors (Detail) - USD ($) $ / shares in Units, $ in Thousands</t>
  </si>
  <si>
    <t>Exercised, Number of Warrants and Options</t>
  </si>
  <si>
    <t>Employee Stock Options And Warrants [Member]</t>
  </si>
  <si>
    <t>Balance at beginning of year</t>
  </si>
  <si>
    <t>Expired, Number of Warrants and Options</t>
  </si>
  <si>
    <t>Granted, Number of Warrants and Options</t>
  </si>
  <si>
    <t>Balance at end of year</t>
  </si>
  <si>
    <t>Exercisable, Number of Warrants and Options</t>
  </si>
  <si>
    <t>Exercised, Weighted Average Exercise Price</t>
  </si>
  <si>
    <t>Expired, Weighted Average Exercise Price</t>
  </si>
  <si>
    <t>Granted, Weighted Average Exercise Price</t>
  </si>
  <si>
    <t>Exercisable, Weighted Average Exercise Price</t>
  </si>
  <si>
    <t>Weighted Average Remaining Contract Life Outstanding</t>
  </si>
  <si>
    <t>6 years 6 months 14 days</t>
  </si>
  <si>
    <t>7 years 6 months 29 days</t>
  </si>
  <si>
    <t>8 years 2 months 8 days</t>
  </si>
  <si>
    <t>8 years 6 months 7 days</t>
  </si>
  <si>
    <t>Exercisable, Weighted Average Remaining Contract Life Outstanding</t>
  </si>
  <si>
    <t>6 years 5 months 19 days</t>
  </si>
  <si>
    <t>7 years 3 months 14 days</t>
  </si>
  <si>
    <t>6 years 10 months 2 days</t>
  </si>
  <si>
    <t>Aggregate Intrinsic Value Beginning Balance</t>
  </si>
  <si>
    <t>Aggregate Intrinsic Value Exercised</t>
  </si>
  <si>
    <t>Aggregate Intrinsic Value Ending Balance</t>
  </si>
  <si>
    <t>Aggregate Intrinsic Value Exercisable</t>
  </si>
  <si>
    <t>STOCKHOLDERS' EQUITY - Weighted Average Fair Value of Warrant and Options Granted (Detail) - Employee Stock Options and Warrants - $ / shares</t>
  </si>
  <si>
    <t>Exercise price lower than the market price</t>
  </si>
  <si>
    <t>Exercise price equaled the market price</t>
  </si>
  <si>
    <t>Exercise price exceeded the market price</t>
  </si>
  <si>
    <t>Maximum</t>
  </si>
  <si>
    <t>Minimum</t>
  </si>
  <si>
    <t>STOCKHOLDERS' EQUITY - Assumptions Used in Black Scholes Pricing Model for Options (Detail)</t>
  </si>
  <si>
    <t>Fair Value Measurements, Recurring and Nonrecurring, Valuation Techniques [Line Items]</t>
  </si>
  <si>
    <t>Dividend yield</t>
  </si>
  <si>
    <t>0.00%</t>
  </si>
  <si>
    <t>Expected volatilities</t>
  </si>
  <si>
    <t>44.00%</t>
  </si>
  <si>
    <t>Risk-free interest rates</t>
  </si>
  <si>
    <t>0.73%</t>
  </si>
  <si>
    <t>Expected lives</t>
  </si>
  <si>
    <t>Maximum [Member]</t>
  </si>
  <si>
    <t>61.00%</t>
  </si>
  <si>
    <t>1.72%</t>
  </si>
  <si>
    <t>Minimum [Member]</t>
  </si>
  <si>
    <t>1.63%</t>
  </si>
  <si>
    <t>RELATED PARTY TRANSACTIONS - Additional Information (Detail) - USD ($)</t>
  </si>
  <si>
    <t>Related Party Transaction [Line Items]</t>
  </si>
  <si>
    <t>Income Loss From Equity Method Investments</t>
  </si>
  <si>
    <t>Long-term Debt, Total</t>
  </si>
  <si>
    <t>Officers Compensation</t>
  </si>
  <si>
    <t>Allocated Share-based Compensation Expense</t>
  </si>
  <si>
    <t>Other Labor-related Expenses</t>
  </si>
  <si>
    <t>Change in Excess of Bonus or Salary</t>
  </si>
  <si>
    <t>Chief Executive Officer [Member] | Deferred Bonus [Member]</t>
  </si>
  <si>
    <t>IED, Inc [Member]</t>
  </si>
  <si>
    <t>Proceeds From Issuance Or Sale of Equity Used For Payment Of Principal</t>
  </si>
  <si>
    <t>Debt Instrument, Periodic Payment</t>
  </si>
  <si>
    <t>Debt Instrument, Maturity Date</t>
  </si>
  <si>
    <t>Debt Instrument, Maturity Date, Description</t>
  </si>
  <si>
    <t>the promissory note terms were amended to extend the due date to May 15, 2020 and the interest rate was reduced to 5% per annum, with interest payable monthly and the principal due as a balloon payment at maturity.</t>
  </si>
  <si>
    <t>ACCUMULATED OTHER COMPREHENSIVE INCOME (LOSS) - Components of accumulated other comprehensive income (loss) (Detail) - USD ($) $ in Thousands</t>
  </si>
  <si>
    <t>Accumulated other comprehensive gain (loss) [Line Items]</t>
  </si>
  <si>
    <t>CAPITALIZED INTEREST - Components of interest expense and capitalized interest (Detail) - USD ($) $ in Thousands</t>
  </si>
  <si>
    <t>Capitalized Interest [Line Items]</t>
  </si>
  <si>
    <t>Interest cost incurred</t>
  </si>
  <si>
    <t>Interest cost capitalized - property and equipment</t>
  </si>
  <si>
    <t>Interest expense, net</t>
  </si>
  <si>
    <t>INCOME TAXES - Additional Information (Detail) - USD ($) $ in Thousands</t>
  </si>
  <si>
    <t>Income Tax Disclosure [Line Items]</t>
  </si>
  <si>
    <t>Federal Corporate tax rate</t>
  </si>
  <si>
    <t>Deferred Tax Assets, Valuation Allowance</t>
  </si>
  <si>
    <t>Effective Income Tax Rate Reconciliation, Change in Deferred Tax Assets Valuation Allowance, Amount</t>
  </si>
  <si>
    <t>Deferred Tax Assets, Operating Loss Carryforwards, State and Local</t>
  </si>
  <si>
    <t>Operating Loss Carryforwards Expiration Period</t>
  </si>
  <si>
    <t>2018 through 2034</t>
  </si>
  <si>
    <t>Deferred Tax Liabilities, Gross</t>
  </si>
  <si>
    <t>Impairment of Intangible Assets, Finite-lived</t>
  </si>
  <si>
    <t>Deferred Tax Liabilities, Intangible Assets</t>
  </si>
  <si>
    <t>UNITED STATES</t>
  </si>
  <si>
    <t>Foreign Country</t>
  </si>
  <si>
    <t>INCOME TAXES - Consolidated Income From Continuing Operations Before Income Taxes (Detail) - USD ($) $ in Thousands</t>
  </si>
  <si>
    <t>U.S. operations</t>
  </si>
  <si>
    <t>Foreign operations</t>
  </si>
  <si>
    <t>INCOME TAXES - Income Tax Provision (Detail) - USD ($) $ in Thousands</t>
  </si>
  <si>
    <t>Current:</t>
  </si>
  <si>
    <t>Federal</t>
  </si>
  <si>
    <t>State and local</t>
  </si>
  <si>
    <t>Foreign</t>
  </si>
  <si>
    <t>Total current provision (benefit)</t>
  </si>
  <si>
    <t>Deferred:</t>
  </si>
  <si>
    <t>Total deferred provision (benefit)</t>
  </si>
  <si>
    <t>Total income tax provision (benefit)</t>
  </si>
  <si>
    <t>INCOME TAXES - Computation of Tax Expense Applying Federal Corporate Tax Rate (Detail) - USD ($) $ in Thousands</t>
  </si>
  <si>
    <t>Schedule Of Effective Income Tax Rate Reconciliation [Line Items]</t>
  </si>
  <si>
    <t>Computed federal income taxes at the statutory rate (benefit)</t>
  </si>
  <si>
    <t>State income taxes (net of federal benefit)</t>
  </si>
  <si>
    <t>Permanent tax differences</t>
  </si>
  <si>
    <t>Foreign tax rates and tax credits differing from USA</t>
  </si>
  <si>
    <t>change in enacted tax rates applied to foreign deferred taxes</t>
  </si>
  <si>
    <t>Change in valuation allowance</t>
  </si>
  <si>
    <t>INCOME TAXES - Significant Portions of Deferred Tax Assets and Liabilities (Detail) - USD ($)</t>
  </si>
  <si>
    <t>Deferred tax assets:</t>
  </si>
  <si>
    <t>Net operating loss carryforwards</t>
  </si>
  <si>
    <t>Property, plant and equipment</t>
  </si>
  <si>
    <t>Contribution and other carryforwards</t>
  </si>
  <si>
    <t>Inventory and accounts receivable reserves</t>
  </si>
  <si>
    <t>Valuation allowance</t>
  </si>
  <si>
    <t>Deferred tax assets after valuation allowance</t>
  </si>
  <si>
    <t>Deferred Tax Assets, Operating Loss Carryforwards, Domestic</t>
  </si>
  <si>
    <t>Deferred Tax Assets, Operating Loss Carryforwards, Foreign</t>
  </si>
  <si>
    <t>Deferred tax liabilities</t>
  </si>
  <si>
    <t>Intangible Assets</t>
  </si>
  <si>
    <t>Total deferred tax liabilities</t>
  </si>
  <si>
    <t>Net deferred tax liabilities</t>
  </si>
  <si>
    <t>INCOME TAXES - Net Deferred Tax Liability (Detail) - USD ($) $ in Thousands</t>
  </si>
  <si>
    <t>Noncurrent deferred tax assets</t>
  </si>
  <si>
    <t>Noncurrent deferred tax liability</t>
  </si>
  <si>
    <t>CONCENTRATIONS - Additional Information (Detail) - USD ($) $ in Millions</t>
  </si>
  <si>
    <t>Concentration Risk [Line Items]</t>
  </si>
  <si>
    <t>Scotia Gas Networks plc | Minimum [Member]</t>
  </si>
  <si>
    <t>10.00%</t>
  </si>
  <si>
    <t>Scotia Gas Networks plc | Maximum [Member]</t>
  </si>
  <si>
    <t>Supplier Concentration Risk</t>
  </si>
  <si>
    <t>Sales Revenue</t>
  </si>
  <si>
    <t>31.00%</t>
  </si>
  <si>
    <t>46.00%</t>
  </si>
  <si>
    <t>50.00%</t>
  </si>
  <si>
    <t>Sales Revenue | DigiKey Electronics in Power and Electro Mechanical Segment</t>
  </si>
  <si>
    <t>30.00%</t>
  </si>
  <si>
    <t>Sales Revenue | National Grid in the Energy Segment</t>
  </si>
  <si>
    <t>16.00%</t>
  </si>
  <si>
    <t>17.00%</t>
  </si>
  <si>
    <t>Sales Revenue | Two Customers</t>
  </si>
  <si>
    <t>Gross trade accounts receivable from continuing operations</t>
  </si>
  <si>
    <t>Accounts Receivable | National Grid in the Energy Segment</t>
  </si>
  <si>
    <t>19.00%</t>
  </si>
  <si>
    <t>Acquisition Of Orbital Gas Systems | Sales Revenue</t>
  </si>
  <si>
    <t>Acquisition Of Orbital Gas Systems | Accounts Receivable</t>
  </si>
  <si>
    <t>28.00%</t>
  </si>
  <si>
    <t>SUBSEQUENT EVENTS - Additional Information (Detail) $ in Thousands</t>
  </si>
  <si>
    <t>Feb. 17, 2016USD ($)shares</t>
  </si>
  <si>
    <t>Feb. 10, 2016shares</t>
  </si>
  <si>
    <t>Jan. 08, 2016USD ($)shares</t>
  </si>
  <si>
    <t>Dec. 31, 2015USD ($)shares</t>
  </si>
  <si>
    <t>Dec. 31, 2014USD ($)shares</t>
  </si>
  <si>
    <t>Subsequent Event [Line Items]</t>
  </si>
  <si>
    <t>Stock Issued During Period, Value, New Issues | $</t>
  </si>
  <si>
    <t>Stock Issued During Period, Value, Issued for Services | $</t>
  </si>
  <si>
    <t>Share-based Compensation Arrangement by Share-based Payment Award, Options, Exercises in Period</t>
  </si>
  <si>
    <t>Subsequent Event</t>
  </si>
  <si>
    <t>Initial Purchase Order Received</t>
  </si>
  <si>
    <t>Expected Purchase Order</t>
  </si>
  <si>
    <t>Subsequent Event | Related Party</t>
  </si>
  <si>
    <t>Subsequent Event | Five Board Members</t>
  </si>
  <si>
    <t>Subsequent Event | Related Party Employee</t>
  </si>
  <si>
    <t>QUARTERLY FINANCIAL INFORMATION (Detail) - USD ($) $ / shares in Units, $ in Thousands</t>
  </si>
  <si>
    <t>Quarterly Financial Information [Line Items]</t>
  </si>
  <si>
    <t>Total revenue</t>
  </si>
  <si>
    <t>Total cost of revenue</t>
  </si>
  <si>
    <t>Gross profit percent</t>
  </si>
  <si>
    <t>38.00%</t>
  </si>
  <si>
    <t>36.00%</t>
  </si>
  <si>
    <t>37.00%</t>
  </si>
  <si>
    <t>40.00%</t>
  </si>
  <si>
    <t>41.00%</t>
  </si>
  <si>
    <t>Bad debt</t>
  </si>
  <si>
    <t>Loss on disposals of fixed assets</t>
  </si>
  <si>
    <t>Operating (loss)</t>
  </si>
  <si>
    <t>Net (loss)</t>
  </si>
  <si>
    <t>Earnings (loss) per common share:</t>
  </si>
  <si>
    <t>Basic income (loss) per common share</t>
  </si>
  <si>
    <t>Diluted income (loss) per common share</t>
  </si>
  <si>
    <t>Basic and diluted weighted average common shares outstanding</t>
  </si>
</sst>
</file>

<file path=xl/styles.xml><?xml version="1.0" encoding="utf-8"?>
<styleSheet xmlns="http://schemas.openxmlformats.org/spreadsheetml/2006/main">
  <numFmts count="15">
    <numFmt formatCode="_(&quot;$ &quot;#,##0_);_(&quot;$ &quot;(#,##0)" numFmtId="165"/>
    <numFmt formatCode="_(&quot;$ &quot;#,##0.000_);_(&quot;$ &quot;(#,##0.000)" numFmtId="166"/>
    <numFmt formatCode="_(&quot;$ &quot;#,##0.00_);_(&quot;$ &quot;(#,##0.00)" numFmtId="167"/>
    <numFmt formatCode="_(&quot;£ &quot;#,##0_);_(&quot;£ &quot;(#,##0)" numFmtId="168"/>
    <numFmt formatCode="_(&quot;January &quot;#,##0_);_(&quot;January &quot;(#,##0)" numFmtId="169"/>
    <numFmt formatCode="_(&quot;March &quot;#,##0_);_(&quot;March &quot;(#,##0)" numFmtId="170"/>
    <numFmt formatCode="_(&quot;December &quot;#,##0_);_(&quot;December &quot;(#,##0)" numFmtId="171"/>
    <numFmt formatCode="_(&quot;April &quot;#,##0_);_(&quot;April &quot;(#,##0)" numFmtId="172"/>
    <numFmt formatCode="_(&quot;May &quot;#,##0_);_(&quot;May &quot;(#,##0)" numFmtId="173"/>
    <numFmt formatCode="_(&quot;June &quot;#,##0_);_(&quot;June &quot;(#,##0)" numFmtId="174"/>
    <numFmt formatCode="_(&quot;July &quot;#,##0_);_(&quot;July &quot;(#,##0)" numFmtId="175"/>
    <numFmt formatCode="_(&quot;August &quot;#,##0_);_(&quot;August &quot;(#,##0)" numFmtId="176"/>
    <numFmt formatCode="_(&quot;November &quot;#,##0_);_(&quot;November &quot;(#,##0)" numFmtId="177"/>
    <numFmt formatCode="#,##0.0_);(#,##0.0)" numFmtId="178"/>
    <numFmt formatCode="_(&quot;$ &quot;#,##0.0_);_(&quot;$ &quot;(#,##0.0)" numFmtId="17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39"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108967</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71589371</v>
      </c>
    </row>
    <row r="17" spans="1:4">
      <c t="s" r="A17" s="4">
        <v>28</v>
      </c>
      <c t="s" r="B17" s="4">
        <v>29</v>
      </c>
    </row>
    <row r="18" spans="1:4">
      <c t="s" r="A18" s="4">
        <v>30</v>
      </c>
      <c t="n" r="C18" s="6">
        <v>20878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7267</v>
      </c>
      <c t="n" r="C3" s="7">
        <v>11704</v>
      </c>
    </row>
    <row r="4" spans="1:3">
      <c t="s" r="A4" s="4">
        <v>35</v>
      </c>
      <c t="n" r="B4" s="6">
        <v>0</v>
      </c>
      <c t="n" r="C4" s="6">
        <v>11160</v>
      </c>
    </row>
    <row r="5" spans="1:3">
      <c t="s" r="A5" s="4">
        <v>36</v>
      </c>
      <c t="n" r="B5" s="6">
        <v>14685</v>
      </c>
      <c t="n" r="C5" s="6">
        <v>9980</v>
      </c>
    </row>
    <row r="6" spans="1:3">
      <c t="s" r="A6" s="4">
        <v>37</v>
      </c>
      <c t="n" r="B6" s="6">
        <v>12075</v>
      </c>
      <c t="n" r="C6" s="6">
        <v>6841</v>
      </c>
    </row>
    <row r="7" spans="1:3">
      <c t="s" r="A7" s="4">
        <v>38</v>
      </c>
      <c t="n" r="B7" s="6">
        <v>1571</v>
      </c>
      <c t="n" r="C7" s="6">
        <v>1889</v>
      </c>
    </row>
    <row r="8" spans="1:3">
      <c t="s" r="A8" s="4">
        <v>39</v>
      </c>
      <c t="n" r="B8" s="6">
        <v>2559</v>
      </c>
      <c t="n" r="C8" s="6">
        <v>1552</v>
      </c>
    </row>
    <row r="9" spans="1:3">
      <c t="s" r="A9" s="4">
        <v>40</v>
      </c>
      <c t="n" r="B9" s="6">
        <v>38157</v>
      </c>
      <c t="n" r="C9" s="6">
        <v>43126</v>
      </c>
    </row>
    <row r="10" spans="1:3">
      <c t="s" r="A10" s="4">
        <v>41</v>
      </c>
      <c t="n" r="B10" s="6">
        <v>11950</v>
      </c>
      <c t="n" r="C10" s="6">
        <v>7793</v>
      </c>
    </row>
    <row r="11" spans="1:3">
      <c t="s" r="A11" s="4">
        <v>42</v>
      </c>
      <c t="n" r="B11" s="6">
        <v>21527</v>
      </c>
      <c t="n" r="C11" s="6">
        <v>21887</v>
      </c>
    </row>
    <row r="12" spans="1:3">
      <c t="s" r="A12" s="4">
        <v>43</v>
      </c>
      <c t="n" r="B12" s="6">
        <v>18746</v>
      </c>
      <c t="n" r="C12" s="6">
        <v>19785</v>
      </c>
    </row>
    <row r="13" spans="1:3">
      <c t="s" r="A13" s="4">
        <v>44</v>
      </c>
      <c t="n" r="B13" s="6">
        <v>385</v>
      </c>
      <c t="n" r="C13" s="6">
        <v>332</v>
      </c>
    </row>
    <row r="14" spans="1:3">
      <c t="s" r="A14" s="4">
        <v>45</v>
      </c>
      <c t="n" r="B14" s="6">
        <v>83</v>
      </c>
      <c t="n" r="C14" s="6">
        <v>131</v>
      </c>
    </row>
    <row r="15" spans="1:3">
      <c t="s" r="A15" s="4">
        <v>46</v>
      </c>
      <c t="n" r="B15" s="6">
        <v>90848</v>
      </c>
      <c t="n" r="C15" s="6">
        <v>93054</v>
      </c>
    </row>
    <row r="16" spans="1:3">
      <c t="s" r="A16" s="3">
        <v>47</v>
      </c>
    </row>
    <row r="17" spans="1:3">
      <c t="s" r="A17" s="4">
        <v>48</v>
      </c>
      <c t="n" r="B17" s="6">
        <v>5806</v>
      </c>
      <c t="n" r="C17" s="6">
        <v>3834</v>
      </c>
    </row>
    <row r="18" spans="1:3">
      <c t="s" r="A18" s="4">
        <v>49</v>
      </c>
      <c t="n" r="B18" s="6">
        <v>85</v>
      </c>
      <c t="n" r="C18" s="6">
        <v>81</v>
      </c>
    </row>
    <row r="19" spans="1:3">
      <c t="s" r="A19" s="4">
        <v>50</v>
      </c>
      <c t="n" r="B19" s="6">
        <v>41</v>
      </c>
      <c t="n" r="C19" s="6">
        <v>33</v>
      </c>
    </row>
    <row r="20" spans="1:3">
      <c t="s" r="A20" s="4">
        <v>51</v>
      </c>
      <c t="n" r="B20" s="6">
        <v>5222</v>
      </c>
      <c t="n" r="C20" s="6">
        <v>3161</v>
      </c>
    </row>
    <row r="21" spans="1:3">
      <c t="s" r="A21" s="4">
        <v>52</v>
      </c>
      <c t="n" r="B21" s="6">
        <v>2190</v>
      </c>
      <c t="n" r="C21" s="6">
        <v>3624</v>
      </c>
    </row>
    <row r="22" spans="1:3">
      <c t="s" r="A22" s="4">
        <v>53</v>
      </c>
      <c t="n" r="B22" s="6">
        <v>3711</v>
      </c>
      <c t="n" r="C22" s="6">
        <v>1622</v>
      </c>
    </row>
    <row r="23" spans="1:3">
      <c t="s" r="A23" s="4">
        <v>54</v>
      </c>
      <c t="n" r="B23" s="6">
        <v>17055</v>
      </c>
      <c t="n" r="C23" s="6">
        <v>12355</v>
      </c>
    </row>
    <row r="24" spans="1:3">
      <c t="s" r="A24" s="4">
        <v>55</v>
      </c>
      <c t="n" r="B24" s="6">
        <v>3439</v>
      </c>
      <c t="n" r="C24" s="6">
        <v>3523</v>
      </c>
    </row>
    <row r="25" spans="1:3">
      <c t="s" r="A25" s="4">
        <v>56</v>
      </c>
      <c t="n" r="B25" s="6">
        <v>5304</v>
      </c>
      <c t="n" r="C25" s="6">
        <v>5304</v>
      </c>
    </row>
    <row r="26" spans="1:3">
      <c t="s" r="A26" s="4">
        <v>57</v>
      </c>
      <c t="n" r="B26" s="6">
        <v>29</v>
      </c>
      <c t="n" r="C26" s="6">
        <v>74</v>
      </c>
    </row>
    <row r="27" spans="1:3">
      <c t="s" r="A27" s="4">
        <v>58</v>
      </c>
      <c t="n" r="B27" s="6">
        <v>580</v>
      </c>
      <c t="n" r="C27" s="6">
        <v>600</v>
      </c>
    </row>
    <row r="28" spans="1:3">
      <c t="s" r="A28" s="4">
        <v>59</v>
      </c>
      <c t="n" r="B28" s="6">
        <v>4533</v>
      </c>
      <c t="n" r="C28" s="6">
        <v>5096</v>
      </c>
    </row>
    <row r="29" spans="1:3">
      <c t="s" r="A29" s="4">
        <v>60</v>
      </c>
      <c t="n" r="B29" s="6">
        <v>392</v>
      </c>
      <c t="n" r="C29" s="6">
        <v>132</v>
      </c>
    </row>
    <row r="30" spans="1:3">
      <c t="s" r="A30" s="4">
        <v>61</v>
      </c>
      <c t="n" r="B30" s="7">
        <v>31332</v>
      </c>
      <c t="n" r="C30" s="7">
        <v>27084</v>
      </c>
    </row>
    <row r="31" spans="1:3">
      <c t="s" r="A31" s="4">
        <v>62</v>
      </c>
      <c t="s" r="B31" s="4">
        <v>63</v>
      </c>
      <c t="s" r="C31" s="4">
        <v>63</v>
      </c>
    </row>
    <row r="32" spans="1:3">
      <c t="s" r="A32" s="3">
        <v>64</v>
      </c>
    </row>
    <row r="33" spans="1:3">
      <c t="s" r="A33" s="4">
        <v>65</v>
      </c>
      <c t="n" r="B33" s="7">
        <v>21</v>
      </c>
      <c t="n" r="C33" s="7">
        <v>21</v>
      </c>
    </row>
    <row r="34" spans="1:3">
      <c t="s" r="A34" s="4">
        <v>66</v>
      </c>
      <c t="n" r="B34" s="6">
        <v>149639</v>
      </c>
      <c t="n" r="C34" s="6">
        <v>148398</v>
      </c>
    </row>
    <row r="35" spans="1:3">
      <c t="s" r="A35" s="4">
        <v>67</v>
      </c>
      <c t="n" r="B35" s="6">
        <v>-88704</v>
      </c>
      <c t="n" r="C35" s="6">
        <v>-82717</v>
      </c>
    </row>
    <row r="36" spans="1:3">
      <c t="s" r="A36" s="4">
        <v>68</v>
      </c>
      <c t="n" r="B36" s="6">
        <v>-1440</v>
      </c>
      <c t="n" r="C36" s="6">
        <v>268</v>
      </c>
    </row>
    <row r="37" spans="1:3">
      <c t="s" r="A37" s="4">
        <v>69</v>
      </c>
      <c t="n" r="B37" s="6">
        <v>59516</v>
      </c>
      <c t="n" r="C37" s="6">
        <v>65970</v>
      </c>
    </row>
    <row r="38" spans="1:3">
      <c t="s" r="A38" s="4">
        <v>70</v>
      </c>
      <c t="n" r="B38" s="7">
        <v>90848</v>
      </c>
      <c t="n" r="C38" s="7">
        <v>930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1"/>
    <col customWidth="1" max="2" min="2" width="80"/>
  </cols>
  <sheetData>
    <row r="1" spans="1:2">
      <c t="s" r="A1" s="1">
        <v>248</v>
      </c>
      <c t="s" r="B1" s="2">
        <v>1</v>
      </c>
    </row>
    <row r="2" spans="1:2">
      <c t="s" r="B2" s="2">
        <v>2</v>
      </c>
    </row>
    <row r="3" spans="1:2">
      <c t="s" r="A3" s="3">
        <v>190</v>
      </c>
    </row>
    <row r="4" spans="1:2">
      <c t="s" r="A4" s="4">
        <v>249</v>
      </c>
      <c t="s" r="B4" s="4">
        <v>250</v>
      </c>
    </row>
    <row r="5" spans="1:2">
      <c t="s" r="A5" s="4">
        <v>251</v>
      </c>
      <c t="s" r="B5" s="4">
        <v>252</v>
      </c>
    </row>
    <row r="6" spans="1:2">
      <c t="s" r="A6" s="4">
        <v>253</v>
      </c>
      <c t="s" r="B6" s="4">
        <v>254</v>
      </c>
    </row>
    <row r="7" spans="1:2">
      <c t="s" r="A7" s="4">
        <v>255</v>
      </c>
      <c t="s" r="B7" s="4">
        <v>256</v>
      </c>
    </row>
    <row r="8" spans="1:2">
      <c t="s" r="A8" s="4">
        <v>257</v>
      </c>
      <c t="s" r="B8" s="4">
        <v>258</v>
      </c>
    </row>
    <row r="9" spans="1:2">
      <c t="s" r="A9" s="4">
        <v>259</v>
      </c>
      <c t="s" r="B9" s="4">
        <v>260</v>
      </c>
    </row>
    <row r="10" spans="1:2">
      <c t="s" r="A10" s="4">
        <v>152</v>
      </c>
      <c t="s" r="B10" s="4">
        <v>261</v>
      </c>
    </row>
    <row r="11" spans="1:2">
      <c t="s" r="A11" s="4">
        <v>262</v>
      </c>
      <c t="s" r="B11" s="4">
        <v>263</v>
      </c>
    </row>
    <row r="12" spans="1:2">
      <c t="s" r="A12" s="4">
        <v>264</v>
      </c>
      <c t="s" r="B12" s="4">
        <v>265</v>
      </c>
    </row>
    <row r="13" spans="1:2">
      <c t="s" r="A13" s="4">
        <v>266</v>
      </c>
      <c t="s" r="B13" s="4">
        <v>267</v>
      </c>
    </row>
    <row r="14" spans="1:2">
      <c t="s" r="A14" s="4">
        <v>268</v>
      </c>
      <c t="s" r="B14" s="4">
        <v>269</v>
      </c>
    </row>
    <row r="15" spans="1:2">
      <c t="s" r="A15" s="4">
        <v>270</v>
      </c>
      <c t="s" r="B15" s="4">
        <v>271</v>
      </c>
    </row>
    <row r="16" spans="1:2">
      <c t="s" r="A16" s="4">
        <v>272</v>
      </c>
      <c t="s" r="B16" s="4">
        <v>273</v>
      </c>
    </row>
    <row r="17" spans="1:2">
      <c t="s" r="A17" s="4">
        <v>274</v>
      </c>
      <c t="s" r="B17" s="4">
        <v>275</v>
      </c>
    </row>
    <row r="18" spans="1:2">
      <c t="s" r="A18" s="4">
        <v>276</v>
      </c>
      <c t="s" r="B18" s="4">
        <v>277</v>
      </c>
    </row>
    <row r="19" spans="1:2">
      <c t="s" r="A19" s="4">
        <v>278</v>
      </c>
      <c t="s" r="B19" s="4">
        <v>279</v>
      </c>
    </row>
    <row r="20" spans="1:2">
      <c t="s" r="A20" s="4">
        <v>280</v>
      </c>
      <c t="s" r="B20" s="4">
        <v>281</v>
      </c>
    </row>
    <row r="21" spans="1:2">
      <c t="s" r="A21" s="4">
        <v>282</v>
      </c>
      <c t="s" r="B21" s="4">
        <v>283</v>
      </c>
    </row>
    <row r="22" spans="1:2">
      <c t="s" r="A22" s="4">
        <v>284</v>
      </c>
      <c t="s" r="B22" s="4">
        <v>285</v>
      </c>
    </row>
    <row r="23" spans="1:2">
      <c t="s" r="A23" s="4">
        <v>286</v>
      </c>
      <c t="s" r="B23" s="4">
        <v>287</v>
      </c>
    </row>
    <row r="24" spans="1:2">
      <c t="s" r="A24" s="4">
        <v>288</v>
      </c>
      <c t="s" r="B24" s="4">
        <v>289</v>
      </c>
    </row>
    <row r="25" spans="1:2">
      <c t="s" r="A25" s="4">
        <v>290</v>
      </c>
      <c t="s" r="B25" s="4">
        <v>291</v>
      </c>
    </row>
    <row r="26" spans="1:2">
      <c t="s" r="A26" s="4">
        <v>292</v>
      </c>
      <c t="s" r="B26" s="4">
        <v>293</v>
      </c>
    </row>
    <row r="27" spans="1:2">
      <c t="s" r="A27" s="4">
        <v>294</v>
      </c>
      <c t="s" r="B27" s="4">
        <v>295</v>
      </c>
    </row>
    <row r="28" spans="1:2">
      <c t="s" r="A28" s="4">
        <v>296</v>
      </c>
      <c t="s" r="B28" s="4">
        <v>297</v>
      </c>
    </row>
    <row r="29" spans="1:2">
      <c t="s" r="A29" s="4">
        <v>298</v>
      </c>
      <c t="s" r="B29" s="4">
        <v>299</v>
      </c>
    </row>
    <row r="30" spans="1:2">
      <c t="s" r="A30" s="4">
        <v>300</v>
      </c>
      <c t="s" r="B30" s="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190</v>
      </c>
    </row>
    <row r="4" spans="1:2">
      <c t="s" r="A4" s="4">
        <v>303</v>
      </c>
      <c t="s" r="B4" s="4">
        <v>304</v>
      </c>
    </row>
    <row r="5" spans="1:2">
      <c t="s" r="A5" s="4">
        <v>305</v>
      </c>
      <c t="s" r="B5" s="4">
        <v>306</v>
      </c>
    </row>
    <row r="6" spans="1:2">
      <c t="s" r="A6" s="4">
        <v>307</v>
      </c>
      <c t="s" r="B6" s="4">
        <v>308</v>
      </c>
    </row>
    <row r="7" spans="1:2">
      <c t="s" r="A7" s="4">
        <v>309</v>
      </c>
      <c t="s" r="B7" s="4">
        <v>310</v>
      </c>
    </row>
    <row r="8" spans="1:2">
      <c t="s" r="A8" s="4">
        <v>311</v>
      </c>
      <c t="s" r="B8" s="4">
        <v>312</v>
      </c>
    </row>
    <row r="9" spans="1:2">
      <c t="s" r="A9" s="4">
        <v>313</v>
      </c>
      <c t="s" r="B9" s="4">
        <v>314</v>
      </c>
    </row>
    <row r="10" spans="1:2">
      <c t="s" r="A10" s="4">
        <v>315</v>
      </c>
      <c t="s" r="B10" s="4">
        <v>316</v>
      </c>
    </row>
    <row r="11" spans="1:2">
      <c t="s" r="A11" s="4">
        <v>317</v>
      </c>
      <c t="s" r="B11" s="4">
        <v>318</v>
      </c>
    </row>
    <row r="12" spans="1:2">
      <c t="s" r="A12" s="4">
        <v>319</v>
      </c>
      <c t="s" r="B12" s="4">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21</v>
      </c>
      <c t="s" r="B1" s="2">
        <v>1</v>
      </c>
    </row>
    <row r="2" spans="1:2">
      <c t="s" r="B2" s="2">
        <v>2</v>
      </c>
    </row>
    <row r="3" spans="1:2">
      <c t="s" r="A3" s="3">
        <v>195</v>
      </c>
    </row>
    <row r="4" spans="1:2">
      <c t="s" r="A4" s="4">
        <v>322</v>
      </c>
      <c t="s" r="B4" s="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32</v>
      </c>
    </row>
    <row r="2" spans="1:3">
      <c t="s" r="A2" s="4">
        <v>72</v>
      </c>
      <c t="n" r="B2" s="7">
        <v>90</v>
      </c>
      <c t="n" r="C2" s="7">
        <v>254</v>
      </c>
    </row>
    <row r="3" spans="1:3">
      <c t="s" r="A3" s="4">
        <v>73</v>
      </c>
      <c t="n" r="B3" s="6">
        <v>386</v>
      </c>
      <c t="n" r="C3" s="6">
        <v>394</v>
      </c>
    </row>
    <row r="4" spans="1:3">
      <c t="s" r="A4" s="4">
        <v>74</v>
      </c>
      <c t="n" r="B4" s="6">
        <v>3126</v>
      </c>
      <c t="n" r="C4" s="6">
        <v>2877</v>
      </c>
    </row>
    <row r="5" spans="1:3">
      <c t="s" r="A5" s="4">
        <v>75</v>
      </c>
      <c t="n" r="B5" s="7">
        <v>8999</v>
      </c>
      <c t="n" r="C5" s="7">
        <v>6987</v>
      </c>
    </row>
    <row r="6" spans="1:3">
      <c t="s" r="A6" s="4">
        <v>76</v>
      </c>
      <c t="n" r="B6" s="8">
        <v>0.001</v>
      </c>
      <c t="n" r="C6" s="8">
        <v>0.001</v>
      </c>
    </row>
    <row r="7" spans="1:3">
      <c t="s" r="A7" s="4">
        <v>77</v>
      </c>
      <c t="n" r="B7" s="6">
        <v>325000000</v>
      </c>
      <c t="n" r="C7" s="6">
        <v>325000000</v>
      </c>
    </row>
    <row r="8" spans="1:3">
      <c t="s" r="A8" s="4">
        <v>78</v>
      </c>
      <c t="n" r="B8" s="6">
        <v>20806219</v>
      </c>
      <c t="n" r="C8" s="6">
        <v>20747740</v>
      </c>
    </row>
    <row r="9" spans="1:3">
      <c t="s" r="A9" s="4">
        <v>79</v>
      </c>
      <c t="n" r="B9" s="6">
        <v>20806219</v>
      </c>
      <c t="n" r="C9" s="6">
        <v>207477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24</v>
      </c>
      <c t="s" r="B1" s="2">
        <v>1</v>
      </c>
    </row>
    <row r="2" spans="1:2">
      <c t="s" r="B2" s="2">
        <v>2</v>
      </c>
    </row>
    <row r="3" spans="1:2">
      <c t="s" r="A3" s="3">
        <v>198</v>
      </c>
    </row>
    <row r="4" spans="1:2">
      <c t="s" r="A4" s="4">
        <v>325</v>
      </c>
      <c t="s" r="B4" s="4">
        <v>326</v>
      </c>
    </row>
    <row r="5" spans="1:2">
      <c t="s" r="A5" s="4">
        <v>327</v>
      </c>
      <c t="s" r="B5" s="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29</v>
      </c>
      <c t="s" r="B1" s="2">
        <v>1</v>
      </c>
    </row>
    <row r="2" spans="1:2">
      <c t="s" r="B2" s="2">
        <v>2</v>
      </c>
    </row>
    <row r="3" spans="1:2">
      <c t="s" r="A3" s="3">
        <v>202</v>
      </c>
    </row>
    <row r="4" spans="1:2">
      <c t="s" r="A4" s="4">
        <v>201</v>
      </c>
      <c t="s" r="B4" s="4">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31</v>
      </c>
      <c t="s" r="B1" s="2">
        <v>1</v>
      </c>
    </row>
    <row r="2" spans="1:2">
      <c t="s" r="B2" s="2">
        <v>2</v>
      </c>
    </row>
    <row r="3" spans="1:2">
      <c t="s" r="A3" s="3">
        <v>205</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336</v>
      </c>
      <c t="s" r="B1" s="2">
        <v>1</v>
      </c>
    </row>
    <row r="2" spans="1:2">
      <c t="s" r="B2" s="2">
        <v>2</v>
      </c>
    </row>
    <row r="3" spans="1:2">
      <c t="s" r="A3" s="3">
        <v>337</v>
      </c>
    </row>
    <row r="4" spans="1:2">
      <c t="s" r="A4" s="4">
        <v>338</v>
      </c>
      <c t="s" r="B4" s="4">
        <v>339</v>
      </c>
    </row>
    <row r="5" spans="1:2">
      <c t="s" r="A5" s="4">
        <v>340</v>
      </c>
      <c t="s" r="B5" s="4">
        <v>341</v>
      </c>
    </row>
    <row r="6" spans="1:2">
      <c t="s" r="A6" s="4">
        <v>342</v>
      </c>
      <c t="s" r="B6" s="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44</v>
      </c>
      <c t="s" r="B1" s="2">
        <v>1</v>
      </c>
    </row>
    <row r="2" spans="1:2">
      <c t="s" r="B2" s="2">
        <v>2</v>
      </c>
    </row>
    <row r="3" spans="1:2">
      <c t="s" r="A3" s="3">
        <v>211</v>
      </c>
    </row>
    <row r="4" spans="1:2">
      <c t="s" r="A4" s="4">
        <v>345</v>
      </c>
      <c t="s" r="B4" s="4">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347</v>
      </c>
      <c t="s" r="B1" s="2">
        <v>1</v>
      </c>
    </row>
    <row r="2" spans="1:2">
      <c t="s" r="B2" s="2">
        <v>2</v>
      </c>
    </row>
    <row r="3" spans="1:2">
      <c t="s" r="A3" s="3">
        <v>214</v>
      </c>
    </row>
    <row r="4" spans="1:2">
      <c t="s" r="A4" s="4">
        <v>348</v>
      </c>
      <c t="s" r="B4" s="4">
        <v>349</v>
      </c>
    </row>
    <row r="5" spans="1:2">
      <c t="s" r="A5" s="4">
        <v>350</v>
      </c>
      <c t="s" r="B5" s="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352</v>
      </c>
      <c t="s" r="B1" s="2">
        <v>1</v>
      </c>
    </row>
    <row r="2" spans="1:2">
      <c t="s" r="B2" s="2">
        <v>2</v>
      </c>
    </row>
    <row r="3" spans="1:2">
      <c t="s" r="A3" s="3">
        <v>217</v>
      </c>
    </row>
    <row r="4" spans="1:2">
      <c t="s" r="A4" s="4">
        <v>353</v>
      </c>
      <c t="s" r="B4" s="4">
        <v>354</v>
      </c>
    </row>
    <row r="5" spans="1:2">
      <c t="s" r="A5" s="4">
        <v>355</v>
      </c>
      <c t="s" r="B5" s="4">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57</v>
      </c>
      <c t="s" r="B1" s="2">
        <v>1</v>
      </c>
    </row>
    <row r="2" spans="1:2">
      <c t="s" r="B2" s="2">
        <v>2</v>
      </c>
    </row>
    <row r="3" spans="1:2">
      <c t="s" r="A3" s="3">
        <v>220</v>
      </c>
    </row>
    <row r="4" spans="1:2">
      <c t="s" r="A4" s="4">
        <v>358</v>
      </c>
      <c t="s" r="B4" s="4">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23</v>
      </c>
    </row>
    <row r="4" spans="1:2">
      <c t="s" r="A4" s="4">
        <v>361</v>
      </c>
      <c t="s" r="B4" s="4">
        <v>362</v>
      </c>
    </row>
    <row r="5" spans="1:2">
      <c t="s" r="A5" s="4">
        <v>363</v>
      </c>
      <c t="s" r="B5" s="4">
        <v>364</v>
      </c>
    </row>
    <row r="6" spans="1:2">
      <c t="s" r="A6" s="4">
        <v>365</v>
      </c>
      <c t="s" r="B6" s="4">
        <v>366</v>
      </c>
    </row>
    <row r="7" spans="1:2">
      <c t="s" r="A7" s="4">
        <v>367</v>
      </c>
      <c t="s" r="B7" s="4">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230</v>
      </c>
    </row>
    <row r="4" spans="1:2">
      <c t="s" r="A4" s="4">
        <v>370</v>
      </c>
      <c t="s" r="B4" s="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0</v>
      </c>
      <c t="s" r="C1" s="2">
        <v>1</v>
      </c>
    </row>
    <row r="2" spans="1:5">
      <c t="s" r="C2" s="2">
        <v>2</v>
      </c>
      <c t="s" r="D2" s="2">
        <v>32</v>
      </c>
      <c t="s" r="E2" s="2">
        <v>81</v>
      </c>
    </row>
    <row r="3" spans="1:5">
      <c t="s" r="A3" s="3">
        <v>82</v>
      </c>
    </row>
    <row r="4" spans="1:5">
      <c t="s" r="A4" s="4">
        <v>83</v>
      </c>
      <c t="n" r="C4" s="7">
        <v>86667</v>
      </c>
      <c t="n" r="D4" s="7">
        <v>76045</v>
      </c>
      <c t="n" r="E4" s="7">
        <v>60652</v>
      </c>
    </row>
    <row r="5" spans="1:5">
      <c t="s" r="A5" s="4">
        <v>84</v>
      </c>
      <c t="n" r="C5" s="6">
        <v>54375</v>
      </c>
      <c t="n" r="D5" s="6">
        <v>47494</v>
      </c>
      <c t="n" r="E5" s="6">
        <v>37147</v>
      </c>
    </row>
    <row r="6" spans="1:5">
      <c t="s" r="A6" s="4">
        <v>85</v>
      </c>
      <c t="n" r="C6" s="6">
        <v>32292</v>
      </c>
      <c t="n" r="D6" s="6">
        <v>28551</v>
      </c>
      <c t="n" r="E6" s="6">
        <v>23505</v>
      </c>
    </row>
    <row r="7" spans="1:5">
      <c t="s" r="A7" s="3">
        <v>86</v>
      </c>
    </row>
    <row r="8" spans="1:5">
      <c t="s" r="A8" s="4">
        <v>87</v>
      </c>
      <c t="n" r="C8" s="6">
        <v>33023</v>
      </c>
      <c t="n" r="D8" s="6">
        <v>25924</v>
      </c>
      <c t="n" r="E8" s="6">
        <v>19446</v>
      </c>
    </row>
    <row r="9" spans="1:5">
      <c t="s" r="A9" s="4">
        <v>88</v>
      </c>
      <c t="s" r="B9" s="4">
        <v>89</v>
      </c>
      <c t="n" r="C9" s="6">
        <v>2862</v>
      </c>
      <c t="n" r="D9" s="6">
        <v>4197</v>
      </c>
      <c t="n" r="E9" s="6">
        <v>3011</v>
      </c>
    </row>
    <row r="10" spans="1:5">
      <c t="s" r="A10" s="4">
        <v>90</v>
      </c>
      <c t="n" r="C10" s="6">
        <v>1848</v>
      </c>
      <c t="n" r="D10" s="6">
        <v>1306</v>
      </c>
      <c t="n" r="E10" s="6">
        <v>943</v>
      </c>
    </row>
    <row r="11" spans="1:5">
      <c t="s" r="A11" s="4">
        <v>91</v>
      </c>
      <c t="n" r="C11" s="6">
        <v>195</v>
      </c>
      <c t="n" r="D11" s="6">
        <v>-39</v>
      </c>
      <c t="n" r="E11" s="6">
        <v>211</v>
      </c>
    </row>
    <row r="12" spans="1:5">
      <c t="s" r="A12" s="4">
        <v>92</v>
      </c>
      <c t="n" r="C12" s="6">
        <v>58</v>
      </c>
      <c t="n" r="D12" s="6">
        <v>59</v>
      </c>
      <c t="n" r="E12" s="6">
        <v>10</v>
      </c>
    </row>
    <row r="13" spans="1:5">
      <c t="s" r="A13" s="4">
        <v>93</v>
      </c>
      <c t="n" r="C13" s="6">
        <v>37986</v>
      </c>
      <c t="n" r="D13" s="6">
        <v>31447</v>
      </c>
      <c t="n" r="E13" s="6">
        <v>23621</v>
      </c>
    </row>
    <row r="14" spans="1:5">
      <c t="s" r="A14" s="4">
        <v>94</v>
      </c>
      <c t="n" r="C14" s="6">
        <v>-5694</v>
      </c>
      <c t="n" r="D14" s="6">
        <v>-2896</v>
      </c>
      <c t="n" r="E14" s="6">
        <v>-116</v>
      </c>
    </row>
    <row r="15" spans="1:5">
      <c t="s" r="A15" s="4">
        <v>95</v>
      </c>
      <c t="n" r="C15" s="6">
        <v>0</v>
      </c>
      <c t="n" r="D15" s="6">
        <v>0</v>
      </c>
      <c t="n" r="E15" s="6">
        <v>-502</v>
      </c>
    </row>
    <row r="16" spans="1:5">
      <c t="s" r="A16" s="4">
        <v>96</v>
      </c>
      <c t="n" r="C16" s="6">
        <v>-260</v>
      </c>
      <c t="n" r="D16" s="6">
        <v>-123</v>
      </c>
      <c t="n" r="E16" s="6">
        <v>-280</v>
      </c>
    </row>
    <row r="17" spans="1:5">
      <c t="s" r="A17" s="4">
        <v>97</v>
      </c>
      <c t="n" r="C17" s="6">
        <v>-441</v>
      </c>
      <c t="n" r="D17" s="6">
        <v>-508</v>
      </c>
      <c t="n" r="E17" s="6">
        <v>-443</v>
      </c>
    </row>
    <row r="18" spans="1:5">
      <c t="s" r="A18" s="4">
        <v>98</v>
      </c>
      <c t="n" r="C18" s="6">
        <v>-6395</v>
      </c>
      <c t="n" r="D18" s="6">
        <v>-3527</v>
      </c>
      <c t="n" r="E18" s="6">
        <v>-1341</v>
      </c>
    </row>
    <row r="19" spans="1:5">
      <c t="s" r="A19" s="4">
        <v>99</v>
      </c>
      <c t="n" r="C19" s="6">
        <v>-408</v>
      </c>
      <c t="n" r="D19" s="6">
        <v>-726</v>
      </c>
      <c t="n" r="E19" s="6">
        <v>-398</v>
      </c>
    </row>
    <row r="20" spans="1:5">
      <c t="s" r="A20" s="4">
        <v>100</v>
      </c>
      <c t="n" r="C20" s="7">
        <v>-5987</v>
      </c>
      <c t="n" r="D20" s="7">
        <v>-2801</v>
      </c>
      <c t="n" r="E20" s="7">
        <v>-943</v>
      </c>
    </row>
    <row r="21" spans="1:5">
      <c t="s" r="A21" s="4">
        <v>101</v>
      </c>
      <c t="n" r="C21" s="6">
        <v>20792494</v>
      </c>
      <c t="n" r="D21" s="6">
        <v>20658634</v>
      </c>
      <c t="n" r="E21" s="6">
        <v>17751042</v>
      </c>
    </row>
    <row r="22" spans="1:5">
      <c t="s" r="A22" s="4">
        <v>102</v>
      </c>
      <c t="n" r="C22" s="9">
        <v>-0.29</v>
      </c>
      <c t="n" r="D22" s="9">
        <v>-0.14</v>
      </c>
      <c t="n" r="E22" s="9">
        <v>-0.05</v>
      </c>
    </row>
    <row r="23" spans="1:5">
      <c t="n" r="A23"/>
    </row>
    <row r="24" spans="1:5">
      <c t="s" r="A24" s="4">
        <v>89</v>
      </c>
      <c t="s" r="B24" s="4">
        <v>103</v>
      </c>
    </row>
  </sheetData>
  <mergeCells count="4">
    <mergeCell ref="A1:B2"/>
    <mergeCell ref="C1:E1"/>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72</v>
      </c>
      <c t="s" r="B1" s="2">
        <v>1</v>
      </c>
    </row>
    <row r="2" spans="1:2">
      <c t="s" r="B2" s="2">
        <v>2</v>
      </c>
    </row>
    <row r="3" spans="1:2">
      <c t="s" r="A3" s="3">
        <v>234</v>
      </c>
    </row>
    <row r="4" spans="1:2">
      <c t="s" r="A4" s="4">
        <v>373</v>
      </c>
      <c t="s" r="B4" s="4">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t="s" r="A1" s="1">
        <v>375</v>
      </c>
      <c t="s" r="B1" s="2">
        <v>1</v>
      </c>
    </row>
    <row r="2" spans="1:2">
      <c t="s" r="B2" s="2">
        <v>2</v>
      </c>
    </row>
    <row r="3" spans="1:2">
      <c t="s" r="A3" s="3">
        <v>237</v>
      </c>
    </row>
    <row r="4" spans="1:2">
      <c t="s" r="A4" s="4">
        <v>376</v>
      </c>
      <c t="s" r="B4" s="4">
        <v>377</v>
      </c>
    </row>
    <row r="5" spans="1:2">
      <c t="s" r="A5" s="4">
        <v>378</v>
      </c>
      <c t="s" r="B5" s="4">
        <v>379</v>
      </c>
    </row>
    <row r="6" spans="1:2">
      <c t="s" r="A6" s="4">
        <v>380</v>
      </c>
      <c t="s" r="B6" s="4">
        <v>381</v>
      </c>
    </row>
    <row r="7" spans="1:2">
      <c t="s" r="A7" s="4">
        <v>382</v>
      </c>
      <c t="s" r="B7" s="4">
        <v>383</v>
      </c>
    </row>
    <row r="8" spans="1:2">
      <c t="s" r="A8" s="4">
        <v>384</v>
      </c>
      <c t="s" r="B8" s="4">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86</v>
      </c>
      <c t="s" r="B1" s="2">
        <v>1</v>
      </c>
    </row>
    <row r="2" spans="1:2">
      <c t="s" r="B2" s="2">
        <v>2</v>
      </c>
    </row>
    <row r="3" spans="1:2">
      <c t="s" r="A3" s="3">
        <v>246</v>
      </c>
    </row>
    <row r="4" spans="1:2">
      <c t="s" r="A4" s="4">
        <v>387</v>
      </c>
      <c t="s" r="B4" s="4">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t="s" r="A1" s="1">
        <v>389</v>
      </c>
      <c t="s" r="B1" s="2">
        <v>1</v>
      </c>
    </row>
    <row r="2" spans="1:2">
      <c t="s" r="B2" s="2">
        <v>2</v>
      </c>
    </row>
    <row r="3" spans="1:2">
      <c t="s" r="A3" s="4">
        <v>390</v>
      </c>
    </row>
    <row r="4" spans="1:2">
      <c t="s" r="A4" s="3">
        <v>391</v>
      </c>
    </row>
    <row r="5" spans="1:2">
      <c t="s" r="A5" s="4">
        <v>392</v>
      </c>
      <c t="s" r="B5" s="4">
        <v>393</v>
      </c>
    </row>
    <row r="6" spans="1:2">
      <c t="s" r="A6" s="4">
        <v>394</v>
      </c>
    </row>
    <row r="7" spans="1:2">
      <c t="s" r="A7" s="3">
        <v>391</v>
      </c>
    </row>
    <row r="8" spans="1:2">
      <c t="s" r="A8" s="4">
        <v>395</v>
      </c>
      <c t="s" r="B8" s="4">
        <v>396</v>
      </c>
    </row>
    <row r="9" spans="1:2">
      <c t="s" r="A9" s="4">
        <v>397</v>
      </c>
    </row>
    <row r="10" spans="1:2">
      <c t="s" r="A10" s="3">
        <v>391</v>
      </c>
    </row>
    <row r="11" spans="1:2">
      <c t="s" r="A11" s="4">
        <v>395</v>
      </c>
      <c t="s" r="B11" s="4">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R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5"/>
    <col customWidth="1" max="14" min="14" width="16"/>
    <col customWidth="1" max="15" min="15" width="14"/>
    <col customWidth="1" max="16" min="16" width="14"/>
    <col customWidth="1" max="17" min="17" width="14"/>
    <col customWidth="1" max="18" min="18" width="14"/>
  </cols>
  <sheetData>
    <row r="1" spans="1:18">
      <c t="s" r="A1" s="1">
        <v>399</v>
      </c>
      <c t="s" r="C1" s="2">
        <v>400</v>
      </c>
      <c t="s" r="M1" s="2">
        <v>401</v>
      </c>
      <c t="s" r="N1" s="2">
        <v>1</v>
      </c>
    </row>
    <row r="2" spans="1:18">
      <c t="s" r="C2" s="2">
        <v>2</v>
      </c>
      <c t="s" r="D2" s="2">
        <v>402</v>
      </c>
      <c t="s" r="E2" s="2">
        <v>4</v>
      </c>
      <c t="s" r="F2" s="2">
        <v>403</v>
      </c>
      <c t="s" r="G2" s="2">
        <v>404</v>
      </c>
      <c t="s" r="H2" s="2">
        <v>32</v>
      </c>
      <c t="s" r="I2" s="2">
        <v>405</v>
      </c>
      <c t="s" r="J2" s="2">
        <v>406</v>
      </c>
      <c t="s" r="K2" s="2">
        <v>407</v>
      </c>
      <c t="s" r="M2" s="2">
        <v>81</v>
      </c>
      <c t="s" r="N2" s="2">
        <v>2</v>
      </c>
      <c t="s" r="O2" s="2">
        <v>32</v>
      </c>
      <c t="s" r="P2" s="2">
        <v>81</v>
      </c>
      <c t="s" r="Q2" s="2">
        <v>408</v>
      </c>
      <c t="s" r="R2" s="2">
        <v>409</v>
      </c>
    </row>
    <row r="3" spans="1:18">
      <c t="s" r="A3" s="3">
        <v>410</v>
      </c>
      <c t="n" r="F3"/>
    </row>
    <row r="4" spans="1:18">
      <c t="s" r="A4" s="4">
        <v>411</v>
      </c>
      <c t="n" r="C4" s="6">
        <v>352589</v>
      </c>
      <c t="n" r="F4"/>
      <c t="n" r="N4" s="6">
        <v>352589</v>
      </c>
    </row>
    <row r="5" spans="1:18">
      <c t="s" r="A5" s="4">
        <v>412</v>
      </c>
      <c t="n" r="F5"/>
      <c t="s" r="K5" s="4">
        <v>413</v>
      </c>
      <c t="s" r="M5" s="4">
        <v>414</v>
      </c>
      <c t="s" r="P5" s="4">
        <v>414</v>
      </c>
      <c t="s" r="Q5" s="4">
        <v>415</v>
      </c>
      <c t="s" r="R5" s="4">
        <v>416</v>
      </c>
    </row>
    <row r="6" spans="1:18">
      <c t="s" r="A6" s="4">
        <v>417</v>
      </c>
      <c t="n" r="C6" s="7">
        <v>90000</v>
      </c>
      <c t="n" r="F6"/>
      <c t="n" r="H6" s="7">
        <v>254000</v>
      </c>
      <c t="n" r="N6" s="7">
        <v>90000</v>
      </c>
      <c t="n" r="O6" s="7">
        <v>254000</v>
      </c>
    </row>
    <row r="7" spans="1:18">
      <c t="s" r="A7" s="4">
        <v>418</v>
      </c>
      <c t="n" r="C7" s="6">
        <v>200000</v>
      </c>
      <c t="n" r="F7"/>
      <c t="n" r="H7" s="6">
        <v>100000</v>
      </c>
      <c t="n" r="N7" s="6">
        <v>200000</v>
      </c>
      <c t="n" r="O7" s="6">
        <v>100000</v>
      </c>
    </row>
    <row r="8" spans="1:18">
      <c t="s" r="A8" s="4">
        <v>419</v>
      </c>
      <c t="n" r="C8" s="6">
        <v>2190000</v>
      </c>
      <c t="n" r="F8"/>
      <c t="n" r="H8" s="6">
        <v>3624000</v>
      </c>
      <c t="n" r="N8" s="7">
        <v>2190000</v>
      </c>
      <c t="n" r="O8" s="7">
        <v>3624000</v>
      </c>
    </row>
    <row r="9" spans="1:18">
      <c t="s" r="A9" s="4">
        <v>420</v>
      </c>
      <c t="n" r="F9"/>
      <c t="s" r="N9" s="4">
        <v>393</v>
      </c>
      <c t="s" r="O9" s="4">
        <v>393</v>
      </c>
      <c t="s" r="P9" s="4">
        <v>393</v>
      </c>
    </row>
    <row r="10" spans="1:18">
      <c t="s" r="A10" s="4">
        <v>421</v>
      </c>
      <c t="n" r="C10" s="6">
        <v>0</v>
      </c>
      <c t="n" r="F10"/>
      <c t="n" r="H10" s="6">
        <v>11160000</v>
      </c>
      <c t="n" r="N10" s="7">
        <v>0</v>
      </c>
      <c t="n" r="O10" s="7">
        <v>11160000</v>
      </c>
    </row>
    <row r="11" spans="1:18">
      <c t="s" r="A11" s="4">
        <v>422</v>
      </c>
      <c t="n" r="C11" s="6">
        <v>500000</v>
      </c>
      <c t="n" r="F11"/>
      <c t="n" r="N11" s="6">
        <v>500000</v>
      </c>
    </row>
    <row r="12" spans="1:18">
      <c t="s" r="A12" s="4">
        <v>423</v>
      </c>
      <c t="n" r="F12"/>
      <c t="n" r="N12" s="6">
        <v>400000</v>
      </c>
      <c t="n" r="O12" s="6">
        <v>300000</v>
      </c>
      <c t="n" r="P12" s="7">
        <v>300000</v>
      </c>
    </row>
    <row r="13" spans="1:18">
      <c t="s" r="A13" s="4">
        <v>424</v>
      </c>
      <c t="n" r="C13" s="6">
        <v>1571000</v>
      </c>
      <c t="n" r="F13"/>
      <c t="n" r="H13" s="6">
        <v>1889000</v>
      </c>
      <c t="n" r="N13" s="6">
        <v>1571000</v>
      </c>
      <c t="n" r="O13" s="6">
        <v>1889000</v>
      </c>
    </row>
    <row r="14" spans="1:18">
      <c t="s" r="A14" s="4">
        <v>425</v>
      </c>
      <c t="n" r="C14" s="6">
        <v>50000</v>
      </c>
      <c t="n" r="F14"/>
      <c t="n" r="H14" s="6">
        <v>0</v>
      </c>
      <c t="n" r="N14" s="6">
        <v>50000</v>
      </c>
      <c t="n" r="O14" s="6">
        <v>0</v>
      </c>
    </row>
    <row r="15" spans="1:18">
      <c t="s" r="A15" s="4">
        <v>426</v>
      </c>
      <c t="n" r="F15"/>
      <c t="n" r="N15" s="7">
        <v>1400000</v>
      </c>
      <c t="n" r="O15" s="7">
        <v>1300000</v>
      </c>
      <c t="n" r="P15" s="6">
        <v>1100000</v>
      </c>
    </row>
    <row r="16" spans="1:18">
      <c t="s" r="A16" s="4">
        <v>427</v>
      </c>
      <c t="n" r="F16"/>
      <c t="n" r="N16" s="6">
        <v>61548</v>
      </c>
      <c t="n" r="O16" s="6">
        <v>1302</v>
      </c>
    </row>
    <row r="17" spans="1:18">
      <c t="s" r="A17" s="4">
        <v>428</v>
      </c>
      <c t="n" r="F17"/>
      <c t="n" r="N17" s="7">
        <v>48000</v>
      </c>
      <c t="n" r="O17" s="7">
        <v>42000</v>
      </c>
      <c t="n" r="P17" s="6">
        <v>41000</v>
      </c>
    </row>
    <row r="18" spans="1:18">
      <c t="s" r="A18" s="4">
        <v>429</v>
      </c>
      <c t="n" r="C18" s="6">
        <v>0</v>
      </c>
      <c t="n" r="F18"/>
      <c t="n" r="H18" s="6">
        <v>300000</v>
      </c>
      <c t="n" r="N18" s="6">
        <v>0</v>
      </c>
      <c t="n" r="O18" s="6">
        <v>300000</v>
      </c>
    </row>
    <row r="19" spans="1:18">
      <c t="s" r="A19" s="4">
        <v>430</v>
      </c>
      <c t="n" r="F19"/>
      <c t="n" r="O19" s="6">
        <v>200000</v>
      </c>
      <c t="n" r="P19" s="6">
        <v>200000</v>
      </c>
    </row>
    <row r="20" spans="1:18">
      <c t="s" r="A20" s="4">
        <v>431</v>
      </c>
      <c t="n" r="F20"/>
      <c t="n" r="O20" s="6">
        <v>200000</v>
      </c>
      <c t="n" r="P20" s="6">
        <v>400000</v>
      </c>
    </row>
    <row r="21" spans="1:18">
      <c t="s" r="A21" s="4">
        <v>432</v>
      </c>
      <c t="n" r="C21" s="6">
        <v>600000</v>
      </c>
      <c t="n" r="F21"/>
      <c t="n" r="H21" s="6">
        <v>2100000</v>
      </c>
      <c t="n" r="N21" s="6">
        <v>600000</v>
      </c>
      <c t="n" r="O21" s="6">
        <v>2100000</v>
      </c>
    </row>
    <row r="22" spans="1:18">
      <c t="s" r="A22" s="4">
        <v>433</v>
      </c>
      <c t="n" r="C22" s="6">
        <v>5222000</v>
      </c>
      <c t="n" r="F22"/>
      <c t="n" r="H22" s="6">
        <v>3161000</v>
      </c>
      <c t="n" r="N22" s="6">
        <v>5222000</v>
      </c>
      <c t="n" r="O22" s="6">
        <v>3161000</v>
      </c>
    </row>
    <row r="23" spans="1:18">
      <c t="s" r="A23" s="4">
        <v>434</v>
      </c>
      <c t="n" r="C23" s="6">
        <v>1700000</v>
      </c>
      <c t="n" r="F23"/>
      <c t="n" r="H23" s="6">
        <v>1200000</v>
      </c>
      <c t="n" r="N23" s="6">
        <v>1700000</v>
      </c>
      <c t="n" r="O23" s="6">
        <v>1200000</v>
      </c>
    </row>
    <row r="24" spans="1:18">
      <c t="s" r="A24" s="4">
        <v>435</v>
      </c>
      <c t="n" r="F24"/>
      <c t="n" r="N24" s="6">
        <v>20000</v>
      </c>
    </row>
    <row r="25" spans="1:18">
      <c t="s" r="A25" s="4">
        <v>436</v>
      </c>
      <c t="n" r="F25"/>
      <c t="n" r="O25" s="6">
        <v>172000</v>
      </c>
      <c t="n" r="P25" s="6">
        <v>428000</v>
      </c>
    </row>
    <row r="26" spans="1:18">
      <c t="s" r="A26" s="4">
        <v>437</v>
      </c>
      <c t="s" r="B26" s="4">
        <v>89</v>
      </c>
      <c t="n" r="F26"/>
      <c t="n" r="N26" s="6">
        <v>2862000</v>
      </c>
      <c t="n" r="O26" s="6">
        <v>4197000</v>
      </c>
      <c t="n" r="P26" s="6">
        <v>3011000</v>
      </c>
    </row>
    <row r="27" spans="1:18">
      <c t="s" r="A27" s="4">
        <v>438</v>
      </c>
      <c t="n" r="C27" s="6">
        <v>11950000</v>
      </c>
      <c t="n" r="F27"/>
      <c t="n" r="H27" s="6">
        <v>7793000</v>
      </c>
      <c t="n" r="N27" s="6">
        <v>11950000</v>
      </c>
      <c t="n" r="O27" s="6">
        <v>7793000</v>
      </c>
    </row>
    <row r="28" spans="1:18">
      <c t="s" r="A28" s="4">
        <v>439</v>
      </c>
      <c t="n" r="C28" s="6">
        <v>8503000</v>
      </c>
      <c t="n" r="D28" s="7">
        <v>7941000</v>
      </c>
      <c t="n" r="E28" s="7">
        <v>7894000</v>
      </c>
      <c t="n" r="F28" s="7">
        <v>8685000</v>
      </c>
      <c t="n" r="H28" s="6">
        <v>6442000</v>
      </c>
      <c t="n" r="I28" s="7">
        <v>6843000</v>
      </c>
      <c t="n" r="J28" s="7">
        <v>6468000</v>
      </c>
      <c t="n" r="K28" s="7">
        <v>6171000</v>
      </c>
      <c t="s" r="L28" s="4">
        <v>404</v>
      </c>
      <c t="n" r="N28" s="7">
        <v>33023000</v>
      </c>
      <c t="n" r="O28" s="6">
        <v>25924000</v>
      </c>
      <c t="n" r="P28" s="6">
        <v>19446000</v>
      </c>
    </row>
    <row r="29" spans="1:18">
      <c t="s" r="A29" s="4">
        <v>440</v>
      </c>
      <c t="n" r="D29" s="7">
        <v>385000</v>
      </c>
      <c t="n" r="F29"/>
    </row>
    <row r="30" spans="1:18">
      <c t="s" r="A30" s="4">
        <v>441</v>
      </c>
      <c t="n" r="F30"/>
    </row>
    <row r="31" spans="1:18">
      <c t="s" r="A31" s="3">
        <v>410</v>
      </c>
      <c t="n" r="F31"/>
    </row>
    <row r="32" spans="1:18">
      <c t="s" r="A32" s="4">
        <v>439</v>
      </c>
      <c t="n" r="F32"/>
      <c t="n" r="O32" s="6">
        <v>100000</v>
      </c>
      <c t="n" r="P32" s="6">
        <v>52000</v>
      </c>
    </row>
    <row r="33" spans="1:18">
      <c t="s" r="A33" s="4">
        <v>442</v>
      </c>
      <c t="n" r="F33"/>
    </row>
    <row r="34" spans="1:18">
      <c t="s" r="A34" s="3">
        <v>410</v>
      </c>
      <c t="n" r="F34"/>
    </row>
    <row r="35" spans="1:18">
      <c t="s" r="A35" s="4">
        <v>420</v>
      </c>
      <c t="n" r="F35"/>
      <c t="s" r="N35" s="4">
        <v>443</v>
      </c>
    </row>
    <row r="36" spans="1:18">
      <c t="s" r="A36" s="4">
        <v>444</v>
      </c>
      <c t="n" r="F36"/>
    </row>
    <row r="37" spans="1:18">
      <c t="s" r="A37" s="3">
        <v>410</v>
      </c>
      <c t="n" r="F37"/>
    </row>
    <row r="38" spans="1:18">
      <c t="s" r="A38" s="4">
        <v>420</v>
      </c>
      <c t="n" r="F38"/>
      <c t="s" r="N38" s="4">
        <v>445</v>
      </c>
    </row>
    <row r="39" spans="1:18">
      <c t="s" r="A39" s="4">
        <v>446</v>
      </c>
      <c t="n" r="F39"/>
    </row>
    <row r="40" spans="1:18">
      <c t="s" r="A40" s="3">
        <v>410</v>
      </c>
      <c t="n" r="F40"/>
    </row>
    <row r="41" spans="1:18">
      <c t="s" r="A41" s="4">
        <v>419</v>
      </c>
      <c t="n" r="F41"/>
      <c t="n" r="H41" s="6">
        <v>1900000</v>
      </c>
      <c t="n" r="O41" s="7">
        <v>1900000</v>
      </c>
    </row>
    <row r="42" spans="1:18">
      <c t="s" r="A42" s="4">
        <v>420</v>
      </c>
      <c t="n" r="F42"/>
      <c t="s" r="O42" s="4">
        <v>447</v>
      </c>
    </row>
    <row r="43" spans="1:18">
      <c t="s" r="A43" s="4">
        <v>448</v>
      </c>
      <c t="n" r="F43"/>
    </row>
    <row r="44" spans="1:18">
      <c t="s" r="A44" s="3">
        <v>410</v>
      </c>
      <c t="n" r="F44"/>
    </row>
    <row r="45" spans="1:18">
      <c t="s" r="A45" s="4">
        <v>421</v>
      </c>
      <c t="n" r="C45" s="6">
        <v>0</v>
      </c>
      <c t="n" r="F45"/>
      <c t="n" r="H45" s="6">
        <v>11200000</v>
      </c>
      <c t="n" r="N45" s="7">
        <v>0</v>
      </c>
      <c t="n" r="O45" s="7">
        <v>11200000</v>
      </c>
    </row>
    <row r="46" spans="1:18">
      <c t="s" r="A46" s="4">
        <v>449</v>
      </c>
      <c t="n" r="F46"/>
    </row>
    <row r="47" spans="1:18">
      <c t="s" r="A47" s="3">
        <v>410</v>
      </c>
      <c t="n" r="F47"/>
    </row>
    <row r="48" spans="1:18">
      <c t="s" r="A48" s="4">
        <v>450</v>
      </c>
      <c t="n" r="F48"/>
      <c t="n" r="N48" s="7">
        <v>400000</v>
      </c>
      <c t="n" r="O48" s="6">
        <v>300000</v>
      </c>
      <c t="n" r="P48" s="6">
        <v>200000</v>
      </c>
    </row>
    <row r="49" spans="1:18">
      <c t="s" r="A49" s="4">
        <v>451</v>
      </c>
      <c t="n" r="F49"/>
      <c t="s" r="N49" s="4">
        <v>452</v>
      </c>
    </row>
    <row r="50" spans="1:18">
      <c t="s" r="A50" s="4">
        <v>438</v>
      </c>
      <c t="n" r="C50" s="6">
        <v>930000</v>
      </c>
      <c t="n" r="F50"/>
      <c t="n" r="N50" s="7">
        <v>930000</v>
      </c>
    </row>
    <row r="51" spans="1:18">
      <c t="s" r="A51" s="4">
        <v>453</v>
      </c>
      <c t="n" r="F51"/>
    </row>
    <row r="52" spans="1:18">
      <c t="s" r="A52" s="3">
        <v>410</v>
      </c>
      <c t="n" r="F52"/>
    </row>
    <row r="53" spans="1:18">
      <c t="s" r="A53" s="4">
        <v>450</v>
      </c>
      <c t="n" r="F53"/>
      <c t="n" r="M53" s="7">
        <v>100000</v>
      </c>
      <c t="n" r="N53" s="7">
        <v>300000</v>
      </c>
      <c t="n" r="O53" s="6">
        <v>300000</v>
      </c>
    </row>
    <row r="54" spans="1:18">
      <c t="s" r="A54" s="4">
        <v>451</v>
      </c>
      <c t="n" r="F54"/>
      <c t="s" r="N54" s="4">
        <v>454</v>
      </c>
    </row>
    <row r="55" spans="1:18">
      <c t="s" r="A55" s="4">
        <v>455</v>
      </c>
      <c t="n" r="F55"/>
    </row>
    <row r="56" spans="1:18">
      <c t="s" r="A56" s="3">
        <v>410</v>
      </c>
      <c t="n" r="F56"/>
    </row>
    <row r="57" spans="1:18">
      <c t="s" r="A57" s="4">
        <v>456</v>
      </c>
      <c t="n" r="C57" s="6">
        <v>2200000</v>
      </c>
      <c t="n" r="F57"/>
      <c t="n" r="H57" s="6">
        <v>2500000</v>
      </c>
      <c t="n" r="N57" s="7">
        <v>2200000</v>
      </c>
      <c t="n" r="O57" s="6">
        <v>2500000</v>
      </c>
    </row>
    <row r="58" spans="1:18">
      <c t="s" r="A58" s="4">
        <v>457</v>
      </c>
      <c t="n" r="F58"/>
    </row>
    <row r="59" spans="1:18">
      <c t="s" r="A59" s="3">
        <v>410</v>
      </c>
      <c t="n" r="F59"/>
    </row>
    <row r="60" spans="1:18">
      <c t="s" r="A60" s="4">
        <v>456</v>
      </c>
      <c t="n" r="C60" s="6">
        <v>200000</v>
      </c>
      <c t="n" r="F60"/>
      <c t="n" r="H60" s="6">
        <v>64000</v>
      </c>
      <c t="n" r="N60" s="6">
        <v>200000</v>
      </c>
      <c t="n" r="O60" s="6">
        <v>64000</v>
      </c>
    </row>
    <row r="61" spans="1:18">
      <c t="s" r="A61" s="4">
        <v>458</v>
      </c>
      <c t="n" r="F61"/>
    </row>
    <row r="62" spans="1:18">
      <c t="s" r="A62" s="3">
        <v>410</v>
      </c>
      <c t="n" r="F62"/>
    </row>
    <row r="63" spans="1:18">
      <c t="s" r="A63" s="4">
        <v>421</v>
      </c>
      <c t="n" r="C63" s="6">
        <v>0</v>
      </c>
      <c t="n" r="F63"/>
      <c t="n" r="H63" s="6">
        <v>6800000</v>
      </c>
      <c t="n" r="N63" s="6">
        <v>0</v>
      </c>
      <c t="n" r="O63" s="6">
        <v>6800000</v>
      </c>
    </row>
    <row r="64" spans="1:18">
      <c t="s" r="A64" s="4">
        <v>459</v>
      </c>
      <c t="n" r="F64"/>
    </row>
    <row r="65" spans="1:18">
      <c t="s" r="A65" s="3">
        <v>410</v>
      </c>
      <c t="n" r="F65"/>
    </row>
    <row r="66" spans="1:18">
      <c t="s" r="A66" s="4">
        <v>456</v>
      </c>
      <c t="n" r="C66" s="7">
        <v>300000</v>
      </c>
      <c t="n" r="F66"/>
      <c t="n" r="H66" s="6">
        <v>0</v>
      </c>
      <c t="n" r="N66" s="6">
        <v>300000</v>
      </c>
      <c t="n" r="O66" s="6">
        <v>0</v>
      </c>
    </row>
    <row r="67" spans="1:18">
      <c t="s" r="A67" s="4">
        <v>460</v>
      </c>
      <c t="n" r="F67"/>
    </row>
    <row r="68" spans="1:18">
      <c t="s" r="A68" s="3">
        <v>410</v>
      </c>
      <c t="n" r="F68"/>
    </row>
    <row r="69" spans="1:18">
      <c t="s" r="A69" s="4">
        <v>437</v>
      </c>
      <c t="s" r="B69" s="4">
        <v>89</v>
      </c>
      <c t="n" r="F69"/>
      <c t="n" r="N69" s="7">
        <v>6000</v>
      </c>
      <c t="n" r="O69" s="6">
        <v>3000</v>
      </c>
      <c t="n" r="P69" s="6">
        <v>3000</v>
      </c>
    </row>
    <row r="70" spans="1:18">
      <c t="s" r="A70" s="4">
        <v>461</v>
      </c>
      <c t="n" r="F70"/>
    </row>
    <row r="71" spans="1:18">
      <c t="s" r="A71" s="3">
        <v>410</v>
      </c>
      <c t="n" r="F71"/>
    </row>
    <row r="72" spans="1:18">
      <c t="s" r="A72" s="4">
        <v>419</v>
      </c>
      <c t="n" r="F72"/>
      <c t="n" r="H72" s="6">
        <v>300000</v>
      </c>
      <c t="n" r="O72" s="6">
        <v>300000</v>
      </c>
    </row>
    <row r="73" spans="1:18">
      <c t="s" r="A73" s="4">
        <v>462</v>
      </c>
      <c t="n" r="F73"/>
    </row>
    <row r="74" spans="1:18">
      <c t="s" r="A74" s="3">
        <v>410</v>
      </c>
      <c t="n" r="F74"/>
    </row>
    <row r="75" spans="1:18">
      <c t="s" r="A75" s="4">
        <v>419</v>
      </c>
      <c t="n" r="F75"/>
      <c t="n" r="H75" s="6">
        <v>88000</v>
      </c>
      <c t="n" r="O75" s="6">
        <v>88000</v>
      </c>
    </row>
    <row r="76" spans="1:18">
      <c t="s" r="A76" s="4">
        <v>438</v>
      </c>
      <c t="n" r="F76"/>
      <c t="n" r="H76" s="7">
        <v>400000</v>
      </c>
      <c t="n" r="M76" s="7">
        <v>500000</v>
      </c>
      <c t="n" r="O76" s="7">
        <v>400000</v>
      </c>
      <c t="n" r="P76" s="7">
        <v>500000</v>
      </c>
    </row>
    <row r="77" spans="1:18">
      <c t="n" r="A77"/>
    </row>
    <row r="78" spans="1:18">
      <c t="s" r="A78" s="4">
        <v>89</v>
      </c>
      <c t="s" r="B78" s="4">
        <v>103</v>
      </c>
    </row>
    <row r="79" spans="1:18">
      <c t="s" r="A79" s="4">
        <v>404</v>
      </c>
      <c t="s" r="B79" s="4">
        <v>463</v>
      </c>
    </row>
  </sheetData>
  <mergeCells count="81">
    <mergeCell ref="A1:B2"/>
    <mergeCell ref="C1:L1"/>
    <mergeCell ref="N1:P1"/>
    <mergeCell ref="K2:L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A77:Q77"/>
    <mergeCell ref="B78:Q78"/>
    <mergeCell ref="B79:Q7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64</v>
      </c>
      <c t="s" r="B1" s="2">
        <v>401</v>
      </c>
      <c t="s" r="C1" s="2">
        <v>1</v>
      </c>
    </row>
    <row r="2" spans="1:5">
      <c t="s" r="B2" s="2">
        <v>402</v>
      </c>
      <c t="s" r="C2" s="2">
        <v>2</v>
      </c>
      <c t="s" r="D2" s="2">
        <v>32</v>
      </c>
      <c t="s" r="E2" s="2">
        <v>81</v>
      </c>
    </row>
    <row r="3" spans="1:5">
      <c t="s" r="A3" s="3">
        <v>465</v>
      </c>
    </row>
    <row r="4" spans="1:5">
      <c t="s" r="A4" s="4">
        <v>466</v>
      </c>
      <c t="n" r="D4" s="7">
        <v>6300</v>
      </c>
      <c t="n" r="E4" s="7">
        <v>6224</v>
      </c>
    </row>
    <row r="5" spans="1:5">
      <c t="s" r="A5" s="4">
        <v>467</v>
      </c>
      <c t="n" r="D5" s="6">
        <v>430</v>
      </c>
      <c t="n" r="E5" s="6">
        <v>256</v>
      </c>
    </row>
    <row r="6" spans="1:5">
      <c t="s" r="A6" s="4">
        <v>468</v>
      </c>
      <c t="n" r="D6" s="6">
        <v>6730</v>
      </c>
      <c t="n" r="E6" s="6">
        <v>6480</v>
      </c>
    </row>
    <row r="7" spans="1:5">
      <c t="s" r="A7" s="4">
        <v>469</v>
      </c>
      <c t="n" r="D7" s="6">
        <v>1974</v>
      </c>
      <c t="n" r="E7" s="6">
        <v>2276</v>
      </c>
    </row>
    <row r="8" spans="1:5">
      <c t="s" r="A8" s="4">
        <v>470</v>
      </c>
      <c t="n" r="D8" s="6">
        <v>770</v>
      </c>
      <c t="n" r="E8" s="6">
        <v>687</v>
      </c>
    </row>
    <row r="9" spans="1:5">
      <c t="s" r="A9" s="4">
        <v>471</v>
      </c>
      <c t="n" r="D9" s="6">
        <v>3986</v>
      </c>
      <c t="n" r="E9" s="6">
        <v>3517</v>
      </c>
    </row>
    <row r="10" spans="1:5">
      <c t="s" r="A10" s="4">
        <v>472</v>
      </c>
      <c t="n" r="D10" s="6">
        <v>6730</v>
      </c>
      <c t="n" r="E10" s="6">
        <v>6480</v>
      </c>
    </row>
    <row r="11" spans="1:5">
      <c t="s" r="A11" s="4">
        <v>473</v>
      </c>
      <c t="n" r="B11" s="7">
        <v>10718</v>
      </c>
      <c t="n" r="D11" s="6">
        <v>14468</v>
      </c>
      <c t="n" r="E11" s="6">
        <v>13779</v>
      </c>
    </row>
    <row r="12" spans="1:5">
      <c t="s" r="A12" s="4">
        <v>474</v>
      </c>
      <c t="n" r="B12" s="6">
        <v>674</v>
      </c>
      <c t="n" r="D12" s="6">
        <v>872</v>
      </c>
      <c t="n" r="E12" s="6">
        <v>1049</v>
      </c>
    </row>
    <row r="13" spans="1:5">
      <c t="s" r="A13" s="4">
        <v>475</v>
      </c>
      <c t="n" r="B13" s="6">
        <v>621</v>
      </c>
      <c t="n" r="D13" s="6">
        <v>767</v>
      </c>
      <c t="n" r="E13" s="6">
        <v>299</v>
      </c>
    </row>
    <row r="14" spans="1:5">
      <c t="s" r="A14" s="3">
        <v>476</v>
      </c>
    </row>
    <row r="15" spans="1:5">
      <c t="s" r="A15" s="4">
        <v>106</v>
      </c>
      <c t="n" r="B15" s="6">
        <v>0</v>
      </c>
      <c t="n" r="D15" s="6">
        <v>0</v>
      </c>
      <c t="n" r="E15" s="6">
        <v>34</v>
      </c>
    </row>
    <row r="16" spans="1:5">
      <c t="s" r="A16" s="4">
        <v>477</v>
      </c>
      <c t="n" r="B16" s="6">
        <v>621</v>
      </c>
      <c t="n" r="D16" s="6">
        <v>767</v>
      </c>
      <c t="n" r="E16" s="6">
        <v>333</v>
      </c>
    </row>
    <row r="17" spans="1:5">
      <c t="s" r="A17" s="4">
        <v>478</v>
      </c>
      <c t="n" r="B17" s="7">
        <v>53</v>
      </c>
      <c t="n" r="C17" s="7">
        <v>53</v>
      </c>
      <c t="n" r="D17" s="7">
        <v>49</v>
      </c>
      <c t="n" r="E17" s="7">
        <v>25</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9</v>
      </c>
      <c t="s" r="B1" s="2">
        <v>2</v>
      </c>
      <c t="s" r="C1" s="2">
        <v>32</v>
      </c>
    </row>
    <row r="2" spans="1:3">
      <c t="s" r="A2" s="3">
        <v>480</v>
      </c>
    </row>
    <row r="3" spans="1:3">
      <c t="s" r="A3" s="4">
        <v>481</v>
      </c>
      <c t="n" r="B3" s="7">
        <v>8278</v>
      </c>
      <c t="n" r="C3" s="7">
        <v>5610</v>
      </c>
    </row>
    <row r="4" spans="1:3">
      <c t="s" r="A4" s="4">
        <v>482</v>
      </c>
      <c t="n" r="B4" s="6">
        <v>3294</v>
      </c>
      <c t="n" r="C4" s="6">
        <v>1625</v>
      </c>
    </row>
    <row r="5" spans="1:3">
      <c t="s" r="A5" s="4">
        <v>483</v>
      </c>
      <c t="n" r="B5" s="6">
        <v>889</v>
      </c>
      <c t="n" r="C5" s="6">
        <v>0</v>
      </c>
    </row>
    <row r="6" spans="1:3">
      <c t="s" r="A6" s="4">
        <v>484</v>
      </c>
      <c t="n" r="B6" s="6">
        <v>-386</v>
      </c>
      <c t="n" r="C6" s="6">
        <v>-394</v>
      </c>
    </row>
    <row r="7" spans="1:3">
      <c t="s" r="A7" s="4">
        <v>485</v>
      </c>
      <c t="n" r="B7" s="7">
        <v>12075</v>
      </c>
      <c t="n" r="C7" s="7">
        <v>68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t="s" r="A1" s="1">
        <v>486</v>
      </c>
      <c t="s" r="B1" s="2">
        <v>1</v>
      </c>
    </row>
    <row r="2" spans="1:2">
      <c t="s" r="B2" s="2">
        <v>2</v>
      </c>
    </row>
    <row r="3" spans="1:2">
      <c t="s" r="A3" s="4">
        <v>487</v>
      </c>
    </row>
    <row r="4" spans="1:2">
      <c t="s" r="A4" s="3">
        <v>488</v>
      </c>
    </row>
    <row r="5" spans="1:2">
      <c t="s" r="A5" s="4">
        <v>489</v>
      </c>
      <c t="s" r="B5" s="4">
        <v>490</v>
      </c>
    </row>
    <row r="6" spans="1:2">
      <c t="s" r="A6" s="4">
        <v>491</v>
      </c>
    </row>
    <row r="7" spans="1:2">
      <c t="s" r="A7" s="3">
        <v>488</v>
      </c>
    </row>
    <row r="8" spans="1:2">
      <c t="s" r="A8" s="4">
        <v>489</v>
      </c>
      <c t="s" r="B8" s="4">
        <v>492</v>
      </c>
    </row>
    <row r="9" spans="1:2">
      <c t="s" r="A9" s="4">
        <v>493</v>
      </c>
    </row>
    <row r="10" spans="1:2">
      <c t="s" r="A10" s="3">
        <v>488</v>
      </c>
    </row>
    <row r="11" spans="1:2">
      <c t="s" r="A11" s="4">
        <v>489</v>
      </c>
      <c t="s" r="B11" s="4">
        <v>494</v>
      </c>
    </row>
    <row r="12" spans="1:2">
      <c t="s" r="A12" s="4">
        <v>495</v>
      </c>
    </row>
    <row r="13" spans="1:2">
      <c t="s" r="A13" s="3">
        <v>488</v>
      </c>
    </row>
    <row r="14" spans="1:2">
      <c t="s" r="A14" s="4">
        <v>489</v>
      </c>
      <c t="s" r="B14" s="4">
        <v>496</v>
      </c>
    </row>
    <row r="15" spans="1:2">
      <c t="s" r="A15" s="4">
        <v>497</v>
      </c>
    </row>
    <row r="16" spans="1:2">
      <c t="s" r="A16" s="3">
        <v>488</v>
      </c>
    </row>
    <row r="17" spans="1:2">
      <c t="s" r="A17" s="4">
        <v>489</v>
      </c>
      <c t="s" r="B17" s="4">
        <v>494</v>
      </c>
    </row>
    <row r="18" spans="1:2">
      <c t="s" r="A18" s="4">
        <v>498</v>
      </c>
    </row>
    <row r="19" spans="1:2">
      <c t="s" r="A19" s="3">
        <v>488</v>
      </c>
    </row>
    <row r="20" spans="1:2">
      <c t="s" r="A20" s="4">
        <v>489</v>
      </c>
      <c t="s" r="B20" s="4">
        <v>4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99</v>
      </c>
      <c t="s" r="B1" s="2">
        <v>1</v>
      </c>
    </row>
    <row r="2" spans="1:3">
      <c t="s" r="B2" s="2">
        <v>2</v>
      </c>
    </row>
    <row r="3" spans="1:3">
      <c t="s" r="A3" s="4">
        <v>500</v>
      </c>
    </row>
    <row r="4" spans="1:3">
      <c t="s" r="A4" s="3">
        <v>501</v>
      </c>
    </row>
    <row r="5" spans="1:3">
      <c t="s" r="A5" s="4">
        <v>502</v>
      </c>
      <c t="s" r="B5" s="4">
        <v>503</v>
      </c>
    </row>
    <row r="6" spans="1:3">
      <c t="s" r="A6" s="4">
        <v>504</v>
      </c>
    </row>
    <row r="7" spans="1:3">
      <c t="s" r="A7" s="3">
        <v>501</v>
      </c>
    </row>
    <row r="8" spans="1:3">
      <c t="s" r="A8" s="4">
        <v>502</v>
      </c>
      <c t="s" r="B8" s="4">
        <v>496</v>
      </c>
    </row>
    <row r="9" spans="1:3">
      <c t="s" r="A9" s="4">
        <v>505</v>
      </c>
    </row>
    <row r="10" spans="1:3">
      <c t="s" r="A10" s="3">
        <v>501</v>
      </c>
    </row>
    <row r="11" spans="1:3">
      <c t="s" r="A11" s="4">
        <v>502</v>
      </c>
      <c t="s" r="B11" s="4">
        <v>490</v>
      </c>
    </row>
    <row r="12" spans="1:3">
      <c t="s" r="A12" s="4">
        <v>506</v>
      </c>
    </row>
    <row r="13" spans="1:3">
      <c t="s" r="A13" s="3">
        <v>501</v>
      </c>
    </row>
    <row r="14" spans="1:3">
      <c t="s" r="A14" s="4">
        <v>502</v>
      </c>
      <c t="s" r="B14" s="4">
        <v>494</v>
      </c>
    </row>
    <row r="15" spans="1:3">
      <c t="s" r="A15" s="4">
        <v>507</v>
      </c>
    </row>
    <row r="16" spans="1:3">
      <c t="s" r="A16" s="3">
        <v>501</v>
      </c>
    </row>
    <row r="17" spans="1:3">
      <c t="s" r="A17" s="4">
        <v>502</v>
      </c>
      <c t="s" r="B17" s="4">
        <v>496</v>
      </c>
    </row>
    <row r="18" spans="1:3">
      <c t="s" r="A18" s="4">
        <v>508</v>
      </c>
    </row>
    <row r="19" spans="1:3">
      <c t="s" r="A19" s="3">
        <v>501</v>
      </c>
    </row>
    <row r="20" spans="1:3">
      <c t="s" r="A20" s="4">
        <v>502</v>
      </c>
      <c t="s" r="B20" s="4">
        <v>509</v>
      </c>
    </row>
    <row r="21" spans="1:3">
      <c t="s" r="A21" s="4">
        <v>510</v>
      </c>
    </row>
    <row r="22" spans="1:3">
      <c t="s" r="A22" s="3">
        <v>501</v>
      </c>
    </row>
    <row r="23" spans="1:3">
      <c t="s" r="A23" s="4">
        <v>502</v>
      </c>
      <c t="s" r="B23" s="4">
        <v>511</v>
      </c>
      <c t="s" r="C23" s="4">
        <v>89</v>
      </c>
    </row>
    <row r="24" spans="1:3">
      <c t="s" r="A24" s="4">
        <v>512</v>
      </c>
    </row>
    <row r="25" spans="1:3">
      <c t="s" r="A25" s="3">
        <v>501</v>
      </c>
    </row>
    <row r="26" spans="1:3">
      <c t="s" r="A26" s="4">
        <v>502</v>
      </c>
      <c t="s" r="B26" s="4">
        <v>513</v>
      </c>
    </row>
    <row r="27" spans="1:3">
      <c t="s" r="A27" s="4">
        <v>514</v>
      </c>
    </row>
    <row r="28" spans="1:3">
      <c t="s" r="A28" s="3">
        <v>501</v>
      </c>
    </row>
    <row r="29" spans="1:3">
      <c t="s" r="A29" s="4">
        <v>502</v>
      </c>
      <c t="s" r="B29" s="4">
        <v>496</v>
      </c>
    </row>
    <row r="30" spans="1:3">
      <c t="s" r="A30" s="4">
        <v>515</v>
      </c>
    </row>
    <row r="31" spans="1:3">
      <c t="s" r="A31" s="3">
        <v>501</v>
      </c>
    </row>
    <row r="32" spans="1:3">
      <c t="s" r="A32" s="4">
        <v>502</v>
      </c>
      <c t="s" r="B32" s="4">
        <v>509</v>
      </c>
    </row>
    <row r="33" spans="1:3">
      <c t="s" r="A33" s="4">
        <v>516</v>
      </c>
    </row>
    <row r="34" spans="1:3">
      <c t="s" r="A34" s="3">
        <v>501</v>
      </c>
    </row>
    <row r="35" spans="1:3">
      <c t="s" r="A35" s="4">
        <v>502</v>
      </c>
      <c t="s" r="B35" s="4">
        <v>517</v>
      </c>
      <c t="s" r="C35" s="4">
        <v>404</v>
      </c>
    </row>
    <row r="36" spans="1:3">
      <c t="s" r="A36" s="4">
        <v>518</v>
      </c>
    </row>
    <row r="37" spans="1:3">
      <c t="s" r="A37" s="3">
        <v>501</v>
      </c>
    </row>
    <row r="38" spans="1:3">
      <c t="s" r="A38" s="4">
        <v>502</v>
      </c>
      <c t="s" r="B38" s="4">
        <v>517</v>
      </c>
      <c t="s" r="C38" s="4">
        <v>519</v>
      </c>
    </row>
    <row r="39" spans="1:3">
      <c t="s" r="A39" s="4">
        <v>520</v>
      </c>
    </row>
    <row r="40" spans="1:3">
      <c t="s" r="A40" s="3">
        <v>501</v>
      </c>
    </row>
    <row r="41" spans="1:3">
      <c t="s" r="A41" s="4">
        <v>521</v>
      </c>
      <c t="s" r="B41" s="4">
        <v>517</v>
      </c>
      <c t="s" r="C41" s="4">
        <v>522</v>
      </c>
    </row>
    <row r="42" spans="1:3">
      <c t="s" r="A42" s="4">
        <v>523</v>
      </c>
    </row>
    <row r="43" spans="1:3">
      <c t="s" r="A43" s="3">
        <v>501</v>
      </c>
    </row>
    <row r="44" spans="1:3">
      <c t="s" r="A44" s="4">
        <v>502</v>
      </c>
      <c t="s" r="B44" s="4">
        <v>490</v>
      </c>
      <c t="s" r="C44" s="4">
        <v>524</v>
      </c>
    </row>
    <row r="45" spans="1:3">
      <c t="s" r="A45" s="4">
        <v>525</v>
      </c>
    </row>
    <row r="46" spans="1:3">
      <c t="s" r="A46" s="3">
        <v>501</v>
      </c>
    </row>
    <row r="47" spans="1:3">
      <c t="s" r="A47" s="4">
        <v>502</v>
      </c>
      <c t="s" r="B47" s="4">
        <v>494</v>
      </c>
      <c t="s" r="C47" s="4">
        <v>524</v>
      </c>
    </row>
    <row r="48" spans="1:3">
      <c t="s" r="A48" s="4">
        <v>526</v>
      </c>
    </row>
    <row r="49" spans="1:3">
      <c t="s" r="A49" s="3">
        <v>501</v>
      </c>
    </row>
    <row r="50" spans="1:3">
      <c t="s" r="A50" s="4">
        <v>521</v>
      </c>
      <c t="s" r="B50" s="4">
        <v>517</v>
      </c>
      <c t="s" r="C50" s="4">
        <v>522</v>
      </c>
    </row>
    <row r="51" spans="1:3">
      <c t="s" r="A51" s="4">
        <v>527</v>
      </c>
    </row>
    <row r="52" spans="1:3">
      <c t="s" r="A52" s="3">
        <v>501</v>
      </c>
    </row>
    <row r="53" spans="1:3">
      <c t="s" r="A53" s="4">
        <v>521</v>
      </c>
      <c t="s" r="B53" s="4">
        <v>517</v>
      </c>
      <c t="s" r="C53" s="4">
        <v>522</v>
      </c>
    </row>
    <row r="54" spans="1:3">
      <c t="n" r="A54"/>
    </row>
    <row r="55" spans="1:3">
      <c t="s" r="A55" s="4">
        <v>89</v>
      </c>
      <c t="s" r="B55" s="4">
        <v>528</v>
      </c>
    </row>
    <row r="56" spans="1:3">
      <c t="s" r="A56" s="4">
        <v>404</v>
      </c>
      <c t="s" r="B56" s="4">
        <v>529</v>
      </c>
    </row>
    <row r="57" spans="1:3">
      <c t="s" r="A57" s="4">
        <v>519</v>
      </c>
      <c t="s" r="B57" s="4">
        <v>530</v>
      </c>
    </row>
    <row r="58" spans="1:3">
      <c t="s" r="A58" s="4">
        <v>522</v>
      </c>
      <c t="s" r="B58" s="4">
        <v>531</v>
      </c>
    </row>
    <row r="59" spans="1:3">
      <c t="s" r="A59" s="4">
        <v>524</v>
      </c>
      <c t="s" r="B59" s="4">
        <v>532</v>
      </c>
    </row>
  </sheetData>
  <mergeCells count="9">
    <mergeCell ref="A1:A2"/>
    <mergeCell ref="B1:C1"/>
    <mergeCell ref="B2:C2"/>
    <mergeCell ref="A54:C54"/>
    <mergeCell ref="B55:C55"/>
    <mergeCell ref="B56:C56"/>
    <mergeCell ref="B57:C57"/>
    <mergeCell ref="B58:C58"/>
    <mergeCell ref="B59:C5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3</v>
      </c>
      <c t="s" r="B1" s="2">
        <v>1</v>
      </c>
    </row>
    <row r="2" spans="1:4">
      <c t="s" r="B2" s="2">
        <v>2</v>
      </c>
      <c t="s" r="C2" s="2">
        <v>32</v>
      </c>
      <c t="s" r="D2" s="2">
        <v>81</v>
      </c>
    </row>
    <row r="3" spans="1:4">
      <c t="s" r="A3" s="4">
        <v>534</v>
      </c>
      <c t="n" r="B3" s="6">
        <v>970847</v>
      </c>
      <c t="n" r="C3" s="6">
        <v>998432</v>
      </c>
      <c t="n" r="D3" s="6">
        <v>10308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v>
      </c>
      <c t="s" r="B1" s="2">
        <v>1</v>
      </c>
    </row>
    <row r="2" spans="1:4">
      <c t="s" r="B2" s="2">
        <v>2</v>
      </c>
      <c t="s" r="C2" s="2">
        <v>32</v>
      </c>
      <c t="s" r="D2" s="2">
        <v>81</v>
      </c>
    </row>
    <row r="3" spans="1:4">
      <c t="s" r="A3" s="4">
        <v>100</v>
      </c>
      <c t="n" r="B3" s="7">
        <v>-5987</v>
      </c>
      <c t="n" r="C3" s="7">
        <v>-2801</v>
      </c>
      <c t="n" r="D3" s="7">
        <v>-943</v>
      </c>
    </row>
    <row r="4" spans="1:4">
      <c t="s" r="A4" s="3">
        <v>105</v>
      </c>
    </row>
    <row r="5" spans="1:4">
      <c t="s" r="A5" s="4">
        <v>106</v>
      </c>
      <c t="n" r="B5" s="6">
        <v>-1708</v>
      </c>
      <c t="n" r="C5" s="6">
        <v>-1570</v>
      </c>
      <c t="n" r="D5" s="6">
        <v>1862</v>
      </c>
    </row>
    <row r="6" spans="1:4">
      <c t="s" r="A6" s="4">
        <v>107</v>
      </c>
      <c t="n" r="B6" s="7">
        <v>-7695</v>
      </c>
      <c t="n" r="C6" s="7">
        <v>-4371</v>
      </c>
      <c t="n" r="D6" s="7">
        <v>9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t="s" r="A1" s="1">
        <v>535</v>
      </c>
      <c t="s" r="B1" s="2">
        <v>400</v>
      </c>
      <c t="s" r="L1" s="2">
        <v>1</v>
      </c>
    </row>
    <row r="2" spans="1:14">
      <c t="s" r="B2" s="2">
        <v>2</v>
      </c>
      <c t="s" r="C2" s="2">
        <v>402</v>
      </c>
      <c t="s" r="D2" s="2">
        <v>4</v>
      </c>
      <c t="s" r="E2" s="2">
        <v>403</v>
      </c>
      <c t="s" r="F2" s="2">
        <v>89</v>
      </c>
      <c t="s" r="G2" s="2">
        <v>32</v>
      </c>
      <c t="s" r="H2" s="2">
        <v>405</v>
      </c>
      <c t="s" r="I2" s="2">
        <v>406</v>
      </c>
      <c t="s" r="J2" s="2">
        <v>407</v>
      </c>
      <c t="s" r="K2" s="2">
        <v>89</v>
      </c>
      <c t="s" r="L2" s="2">
        <v>2</v>
      </c>
      <c t="s" r="M2" s="2">
        <v>32</v>
      </c>
      <c t="s" r="N2" s="2">
        <v>81</v>
      </c>
    </row>
    <row r="3" spans="1:14">
      <c t="s" r="A3" s="3">
        <v>536</v>
      </c>
      <c t="n" r="E3"/>
      <c t="n" r="J3"/>
    </row>
    <row r="4" spans="1:14">
      <c t="s" r="A4" s="4">
        <v>100</v>
      </c>
      <c t="n" r="B4" s="7">
        <v>-1348</v>
      </c>
      <c t="n" r="C4" s="7">
        <v>-59</v>
      </c>
      <c t="n" r="D4" s="7">
        <v>-504</v>
      </c>
      <c t="n" r="E4" s="7">
        <v>-4076</v>
      </c>
      <c t="n" r="G4" s="7">
        <v>-1898</v>
      </c>
      <c t="n" r="H4" s="7">
        <v>-349</v>
      </c>
      <c t="n" r="I4" s="7">
        <v>-66</v>
      </c>
      <c t="n" r="J4" s="7">
        <v>-488</v>
      </c>
      <c t="n" r="L4" s="7">
        <v>-5987</v>
      </c>
      <c t="n" r="M4" s="7">
        <v>-2801</v>
      </c>
      <c t="n" r="N4" s="7">
        <v>-943</v>
      </c>
    </row>
    <row r="5" spans="1:14">
      <c t="s" r="A5" s="4">
        <v>537</v>
      </c>
      <c t="n" r="B5" s="6">
        <v>20807205</v>
      </c>
      <c t="n" r="C5" s="6">
        <v>20802217</v>
      </c>
      <c t="n" r="D5" s="6">
        <v>20786081</v>
      </c>
      <c t="n" r="E5" s="6">
        <v>20774000</v>
      </c>
      <c t="n" r="G5" s="6">
        <v>20742930</v>
      </c>
      <c t="n" r="H5" s="6">
        <v>20673862</v>
      </c>
      <c t="n" r="I5" s="6">
        <v>20628347</v>
      </c>
      <c t="n" r="J5" s="6">
        <v>20587523</v>
      </c>
      <c t="n" r="L5" s="6">
        <v>20792494</v>
      </c>
      <c t="n" r="M5" s="6">
        <v>20658634</v>
      </c>
      <c t="n" r="N5" s="6">
        <v>17751042</v>
      </c>
    </row>
    <row r="6" spans="1:14">
      <c t="s" r="A6" s="4">
        <v>538</v>
      </c>
      <c t="n" r="B6" s="9">
        <v>-0.06</v>
      </c>
      <c t="n" r="C6" s="7">
        <v>0</v>
      </c>
      <c t="n" r="D6" s="9">
        <v>-0.02</v>
      </c>
      <c t="n" r="E6" s="9">
        <v>-0.2</v>
      </c>
      <c t="n" r="G6" s="9">
        <v>-0.09</v>
      </c>
      <c t="n" r="H6" s="9">
        <v>-0.02</v>
      </c>
      <c t="n" r="I6" s="7">
        <v>0</v>
      </c>
      <c t="n" r="J6" s="9">
        <v>-0.02</v>
      </c>
      <c t="n" r="L6" s="9">
        <v>-0.29</v>
      </c>
      <c t="n" r="M6" s="9">
        <v>-0.14</v>
      </c>
      <c t="n" r="N6" s="9">
        <v>-0.05</v>
      </c>
    </row>
    <row r="7" spans="1:14">
      <c t="s" r="A7" s="4">
        <v>539</v>
      </c>
      <c t="n" r="B7" s="9">
        <v>-0.06</v>
      </c>
      <c t="n" r="C7" s="7">
        <v>0</v>
      </c>
      <c t="n" r="D7" s="9">
        <v>-0.02</v>
      </c>
      <c t="n" r="E7" s="9">
        <v>-0.2</v>
      </c>
      <c t="n" r="G7" s="9">
        <v>-0.09</v>
      </c>
      <c t="n" r="H7" s="9">
        <v>-0.02</v>
      </c>
      <c t="n" r="I7" s="7">
        <v>0</v>
      </c>
      <c t="n" r="J7" s="9">
        <v>-0.02</v>
      </c>
      <c t="n" r="L7" s="9">
        <v>-0.29</v>
      </c>
      <c t="n" r="M7" s="9">
        <v>-0.14</v>
      </c>
      <c t="n" r="N7" s="9">
        <v>-0.05</v>
      </c>
    </row>
    <row r="8" spans="1:14">
      <c t="n" r="A8"/>
    </row>
    <row r="9" spans="1:14">
      <c t="s" r="A9" s="4">
        <v>89</v>
      </c>
      <c t="s" r="B9" s="4">
        <v>463</v>
      </c>
    </row>
  </sheetData>
  <mergeCells count="15">
    <mergeCell ref="A1:A2"/>
    <mergeCell ref="B1:K1"/>
    <mergeCell ref="L1:N1"/>
    <mergeCell ref="E3:F3"/>
    <mergeCell ref="J3:K3"/>
    <mergeCell ref="E4:F4"/>
    <mergeCell ref="J4:K4"/>
    <mergeCell ref="E5:F5"/>
    <mergeCell ref="J5:K5"/>
    <mergeCell ref="E6:F6"/>
    <mergeCell ref="J6:K6"/>
    <mergeCell ref="E7:F7"/>
    <mergeCell ref="J7:K7"/>
    <mergeCell ref="A8:N8"/>
    <mergeCell ref="B9:N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Q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5"/>
    <col customWidth="1" max="14" min="14" width="16"/>
    <col customWidth="1" max="15" min="15" width="14"/>
    <col customWidth="1" max="16" min="16" width="14"/>
    <col customWidth="1" max="17" min="17" width="4"/>
  </cols>
  <sheetData>
    <row r="1" spans="1:17">
      <c t="s" r="A1" s="1">
        <v>540</v>
      </c>
      <c t="s" r="C1" s="2">
        <v>400</v>
      </c>
      <c t="s" r="M1" s="2">
        <v>401</v>
      </c>
      <c t="s" r="N1" s="2">
        <v>1</v>
      </c>
    </row>
    <row r="2" spans="1:17">
      <c t="s" r="C2" s="2">
        <v>2</v>
      </c>
      <c t="s" r="D2" s="2">
        <v>402</v>
      </c>
      <c t="s" r="E2" s="2">
        <v>4</v>
      </c>
      <c t="s" r="F2" s="2">
        <v>403</v>
      </c>
      <c t="s" r="G2" s="2">
        <v>89</v>
      </c>
      <c t="s" r="H2" s="2">
        <v>32</v>
      </c>
      <c t="s" r="I2" s="2">
        <v>405</v>
      </c>
      <c t="s" r="J2" s="2">
        <v>406</v>
      </c>
      <c t="s" r="K2" s="2">
        <v>407</v>
      </c>
      <c t="s" r="L2" s="2">
        <v>89</v>
      </c>
      <c t="s" r="M2" s="2">
        <v>402</v>
      </c>
      <c t="s" r="N2" s="2">
        <v>2</v>
      </c>
      <c t="s" r="O2" s="2">
        <v>32</v>
      </c>
      <c t="s" r="P2" s="2">
        <v>81</v>
      </c>
    </row>
    <row r="3" spans="1:17">
      <c t="s" r="A3" s="3">
        <v>541</v>
      </c>
      <c t="n" r="F3"/>
      <c t="n" r="K3"/>
    </row>
    <row r="4" spans="1:17">
      <c t="s" r="A4" s="4">
        <v>542</v>
      </c>
      <c t="n" r="C4" s="7">
        <v>21914</v>
      </c>
      <c t="n" r="D4" s="7">
        <v>24928</v>
      </c>
      <c t="n" r="E4" s="7">
        <v>22972</v>
      </c>
      <c t="n" r="F4" s="7">
        <v>16853</v>
      </c>
      <c t="n" r="H4" s="7">
        <v>18554</v>
      </c>
      <c t="n" r="I4" s="7">
        <v>21377</v>
      </c>
      <c t="n" r="J4" s="7">
        <v>19214</v>
      </c>
      <c t="n" r="K4" s="7">
        <v>16900</v>
      </c>
      <c t="n" r="N4" s="7">
        <v>86667</v>
      </c>
      <c t="n" r="O4" s="7">
        <v>76045</v>
      </c>
      <c t="n" r="P4" s="7">
        <v>60652</v>
      </c>
    </row>
    <row r="5" spans="1:17">
      <c t="s" r="A5" s="4">
        <v>88</v>
      </c>
      <c t="s" r="B5" s="4">
        <v>404</v>
      </c>
      <c t="n" r="F5"/>
      <c t="n" r="K5"/>
      <c t="n" r="N5" s="6">
        <v>2862</v>
      </c>
      <c t="n" r="O5" s="6">
        <v>4197</v>
      </c>
      <c t="n" r="P5" s="6">
        <v>3011</v>
      </c>
    </row>
    <row r="6" spans="1:17">
      <c t="s" r="A6" s="4">
        <v>543</v>
      </c>
      <c t="n" r="F6"/>
      <c t="n" r="K6"/>
      <c t="n" r="M6" s="7">
        <v>53</v>
      </c>
      <c t="n" r="N6" s="6">
        <v>53</v>
      </c>
      <c t="n" r="O6" s="6">
        <v>49</v>
      </c>
      <c t="n" r="P6" s="6">
        <v>25</v>
      </c>
    </row>
    <row r="7" spans="1:17">
      <c t="s" r="A7" s="4">
        <v>97</v>
      </c>
      <c t="n" r="F7"/>
      <c t="n" r="K7"/>
      <c t="n" r="N7" s="6">
        <v>441</v>
      </c>
      <c t="n" r="O7" s="6">
        <v>508</v>
      </c>
      <c t="n" r="P7" s="6">
        <v>443</v>
      </c>
    </row>
    <row r="8" spans="1:17">
      <c t="s" r="A8" s="4">
        <v>544</v>
      </c>
      <c t="n" r="C8" s="6">
        <v>-1068</v>
      </c>
      <c t="n" r="D8" s="7">
        <v>167</v>
      </c>
      <c t="n" r="E8" s="7">
        <v>-815</v>
      </c>
      <c t="n" r="F8" s="7">
        <v>-3978</v>
      </c>
      <c t="n" r="H8" s="6">
        <v>-1978</v>
      </c>
      <c t="n" r="I8" s="7">
        <v>-278</v>
      </c>
      <c t="n" r="J8" s="7">
        <v>-222</v>
      </c>
      <c t="n" r="K8" s="7">
        <v>-418</v>
      </c>
      <c t="n" r="N8" s="6">
        <v>-5694</v>
      </c>
      <c t="n" r="O8" s="6">
        <v>-2896</v>
      </c>
      <c t="n" r="P8" s="6">
        <v>-116</v>
      </c>
    </row>
    <row r="9" spans="1:17">
      <c t="s" r="A9" s="4">
        <v>545</v>
      </c>
      <c t="n" r="C9" s="6">
        <v>90848</v>
      </c>
      <c t="n" r="F9"/>
      <c t="n" r="H9" s="6">
        <v>93054</v>
      </c>
      <c t="n" r="K9"/>
      <c t="n" r="N9" s="6">
        <v>90848</v>
      </c>
      <c t="n" r="O9" s="6">
        <v>93054</v>
      </c>
      <c t="n" r="P9" s="6">
        <v>99160</v>
      </c>
    </row>
    <row r="10" spans="1:17">
      <c t="s" r="A10" s="4">
        <v>546</v>
      </c>
      <c t="n" r="C10" s="6">
        <v>18746</v>
      </c>
      <c t="n" r="F10"/>
      <c t="n" r="H10" s="6">
        <v>19785</v>
      </c>
      <c t="n" r="K10"/>
      <c t="n" r="N10" s="6">
        <v>18746</v>
      </c>
      <c t="n" r="O10" s="6">
        <v>19785</v>
      </c>
      <c t="n" r="P10" s="6">
        <v>23987</v>
      </c>
      <c t="s" r="Q10" s="4">
        <v>519</v>
      </c>
    </row>
    <row r="11" spans="1:17">
      <c t="s" r="A11" s="4">
        <v>42</v>
      </c>
      <c t="n" r="C11" s="6">
        <v>21527</v>
      </c>
      <c t="n" r="F11"/>
      <c t="n" r="H11" s="6">
        <v>21887</v>
      </c>
      <c t="n" r="K11"/>
      <c t="n" r="N11" s="6">
        <v>21527</v>
      </c>
      <c t="n" r="O11" s="6">
        <v>21887</v>
      </c>
      <c t="n" r="P11" s="6">
        <v>22449</v>
      </c>
    </row>
    <row r="12" spans="1:17">
      <c t="s" r="A12" s="4">
        <v>547</v>
      </c>
      <c t="n" r="F12"/>
      <c t="n" r="K12"/>
      <c t="n" r="N12" s="6">
        <v>5315</v>
      </c>
      <c t="n" r="O12" s="6">
        <v>1162</v>
      </c>
      <c t="n" r="P12" s="6">
        <v>2938</v>
      </c>
      <c t="s" r="Q12" s="4">
        <v>522</v>
      </c>
    </row>
    <row r="13" spans="1:17">
      <c t="s" r="A13" s="4">
        <v>548</v>
      </c>
      <c t="n" r="F13"/>
      <c t="n" r="K13"/>
    </row>
    <row r="14" spans="1:17">
      <c t="s" r="A14" s="3">
        <v>541</v>
      </c>
      <c t="n" r="F14"/>
      <c t="n" r="K14"/>
    </row>
    <row r="15" spans="1:17">
      <c t="s" r="A15" s="4">
        <v>542</v>
      </c>
      <c t="n" r="F15"/>
      <c t="n" r="K15"/>
      <c t="n" r="N15" s="6">
        <v>58464</v>
      </c>
      <c t="n" r="O15" s="6">
        <v>48675</v>
      </c>
      <c t="n" r="P15" s="6">
        <v>42795</v>
      </c>
    </row>
    <row r="16" spans="1:17">
      <c t="s" r="A16" s="4">
        <v>88</v>
      </c>
      <c t="s" r="B16" s="4">
        <v>404</v>
      </c>
      <c t="n" r="F16"/>
      <c t="n" r="K16"/>
      <c t="n" r="N16" s="6">
        <v>1259</v>
      </c>
      <c t="n" r="O16" s="6">
        <v>941</v>
      </c>
      <c t="n" r="P16" s="6">
        <v>865</v>
      </c>
    </row>
    <row r="17" spans="1:17">
      <c t="s" r="A17" s="4">
        <v>543</v>
      </c>
      <c t="n" r="F17"/>
      <c t="n" r="K17"/>
      <c t="n" r="N17" s="6">
        <v>53</v>
      </c>
      <c t="n" r="O17" s="6">
        <v>49</v>
      </c>
      <c t="n" r="P17" s="6">
        <v>25</v>
      </c>
    </row>
    <row r="18" spans="1:17">
      <c t="s" r="A18" s="4">
        <v>97</v>
      </c>
      <c t="n" r="F18"/>
      <c t="n" r="K18"/>
      <c t="n" r="N18" s="6">
        <v>226</v>
      </c>
      <c t="n" r="O18" s="6">
        <v>232</v>
      </c>
      <c t="n" r="P18" s="6">
        <v>114</v>
      </c>
    </row>
    <row r="19" spans="1:17">
      <c t="s" r="A19" s="4">
        <v>544</v>
      </c>
      <c t="n" r="F19"/>
      <c t="n" r="K19"/>
      <c t="n" r="N19" s="6">
        <v>2731</v>
      </c>
      <c t="n" r="O19" s="6">
        <v>4458</v>
      </c>
      <c t="n" r="P19" s="6">
        <v>3220</v>
      </c>
      <c t="s" r="Q19" s="4">
        <v>524</v>
      </c>
    </row>
    <row r="20" spans="1:17">
      <c t="s" r="A20" s="4">
        <v>545</v>
      </c>
      <c t="n" r="C20" s="6">
        <v>51600</v>
      </c>
      <c t="n" r="F20"/>
      <c t="n" r="H20" s="6">
        <v>44127</v>
      </c>
      <c t="n" r="K20"/>
      <c t="n" r="N20" s="6">
        <v>51600</v>
      </c>
      <c t="n" r="O20" s="6">
        <v>44127</v>
      </c>
      <c t="n" r="P20" s="6">
        <v>40446</v>
      </c>
    </row>
    <row r="21" spans="1:17">
      <c t="s" r="A21" s="4">
        <v>546</v>
      </c>
      <c t="n" r="C21" s="6">
        <v>9577</v>
      </c>
      <c t="n" r="F21"/>
      <c t="n" r="H21" s="6">
        <v>8482</v>
      </c>
      <c t="n" r="K21"/>
      <c t="n" r="N21" s="6">
        <v>9577</v>
      </c>
      <c t="n" r="O21" s="6">
        <v>8482</v>
      </c>
      <c t="n" r="P21" s="6">
        <v>8814</v>
      </c>
      <c t="s" r="Q21" s="4">
        <v>519</v>
      </c>
    </row>
    <row r="22" spans="1:17">
      <c t="s" r="A22" s="4">
        <v>42</v>
      </c>
      <c t="n" r="C22" s="6">
        <v>13077</v>
      </c>
      <c t="n" r="F22"/>
      <c t="n" r="H22" s="6">
        <v>13021</v>
      </c>
      <c t="n" r="K22"/>
      <c t="n" r="N22" s="6">
        <v>13077</v>
      </c>
      <c t="n" r="O22" s="6">
        <v>13021</v>
      </c>
      <c t="n" r="P22" s="6">
        <v>13037</v>
      </c>
    </row>
    <row r="23" spans="1:17">
      <c t="s" r="A23" s="4">
        <v>547</v>
      </c>
      <c t="n" r="F23"/>
      <c t="n" r="K23"/>
      <c t="n" r="N23" s="6">
        <v>920</v>
      </c>
      <c t="n" r="O23" s="6">
        <v>905</v>
      </c>
      <c t="n" r="P23" s="6">
        <v>2003</v>
      </c>
      <c t="s" r="Q23" s="4">
        <v>522</v>
      </c>
    </row>
    <row r="24" spans="1:17">
      <c t="s" r="A24" s="4">
        <v>549</v>
      </c>
      <c t="n" r="F24"/>
      <c t="n" r="K24"/>
    </row>
    <row r="25" spans="1:17">
      <c t="s" r="A25" s="3">
        <v>541</v>
      </c>
      <c t="n" r="F25"/>
      <c t="n" r="K25"/>
    </row>
    <row r="26" spans="1:17">
      <c t="s" r="A26" s="4">
        <v>542</v>
      </c>
      <c t="n" r="F26"/>
      <c t="n" r="K26"/>
      <c t="n" r="N26" s="6">
        <v>28203</v>
      </c>
      <c t="n" r="O26" s="6">
        <v>27370</v>
      </c>
      <c t="n" r="P26" s="6">
        <v>17857</v>
      </c>
    </row>
    <row r="27" spans="1:17">
      <c t="s" r="A27" s="4">
        <v>88</v>
      </c>
      <c t="s" r="B27" s="4">
        <v>404</v>
      </c>
      <c t="n" r="F27"/>
      <c t="n" r="K27"/>
      <c t="n" r="N27" s="6">
        <v>1944</v>
      </c>
      <c t="n" r="O27" s="6">
        <v>3498</v>
      </c>
      <c t="n" r="P27" s="6">
        <v>2411</v>
      </c>
    </row>
    <row r="28" spans="1:17">
      <c t="s" r="A28" s="4">
        <v>543</v>
      </c>
      <c t="n" r="F28"/>
      <c t="n" r="K28"/>
      <c t="n" r="N28" s="6">
        <v>0</v>
      </c>
      <c t="n" r="O28" s="6">
        <v>0</v>
      </c>
      <c t="n" r="P28" s="6">
        <v>0</v>
      </c>
    </row>
    <row r="29" spans="1:17">
      <c t="s" r="A29" s="4">
        <v>97</v>
      </c>
      <c t="n" r="F29"/>
      <c t="n" r="K29"/>
      <c t="n" r="N29" s="6">
        <v>4</v>
      </c>
      <c t="n" r="O29" s="6">
        <v>11</v>
      </c>
      <c t="n" r="P29" s="6">
        <v>6</v>
      </c>
    </row>
    <row r="30" spans="1:17">
      <c t="s" r="A30" s="4">
        <v>544</v>
      </c>
      <c t="n" r="F30"/>
      <c t="n" r="K30"/>
      <c t="n" r="N30" s="6">
        <v>-3790</v>
      </c>
      <c t="n" r="O30" s="6">
        <v>-3382</v>
      </c>
      <c t="n" r="P30" s="6">
        <v>-79</v>
      </c>
      <c t="s" r="Q30" s="4">
        <v>524</v>
      </c>
    </row>
    <row r="31" spans="1:17">
      <c t="s" r="A31" s="4">
        <v>545</v>
      </c>
      <c t="n" r="C31" s="6">
        <v>37029</v>
      </c>
      <c t="n" r="F31"/>
      <c t="n" r="H31" s="6">
        <v>35010</v>
      </c>
      <c t="n" r="K31"/>
      <c t="n" r="N31" s="6">
        <v>37029</v>
      </c>
      <c t="n" r="O31" s="6">
        <v>35010</v>
      </c>
      <c t="n" r="P31" s="6">
        <v>42127</v>
      </c>
    </row>
    <row r="32" spans="1:17">
      <c t="s" r="A32" s="4">
        <v>546</v>
      </c>
      <c t="n" r="C32" s="6">
        <v>9167</v>
      </c>
      <c t="n" r="F32"/>
      <c t="n" r="H32" s="6">
        <v>11295</v>
      </c>
      <c t="n" r="K32"/>
      <c t="n" r="N32" s="6">
        <v>9167</v>
      </c>
      <c t="n" r="O32" s="6">
        <v>11295</v>
      </c>
      <c t="n" r="P32" s="6">
        <v>15162</v>
      </c>
      <c t="s" r="Q32" s="4">
        <v>519</v>
      </c>
    </row>
    <row r="33" spans="1:17">
      <c t="s" r="A33" s="4">
        <v>42</v>
      </c>
      <c t="n" r="C33" s="6">
        <v>8450</v>
      </c>
      <c t="n" r="F33"/>
      <c t="n" r="H33" s="6">
        <v>8866</v>
      </c>
      <c t="n" r="K33"/>
      <c t="n" r="N33" s="6">
        <v>8450</v>
      </c>
      <c t="n" r="O33" s="6">
        <v>8866</v>
      </c>
      <c t="n" r="P33" s="6">
        <v>9412</v>
      </c>
    </row>
    <row r="34" spans="1:17">
      <c t="s" r="A34" s="4">
        <v>547</v>
      </c>
      <c t="n" r="F34"/>
      <c t="n" r="K34"/>
      <c t="n" r="N34" s="6">
        <v>4395</v>
      </c>
      <c t="n" r="O34" s="6">
        <v>257</v>
      </c>
      <c t="n" r="P34" s="6">
        <v>935</v>
      </c>
      <c t="s" r="Q34" s="4">
        <v>522</v>
      </c>
    </row>
    <row r="35" spans="1:17">
      <c t="s" r="A35" s="4">
        <v>550</v>
      </c>
      <c t="n" r="F35"/>
      <c t="n" r="K35"/>
    </row>
    <row r="36" spans="1:17">
      <c t="s" r="A36" s="3">
        <v>541</v>
      </c>
      <c t="n" r="F36"/>
      <c t="n" r="K36"/>
    </row>
    <row r="37" spans="1:17">
      <c t="s" r="A37" s="4">
        <v>542</v>
      </c>
      <c t="n" r="F37"/>
      <c t="n" r="K37"/>
      <c t="n" r="N37" s="6">
        <v>0</v>
      </c>
      <c t="n" r="O37" s="6">
        <v>0</v>
      </c>
      <c t="n" r="P37" s="6">
        <v>0</v>
      </c>
    </row>
    <row r="38" spans="1:17">
      <c t="s" r="A38" s="4">
        <v>88</v>
      </c>
      <c t="s" r="B38" s="4">
        <v>404</v>
      </c>
      <c t="n" r="F38"/>
      <c t="n" r="K38"/>
      <c t="n" r="N38" s="6">
        <v>6</v>
      </c>
      <c t="n" r="O38" s="6">
        <v>3</v>
      </c>
      <c t="n" r="P38" s="6">
        <v>3</v>
      </c>
    </row>
    <row r="39" spans="1:17">
      <c t="s" r="A39" s="4">
        <v>543</v>
      </c>
      <c t="n" r="F39"/>
      <c t="n" r="K39"/>
      <c t="n" r="N39" s="6">
        <v>0</v>
      </c>
      <c t="n" r="O39" s="6">
        <v>0</v>
      </c>
      <c t="n" r="P39" s="6">
        <v>0</v>
      </c>
    </row>
    <row r="40" spans="1:17">
      <c t="s" r="A40" s="4">
        <v>97</v>
      </c>
      <c t="n" r="F40"/>
      <c t="n" r="K40"/>
      <c t="n" r="N40" s="6">
        <v>211</v>
      </c>
      <c t="n" r="O40" s="6">
        <v>265</v>
      </c>
      <c t="n" r="P40" s="6">
        <v>323</v>
      </c>
    </row>
    <row r="41" spans="1:17">
      <c t="s" r="A41" s="4">
        <v>544</v>
      </c>
      <c t="n" r="F41"/>
      <c t="n" r="K41"/>
      <c t="n" r="N41" s="6">
        <v>-4635</v>
      </c>
      <c t="n" r="O41" s="6">
        <v>-3972</v>
      </c>
      <c t="n" r="P41" s="6">
        <v>-3257</v>
      </c>
      <c t="s" r="Q41" s="4">
        <v>524</v>
      </c>
    </row>
    <row r="42" spans="1:17">
      <c t="s" r="A42" s="4">
        <v>545</v>
      </c>
      <c t="n" r="C42" s="6">
        <v>2219</v>
      </c>
      <c t="n" r="F42"/>
      <c t="n" r="H42" s="6">
        <v>13917</v>
      </c>
      <c t="n" r="K42"/>
      <c t="n" r="N42" s="6">
        <v>2219</v>
      </c>
      <c t="n" r="O42" s="6">
        <v>13917</v>
      </c>
      <c t="n" r="P42" s="6">
        <v>16587</v>
      </c>
    </row>
    <row r="43" spans="1:17">
      <c t="s" r="A43" s="4">
        <v>546</v>
      </c>
      <c t="n" r="C43" s="6">
        <v>2</v>
      </c>
      <c t="n" r="F43"/>
      <c t="n" r="H43" s="6">
        <v>8</v>
      </c>
      <c t="n" r="K43"/>
      <c t="n" r="N43" s="6">
        <v>2</v>
      </c>
      <c t="n" r="O43" s="6">
        <v>8</v>
      </c>
      <c t="n" r="P43" s="6">
        <v>11</v>
      </c>
      <c t="s" r="Q43" s="4">
        <v>519</v>
      </c>
    </row>
    <row r="44" spans="1:17">
      <c t="s" r="A44" s="4">
        <v>42</v>
      </c>
      <c t="n" r="C44" s="7">
        <v>0</v>
      </c>
      <c t="n" r="F44"/>
      <c t="n" r="H44" s="7">
        <v>0</v>
      </c>
      <c t="n" r="K44"/>
      <c t="n" r="N44" s="6">
        <v>0</v>
      </c>
      <c t="n" r="O44" s="6">
        <v>0</v>
      </c>
      <c t="n" r="P44" s="6">
        <v>0</v>
      </c>
    </row>
    <row r="45" spans="1:17">
      <c t="s" r="A45" s="4">
        <v>547</v>
      </c>
      <c t="n" r="F45"/>
      <c t="n" r="K45"/>
      <c t="n" r="N45" s="7">
        <v>0</v>
      </c>
      <c t="n" r="O45" s="7">
        <v>0</v>
      </c>
      <c t="n" r="P45" s="7">
        <v>0</v>
      </c>
      <c t="s" r="Q45" s="4">
        <v>522</v>
      </c>
    </row>
    <row r="46" spans="1:17">
      <c t="n" r="A46"/>
    </row>
    <row r="47" spans="1:17">
      <c t="s" r="A47" s="4">
        <v>89</v>
      </c>
      <c t="s" r="B47" s="4">
        <v>463</v>
      </c>
    </row>
    <row r="48" spans="1:17">
      <c t="s" r="A48" s="4">
        <v>404</v>
      </c>
      <c t="s" r="B48" s="4">
        <v>103</v>
      </c>
    </row>
    <row r="49" spans="1:17">
      <c t="s" r="A49" s="4">
        <v>519</v>
      </c>
      <c t="s" r="B49" s="4">
        <v>551</v>
      </c>
    </row>
    <row r="50" spans="1:17">
      <c t="s" r="A50" s="4">
        <v>522</v>
      </c>
      <c t="s" r="B50" s="4">
        <v>552</v>
      </c>
    </row>
    <row r="51" spans="1:17">
      <c t="s" r="A51" s="4">
        <v>524</v>
      </c>
      <c t="s" r="B51" s="4">
        <v>553</v>
      </c>
    </row>
  </sheetData>
  <mergeCells count="96">
    <mergeCell ref="A1:B2"/>
    <mergeCell ref="C1:L1"/>
    <mergeCell ref="N1:Q1"/>
    <mergeCell ref="P2:Q2"/>
    <mergeCell ref="F3:G3"/>
    <mergeCell ref="K3:L3"/>
    <mergeCell ref="F4:G4"/>
    <mergeCell ref="K4:L4"/>
    <mergeCell ref="F5:G5"/>
    <mergeCell ref="K5:L5"/>
    <mergeCell ref="F6:G6"/>
    <mergeCell ref="K6:L6"/>
    <mergeCell ref="F7:G7"/>
    <mergeCell ref="K7:L7"/>
    <mergeCell ref="F8:G8"/>
    <mergeCell ref="K8:L8"/>
    <mergeCell ref="F9:G9"/>
    <mergeCell ref="K9:L9"/>
    <mergeCell ref="F10:G10"/>
    <mergeCell ref="K10:L10"/>
    <mergeCell ref="F11:G11"/>
    <mergeCell ref="K11:L11"/>
    <mergeCell ref="F12:G12"/>
    <mergeCell ref="K12:L12"/>
    <mergeCell ref="F13:G13"/>
    <mergeCell ref="K13:L13"/>
    <mergeCell ref="F14:G14"/>
    <mergeCell ref="K14:L14"/>
    <mergeCell ref="F15:G15"/>
    <mergeCell ref="K15:L15"/>
    <mergeCell ref="F16:G16"/>
    <mergeCell ref="K16:L16"/>
    <mergeCell ref="F17:G17"/>
    <mergeCell ref="K17:L17"/>
    <mergeCell ref="F18:G18"/>
    <mergeCell ref="K18:L18"/>
    <mergeCell ref="F19:G19"/>
    <mergeCell ref="K19:L19"/>
    <mergeCell ref="F20:G20"/>
    <mergeCell ref="K20:L20"/>
    <mergeCell ref="F21:G21"/>
    <mergeCell ref="K21:L21"/>
    <mergeCell ref="F22:G22"/>
    <mergeCell ref="K22:L22"/>
    <mergeCell ref="F23:G23"/>
    <mergeCell ref="K23:L23"/>
    <mergeCell ref="F24:G24"/>
    <mergeCell ref="K24:L24"/>
    <mergeCell ref="F25:G25"/>
    <mergeCell ref="K25:L25"/>
    <mergeCell ref="F26:G26"/>
    <mergeCell ref="K26:L26"/>
    <mergeCell ref="F27:G27"/>
    <mergeCell ref="K27:L27"/>
    <mergeCell ref="F28:G28"/>
    <mergeCell ref="K28:L28"/>
    <mergeCell ref="F29:G29"/>
    <mergeCell ref="K29:L29"/>
    <mergeCell ref="F30:G30"/>
    <mergeCell ref="K30:L30"/>
    <mergeCell ref="F31:G31"/>
    <mergeCell ref="K31:L31"/>
    <mergeCell ref="F32:G32"/>
    <mergeCell ref="K32:L32"/>
    <mergeCell ref="F33:G33"/>
    <mergeCell ref="K33:L33"/>
    <mergeCell ref="F34:G34"/>
    <mergeCell ref="K34:L34"/>
    <mergeCell ref="F35:G35"/>
    <mergeCell ref="K35:L35"/>
    <mergeCell ref="F36:G36"/>
    <mergeCell ref="K36:L36"/>
    <mergeCell ref="F37:G37"/>
    <mergeCell ref="K37:L37"/>
    <mergeCell ref="F38:G38"/>
    <mergeCell ref="K38:L38"/>
    <mergeCell ref="F39:G39"/>
    <mergeCell ref="K39:L39"/>
    <mergeCell ref="F40:G40"/>
    <mergeCell ref="K40:L40"/>
    <mergeCell ref="F41:G41"/>
    <mergeCell ref="K41:L41"/>
    <mergeCell ref="F42:G42"/>
    <mergeCell ref="K42:L42"/>
    <mergeCell ref="F43:G43"/>
    <mergeCell ref="K43:L43"/>
    <mergeCell ref="F44:G44"/>
    <mergeCell ref="K44:L44"/>
    <mergeCell ref="F45:G45"/>
    <mergeCell ref="K45:L45"/>
    <mergeCell ref="A46:P46"/>
    <mergeCell ref="B47:P47"/>
    <mergeCell ref="B48:P48"/>
    <mergeCell ref="B49:P49"/>
    <mergeCell ref="B50:P50"/>
    <mergeCell ref="B51:P5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t="s" r="A1" s="1">
        <v>554</v>
      </c>
      <c t="s" r="B1" s="2">
        <v>400</v>
      </c>
      <c t="s" r="L1" s="2">
        <v>1</v>
      </c>
    </row>
    <row r="2" spans="1:14">
      <c t="s" r="B2" s="2">
        <v>2</v>
      </c>
      <c t="s" r="C2" s="2">
        <v>402</v>
      </c>
      <c t="s" r="D2" s="2">
        <v>4</v>
      </c>
      <c t="s" r="E2" s="2">
        <v>403</v>
      </c>
      <c t="s" r="F2" s="2">
        <v>89</v>
      </c>
      <c t="s" r="G2" s="2">
        <v>32</v>
      </c>
      <c t="s" r="H2" s="2">
        <v>405</v>
      </c>
      <c t="s" r="I2" s="2">
        <v>406</v>
      </c>
      <c t="s" r="J2" s="2">
        <v>407</v>
      </c>
      <c t="s" r="K2" s="2">
        <v>89</v>
      </c>
      <c t="s" r="L2" s="2">
        <v>2</v>
      </c>
      <c t="s" r="M2" s="2">
        <v>32</v>
      </c>
      <c t="s" r="N2" s="2">
        <v>81</v>
      </c>
    </row>
    <row r="3" spans="1:14">
      <c t="s" r="A3" s="3">
        <v>555</v>
      </c>
      <c t="n" r="E3"/>
      <c t="n" r="J3"/>
    </row>
    <row r="4" spans="1:14">
      <c t="s" r="A4" s="4">
        <v>473</v>
      </c>
      <c t="n" r="B4" s="7">
        <v>21914</v>
      </c>
      <c t="n" r="C4" s="7">
        <v>24928</v>
      </c>
      <c t="n" r="D4" s="7">
        <v>22972</v>
      </c>
      <c t="n" r="E4" s="7">
        <v>16853</v>
      </c>
      <c t="n" r="G4" s="7">
        <v>18554</v>
      </c>
      <c t="n" r="H4" s="7">
        <v>21377</v>
      </c>
      <c t="n" r="I4" s="7">
        <v>19214</v>
      </c>
      <c t="n" r="J4" s="7">
        <v>16900</v>
      </c>
      <c t="n" r="L4" s="7">
        <v>86667</v>
      </c>
      <c t="n" r="M4" s="7">
        <v>76045</v>
      </c>
      <c t="n" r="N4" s="7">
        <v>60652</v>
      </c>
    </row>
    <row r="5" spans="1:14">
      <c t="s" r="A5" s="4">
        <v>556</v>
      </c>
      <c t="n" r="E5"/>
      <c t="n" r="J5"/>
      <c t="s" r="L5" s="4">
        <v>393</v>
      </c>
      <c t="s" r="M5" s="4">
        <v>393</v>
      </c>
      <c t="s" r="N5" s="4">
        <v>393</v>
      </c>
    </row>
    <row r="6" spans="1:14">
      <c t="s" r="A6" s="4">
        <v>557</v>
      </c>
      <c t="n" r="E6"/>
      <c t="n" r="J6"/>
    </row>
    <row r="7" spans="1:14">
      <c t="s" r="A7" s="3">
        <v>555</v>
      </c>
      <c t="n" r="E7"/>
      <c t="n" r="J7"/>
    </row>
    <row r="8" spans="1:14">
      <c t="s" r="A8" s="4">
        <v>473</v>
      </c>
      <c t="n" r="E8"/>
      <c t="n" r="J8"/>
      <c t="n" r="L8" s="7">
        <v>47068</v>
      </c>
      <c t="n" r="M8" s="7">
        <v>37051</v>
      </c>
      <c t="n" r="N8" s="7">
        <v>33073</v>
      </c>
    </row>
    <row r="9" spans="1:14">
      <c t="s" r="A9" s="4">
        <v>556</v>
      </c>
      <c t="n" r="E9"/>
      <c t="n" r="J9"/>
      <c t="s" r="L9" s="4">
        <v>558</v>
      </c>
      <c t="s" r="M9" s="4">
        <v>559</v>
      </c>
      <c t="s" r="N9" s="4">
        <v>560</v>
      </c>
    </row>
    <row r="10" spans="1:14">
      <c t="s" r="A10" s="4">
        <v>561</v>
      </c>
      <c t="n" r="E10"/>
      <c t="n" r="J10"/>
    </row>
    <row r="11" spans="1:14">
      <c t="s" r="A11" s="3">
        <v>555</v>
      </c>
      <c t="n" r="E11"/>
      <c t="n" r="J11"/>
    </row>
    <row r="12" spans="1:14">
      <c t="s" r="A12" s="4">
        <v>473</v>
      </c>
      <c t="n" r="E12"/>
      <c t="n" r="J12"/>
      <c t="n" r="L12" s="7">
        <v>21407</v>
      </c>
      <c t="n" r="M12" s="7">
        <v>25921</v>
      </c>
      <c t="n" r="N12" s="7">
        <v>16562</v>
      </c>
    </row>
    <row r="13" spans="1:14">
      <c t="s" r="A13" s="4">
        <v>556</v>
      </c>
      <c t="n" r="E13"/>
      <c t="n" r="J13"/>
      <c t="s" r="L13" s="4">
        <v>562</v>
      </c>
      <c t="s" r="M13" s="4">
        <v>447</v>
      </c>
      <c t="s" r="N13" s="4">
        <v>563</v>
      </c>
    </row>
    <row r="14" spans="1:14">
      <c t="s" r="A14" s="4">
        <v>564</v>
      </c>
      <c t="n" r="E14"/>
      <c t="n" r="J14"/>
    </row>
    <row r="15" spans="1:14">
      <c t="s" r="A15" s="3">
        <v>555</v>
      </c>
      <c t="n" r="E15"/>
      <c t="n" r="J15"/>
    </row>
    <row r="16" spans="1:14">
      <c t="s" r="A16" s="4">
        <v>473</v>
      </c>
      <c t="n" r="E16"/>
      <c t="n" r="J16"/>
      <c t="n" r="L16" s="7">
        <v>4950</v>
      </c>
      <c t="n" r="M16" s="7">
        <v>4980</v>
      </c>
      <c t="n" r="N16" s="7">
        <v>4410</v>
      </c>
    </row>
    <row r="17" spans="1:14">
      <c t="s" r="A17" s="4">
        <v>556</v>
      </c>
      <c t="n" r="E17"/>
      <c t="n" r="J17"/>
      <c t="s" r="L17" s="4">
        <v>452</v>
      </c>
      <c t="s" r="M17" s="4">
        <v>452</v>
      </c>
      <c t="s" r="N17" s="4">
        <v>445</v>
      </c>
    </row>
    <row r="18" spans="1:14">
      <c t="s" r="A18" s="4">
        <v>565</v>
      </c>
      <c t="n" r="E18"/>
      <c t="n" r="J18"/>
    </row>
    <row r="19" spans="1:14">
      <c t="s" r="A19" s="3">
        <v>555</v>
      </c>
      <c t="n" r="E19"/>
      <c t="n" r="J19"/>
    </row>
    <row r="20" spans="1:14">
      <c t="s" r="A20" s="4">
        <v>473</v>
      </c>
      <c t="n" r="E20"/>
      <c t="n" r="J20"/>
      <c t="n" r="L20" s="7">
        <v>13242</v>
      </c>
      <c t="n" r="M20" s="7">
        <v>8093</v>
      </c>
      <c t="n" r="N20" s="7">
        <v>6607</v>
      </c>
    </row>
    <row r="21" spans="1:14">
      <c t="s" r="A21" s="4">
        <v>556</v>
      </c>
      <c t="n" r="E21"/>
      <c t="n" r="J21"/>
      <c t="s" r="L21" s="4">
        <v>566</v>
      </c>
      <c t="s" r="M21" s="4">
        <v>567</v>
      </c>
      <c t="s" r="N21" s="4">
        <v>567</v>
      </c>
    </row>
    <row r="22" spans="1:14">
      <c t="n" r="A22"/>
    </row>
    <row r="23" spans="1:14">
      <c t="s" r="A23" s="4">
        <v>89</v>
      </c>
      <c t="s" r="B23" s="4">
        <v>463</v>
      </c>
    </row>
  </sheetData>
  <mergeCells count="43">
    <mergeCell ref="A1:A2"/>
    <mergeCell ref="B1:K1"/>
    <mergeCell ref="L1:N1"/>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A22:N22"/>
    <mergeCell ref="B23:N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32</v>
      </c>
    </row>
    <row r="2" spans="1:3">
      <c t="s" r="A2" s="3">
        <v>569</v>
      </c>
    </row>
    <row r="3" spans="1:3">
      <c t="s" r="A3" s="4">
        <v>264</v>
      </c>
      <c t="n" r="B3" s="7">
        <v>52667</v>
      </c>
      <c t="n" r="C3" s="7">
        <v>49928</v>
      </c>
    </row>
    <row r="4" spans="1:3">
      <c t="s" r="A4" s="4">
        <v>557</v>
      </c>
    </row>
    <row r="5" spans="1:3">
      <c t="s" r="A5" s="3">
        <v>569</v>
      </c>
    </row>
    <row r="6" spans="1:3">
      <c t="s" r="A6" s="4">
        <v>264</v>
      </c>
      <c t="n" r="B6" s="6">
        <v>27400</v>
      </c>
      <c t="n" r="C6" s="6">
        <v>27671</v>
      </c>
    </row>
    <row r="7" spans="1:3">
      <c t="s" r="A7" s="4">
        <v>561</v>
      </c>
    </row>
    <row r="8" spans="1:3">
      <c t="s" r="A8" s="3">
        <v>569</v>
      </c>
    </row>
    <row r="9" spans="1:3">
      <c t="s" r="A9" s="4">
        <v>264</v>
      </c>
      <c t="n" r="B9" s="6">
        <v>23006</v>
      </c>
      <c t="n" r="C9" s="6">
        <v>22144</v>
      </c>
    </row>
    <row r="10" spans="1:3">
      <c t="s" r="A10" s="4">
        <v>461</v>
      </c>
    </row>
    <row r="11" spans="1:3">
      <c t="s" r="A11" s="3">
        <v>569</v>
      </c>
    </row>
    <row r="12" spans="1:3">
      <c t="s" r="A12" s="4">
        <v>264</v>
      </c>
      <c t="n" r="B12" s="7">
        <v>2261</v>
      </c>
      <c t="n" r="C12" s="7">
        <v>1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0</v>
      </c>
      <c t="s" r="B1" s="2">
        <v>2</v>
      </c>
      <c t="s" r="C1" s="2">
        <v>32</v>
      </c>
    </row>
    <row r="2" spans="1:3">
      <c t="s" r="A2" s="3">
        <v>571</v>
      </c>
    </row>
    <row r="3" spans="1:3">
      <c t="s" r="A3" s="4">
        <v>572</v>
      </c>
      <c t="n" r="B3" s="7">
        <v>1915</v>
      </c>
      <c t="n" r="C3" s="7">
        <v>13190</v>
      </c>
    </row>
    <row r="4" spans="1:3">
      <c t="s" r="A4" s="4">
        <v>573</v>
      </c>
      <c t="n" r="B4" s="6">
        <v>796</v>
      </c>
      <c t="n" r="C4" s="6">
        <v>600</v>
      </c>
    </row>
    <row r="5" spans="1:3">
      <c t="s" r="A5" s="4">
        <v>574</v>
      </c>
    </row>
    <row r="6" spans="1:3">
      <c t="s" r="A6" s="3">
        <v>571</v>
      </c>
    </row>
    <row r="7" spans="1:3">
      <c t="s" r="A7" s="4">
        <v>573</v>
      </c>
      <c t="n" r="B7" s="6">
        <v>216</v>
      </c>
    </row>
    <row r="8" spans="1:3">
      <c t="s" r="A8" s="4">
        <v>575</v>
      </c>
    </row>
    <row r="9" spans="1:3">
      <c t="s" r="A9" s="3">
        <v>571</v>
      </c>
    </row>
    <row r="10" spans="1:3">
      <c t="s" r="A10" s="4">
        <v>572</v>
      </c>
      <c t="n" r="B10" s="6">
        <v>1915</v>
      </c>
      <c t="n" r="C10" s="6">
        <v>8126</v>
      </c>
    </row>
    <row r="11" spans="1:3">
      <c t="s" r="A11" s="4">
        <v>573</v>
      </c>
      <c t="n" r="B11" s="6">
        <v>0</v>
      </c>
      <c t="n" r="C11" s="6">
        <v>0</v>
      </c>
    </row>
    <row r="12" spans="1:3">
      <c t="s" r="A12" s="4">
        <v>576</v>
      </c>
    </row>
    <row r="13" spans="1:3">
      <c t="s" r="A13" s="3">
        <v>571</v>
      </c>
    </row>
    <row r="14" spans="1:3">
      <c t="s" r="A14" s="4">
        <v>573</v>
      </c>
      <c t="n" r="B14" s="6">
        <v>0</v>
      </c>
    </row>
    <row r="15" spans="1:3">
      <c t="s" r="A15" s="4">
        <v>577</v>
      </c>
    </row>
    <row r="16" spans="1:3">
      <c t="s" r="A16" s="3">
        <v>571</v>
      </c>
    </row>
    <row r="17" spans="1:3">
      <c t="s" r="A17" s="4">
        <v>572</v>
      </c>
      <c t="n" r="B17" s="6">
        <v>0</v>
      </c>
      <c t="n" r="C17" s="6">
        <v>5064</v>
      </c>
    </row>
    <row r="18" spans="1:3">
      <c t="s" r="A18" s="4">
        <v>573</v>
      </c>
      <c t="n" r="B18" s="6">
        <v>580</v>
      </c>
      <c t="n" r="C18" s="6">
        <v>600</v>
      </c>
    </row>
    <row r="19" spans="1:3">
      <c t="s" r="A19" s="4">
        <v>578</v>
      </c>
    </row>
    <row r="20" spans="1:3">
      <c t="s" r="A20" s="3">
        <v>571</v>
      </c>
    </row>
    <row r="21" spans="1:3">
      <c t="s" r="A21" s="4">
        <v>573</v>
      </c>
      <c t="n" r="B21" s="6">
        <v>0</v>
      </c>
    </row>
    <row r="22" spans="1:3">
      <c t="s" r="A22" s="4">
        <v>579</v>
      </c>
    </row>
    <row r="23" spans="1:3">
      <c t="s" r="A23" s="3">
        <v>571</v>
      </c>
    </row>
    <row r="24" spans="1:3">
      <c t="s" r="A24" s="4">
        <v>572</v>
      </c>
      <c t="n" r="B24" s="6">
        <v>0</v>
      </c>
      <c t="n" r="C24" s="6">
        <v>0</v>
      </c>
    </row>
    <row r="25" spans="1:3">
      <c t="s" r="A25" s="4">
        <v>573</v>
      </c>
      <c t="n" r="B25" s="6">
        <v>216</v>
      </c>
      <c t="n" r="C25" s="6">
        <v>0</v>
      </c>
    </row>
    <row r="26" spans="1:3">
      <c t="s" r="A26" s="4">
        <v>580</v>
      </c>
    </row>
    <row r="27" spans="1:3">
      <c t="s" r="A27" s="3">
        <v>571</v>
      </c>
    </row>
    <row r="28" spans="1:3">
      <c t="s" r="A28" s="4">
        <v>573</v>
      </c>
      <c t="n" r="B28" s="6">
        <v>216</v>
      </c>
    </row>
    <row r="29" spans="1:3">
      <c t="s" r="A29" s="4">
        <v>581</v>
      </c>
    </row>
    <row r="30" spans="1:3">
      <c t="s" r="A30" s="3">
        <v>571</v>
      </c>
    </row>
    <row r="31" spans="1:3">
      <c t="s" r="A31" s="4">
        <v>572</v>
      </c>
      <c t="n" r="B31" s="6">
        <v>1915</v>
      </c>
      <c t="n" r="C31" s="6">
        <v>1281</v>
      </c>
    </row>
    <row r="32" spans="1:3">
      <c t="s" r="A32" s="4">
        <v>582</v>
      </c>
    </row>
    <row r="33" spans="1:3">
      <c t="s" r="A33" s="3">
        <v>571</v>
      </c>
    </row>
    <row r="34" spans="1:3">
      <c t="s" r="A34" s="4">
        <v>572</v>
      </c>
      <c t="n" r="B34" s="6">
        <v>1915</v>
      </c>
      <c t="n" r="C34" s="6">
        <v>1281</v>
      </c>
    </row>
    <row r="35" spans="1:3">
      <c t="s" r="A35" s="4">
        <v>583</v>
      </c>
    </row>
    <row r="36" spans="1:3">
      <c t="s" r="A36" s="3">
        <v>571</v>
      </c>
    </row>
    <row r="37" spans="1:3">
      <c t="s" r="A37" s="4">
        <v>572</v>
      </c>
      <c t="n" r="B37" s="6">
        <v>0</v>
      </c>
      <c t="n" r="C37" s="6">
        <v>0</v>
      </c>
    </row>
    <row r="38" spans="1:3">
      <c t="s" r="A38" s="4">
        <v>584</v>
      </c>
    </row>
    <row r="39" spans="1:3">
      <c t="s" r="A39" s="3">
        <v>571</v>
      </c>
    </row>
    <row r="40" spans="1:3">
      <c t="s" r="A40" s="4">
        <v>572</v>
      </c>
      <c t="n" r="B40" s="6">
        <v>0</v>
      </c>
      <c t="n" r="C40" s="6">
        <v>0</v>
      </c>
    </row>
    <row r="41" spans="1:3">
      <c t="s" r="A41" s="4">
        <v>458</v>
      </c>
    </row>
    <row r="42" spans="1:3">
      <c t="s" r="A42" s="3">
        <v>571</v>
      </c>
    </row>
    <row r="43" spans="1:3">
      <c t="s" r="A43" s="4">
        <v>572</v>
      </c>
      <c t="n" r="C43" s="6">
        <v>6845</v>
      </c>
    </row>
    <row r="44" spans="1:3">
      <c t="s" r="A44" s="4">
        <v>585</v>
      </c>
    </row>
    <row r="45" spans="1:3">
      <c t="s" r="A45" s="3">
        <v>571</v>
      </c>
    </row>
    <row r="46" spans="1:3">
      <c t="s" r="A46" s="4">
        <v>572</v>
      </c>
      <c t="n" r="C46" s="6">
        <v>6845</v>
      </c>
    </row>
    <row r="47" spans="1:3">
      <c t="s" r="A47" s="4">
        <v>586</v>
      </c>
    </row>
    <row r="48" spans="1:3">
      <c t="s" r="A48" s="3">
        <v>571</v>
      </c>
    </row>
    <row r="49" spans="1:3">
      <c t="s" r="A49" s="4">
        <v>572</v>
      </c>
      <c t="n" r="C49" s="6">
        <v>0</v>
      </c>
    </row>
    <row r="50" spans="1:3">
      <c t="s" r="A50" s="4">
        <v>587</v>
      </c>
    </row>
    <row r="51" spans="1:3">
      <c t="s" r="A51" s="3">
        <v>571</v>
      </c>
    </row>
    <row r="52" spans="1:3">
      <c t="s" r="A52" s="4">
        <v>572</v>
      </c>
      <c t="n" r="C52" s="6">
        <v>0</v>
      </c>
    </row>
    <row r="53" spans="1:3">
      <c t="s" r="A53" s="4">
        <v>588</v>
      </c>
    </row>
    <row r="54" spans="1:3">
      <c t="s" r="A54" s="3">
        <v>571</v>
      </c>
    </row>
    <row r="55" spans="1:3">
      <c t="s" r="A55" s="4">
        <v>572</v>
      </c>
      <c t="n" r="C55" s="6">
        <v>2249</v>
      </c>
    </row>
    <row r="56" spans="1:3">
      <c t="s" r="A56" s="4">
        <v>589</v>
      </c>
    </row>
    <row r="57" spans="1:3">
      <c t="s" r="A57" s="3">
        <v>571</v>
      </c>
    </row>
    <row r="58" spans="1:3">
      <c t="s" r="A58" s="4">
        <v>572</v>
      </c>
      <c t="n" r="C58" s="6">
        <v>0</v>
      </c>
    </row>
    <row r="59" spans="1:3">
      <c t="s" r="A59" s="4">
        <v>590</v>
      </c>
    </row>
    <row r="60" spans="1:3">
      <c t="s" r="A60" s="3">
        <v>571</v>
      </c>
    </row>
    <row r="61" spans="1:3">
      <c t="s" r="A61" s="4">
        <v>572</v>
      </c>
      <c t="n" r="C61" s="6">
        <v>2249</v>
      </c>
    </row>
    <row r="62" spans="1:3">
      <c t="s" r="A62" s="4">
        <v>591</v>
      </c>
    </row>
    <row r="63" spans="1:3">
      <c t="s" r="A63" s="3">
        <v>571</v>
      </c>
    </row>
    <row r="64" spans="1:3">
      <c t="s" r="A64" s="4">
        <v>572</v>
      </c>
      <c t="n" r="C64" s="6">
        <v>0</v>
      </c>
    </row>
    <row r="65" spans="1:3">
      <c t="s" r="A65" s="4">
        <v>592</v>
      </c>
    </row>
    <row r="66" spans="1:3">
      <c t="s" r="A66" s="3">
        <v>571</v>
      </c>
    </row>
    <row r="67" spans="1:3">
      <c t="s" r="A67" s="4">
        <v>572</v>
      </c>
      <c t="n" r="C67" s="6">
        <v>2815</v>
      </c>
    </row>
    <row r="68" spans="1:3">
      <c t="s" r="A68" s="4">
        <v>593</v>
      </c>
    </row>
    <row r="69" spans="1:3">
      <c t="s" r="A69" s="3">
        <v>571</v>
      </c>
    </row>
    <row r="70" spans="1:3">
      <c t="s" r="A70" s="4">
        <v>572</v>
      </c>
      <c t="n" r="C70" s="6">
        <v>0</v>
      </c>
    </row>
    <row r="71" spans="1:3">
      <c t="s" r="A71" s="4">
        <v>594</v>
      </c>
    </row>
    <row r="72" spans="1:3">
      <c t="s" r="A72" s="3">
        <v>571</v>
      </c>
    </row>
    <row r="73" spans="1:3">
      <c t="s" r="A73" s="4">
        <v>572</v>
      </c>
      <c t="n" r="C73" s="6">
        <v>2815</v>
      </c>
    </row>
    <row r="74" spans="1:3">
      <c t="s" r="A74" s="4">
        <v>595</v>
      </c>
    </row>
    <row r="75" spans="1:3">
      <c t="s" r="A75" s="3">
        <v>571</v>
      </c>
    </row>
    <row r="76" spans="1:3">
      <c t="s" r="A76" s="4">
        <v>572</v>
      </c>
      <c t="n" r="C76" s="6">
        <v>0</v>
      </c>
    </row>
    <row r="77" spans="1:3">
      <c t="s" r="A77" s="4">
        <v>596</v>
      </c>
    </row>
    <row r="78" spans="1:3">
      <c t="s" r="A78" s="3">
        <v>571</v>
      </c>
    </row>
    <row r="79" spans="1:3">
      <c t="s" r="A79" s="4">
        <v>573</v>
      </c>
      <c t="n" r="B79" s="6">
        <v>580</v>
      </c>
      <c t="n" r="C79" s="6">
        <v>600</v>
      </c>
    </row>
    <row r="80" spans="1:3">
      <c t="s" r="A80" s="4">
        <v>597</v>
      </c>
    </row>
    <row r="81" spans="1:3">
      <c t="s" r="A81" s="3">
        <v>571</v>
      </c>
    </row>
    <row r="82" spans="1:3">
      <c t="s" r="A82" s="4">
        <v>573</v>
      </c>
      <c t="n" r="B82" s="6">
        <v>0</v>
      </c>
      <c t="n" r="C82" s="6">
        <v>0</v>
      </c>
    </row>
    <row r="83" spans="1:3">
      <c t="s" r="A83" s="4">
        <v>598</v>
      </c>
    </row>
    <row r="84" spans="1:3">
      <c t="s" r="A84" s="3">
        <v>571</v>
      </c>
    </row>
    <row r="85" spans="1:3">
      <c t="s" r="A85" s="4">
        <v>573</v>
      </c>
      <c t="n" r="B85" s="6">
        <v>580</v>
      </c>
      <c t="n" r="C85" s="6">
        <v>600</v>
      </c>
    </row>
    <row r="86" spans="1:3">
      <c t="s" r="A86" s="4">
        <v>599</v>
      </c>
    </row>
    <row r="87" spans="1:3">
      <c t="s" r="A87" s="3">
        <v>571</v>
      </c>
    </row>
    <row r="88" spans="1:3">
      <c t="s" r="A88" s="4">
        <v>573</v>
      </c>
      <c t="n" r="B88" s="7">
        <v>0</v>
      </c>
      <c t="n" r="C88"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31"/>
    <col customWidth="1" max="6" min="6" width="21"/>
    <col customWidth="1" max="7" min="7" width="21"/>
  </cols>
  <sheetData>
    <row r="1" spans="1:7">
      <c t="s" r="A1" s="1">
        <v>600</v>
      </c>
      <c t="s" r="C1" s="2">
        <v>1</v>
      </c>
    </row>
    <row r="2" spans="1:7">
      <c t="s" r="C2" s="2">
        <v>601</v>
      </c>
      <c t="s" r="D2" s="2">
        <v>602</v>
      </c>
      <c t="s" r="E2" s="2">
        <v>603</v>
      </c>
      <c t="s" r="F2" s="2">
        <v>604</v>
      </c>
      <c t="s" r="G2" s="2">
        <v>605</v>
      </c>
    </row>
    <row r="3" spans="1:7">
      <c t="s" r="A3" s="3">
        <v>606</v>
      </c>
    </row>
    <row r="4" spans="1:7">
      <c t="s" r="A4" s="4">
        <v>607</v>
      </c>
      <c t="n" r="C4" s="8">
        <v>0.001</v>
      </c>
      <c t="n" r="E4" s="8">
        <v>0.001</v>
      </c>
    </row>
    <row r="5" spans="1:7">
      <c t="s" r="A5" s="4">
        <v>608</v>
      </c>
      <c t="n" r="G5" s="7">
        <v>2400</v>
      </c>
    </row>
    <row r="6" spans="1:7">
      <c t="s" r="A6" s="4">
        <v>609</v>
      </c>
      <c t="n" r="C6" s="7">
        <v>2355</v>
      </c>
      <c t="n" r="E6" s="7">
        <v>3656</v>
      </c>
      <c t="n" r="F6" s="7">
        <v>2724</v>
      </c>
    </row>
    <row r="7" spans="1:7">
      <c t="s" r="A7" s="4">
        <v>433</v>
      </c>
      <c t="n" r="C7" s="7">
        <v>5222</v>
      </c>
      <c t="n" r="E7" s="6">
        <v>3161</v>
      </c>
    </row>
    <row r="8" spans="1:7">
      <c t="s" r="A8" s="4">
        <v>610</v>
      </c>
      <c t="s" r="C8" s="4">
        <v>611</v>
      </c>
      <c t="s" r="D8" s="4">
        <v>611</v>
      </c>
    </row>
    <row r="9" spans="1:7">
      <c t="s" r="A9" s="4">
        <v>437</v>
      </c>
      <c t="s" r="B9" s="4">
        <v>89</v>
      </c>
      <c t="n" r="C9" s="7">
        <v>2862</v>
      </c>
      <c t="n" r="E9" s="6">
        <v>4197</v>
      </c>
      <c t="n" r="F9" s="6">
        <v>3011</v>
      </c>
    </row>
    <row r="10" spans="1:7">
      <c t="s" r="A10" s="4">
        <v>612</v>
      </c>
    </row>
    <row r="11" spans="1:7">
      <c t="s" r="A11" s="3">
        <v>606</v>
      </c>
    </row>
    <row r="12" spans="1:7">
      <c t="s" r="A12" s="4">
        <v>613</v>
      </c>
      <c t="n" r="C12" s="6">
        <v>5200</v>
      </c>
    </row>
    <row r="13" spans="1:7">
      <c t="s" r="A13" s="4">
        <v>614</v>
      </c>
    </row>
    <row r="14" spans="1:7">
      <c t="s" r="A14" s="3">
        <v>606</v>
      </c>
    </row>
    <row r="15" spans="1:7">
      <c t="s" r="A15" s="4">
        <v>615</v>
      </c>
      <c t="n" r="F15" s="6">
        <v>100</v>
      </c>
    </row>
    <row r="16" spans="1:7">
      <c t="s" r="A16" s="4">
        <v>608</v>
      </c>
      <c t="n" r="C16" s="6">
        <v>0</v>
      </c>
      <c t="n" r="E16" s="6">
        <v>0</v>
      </c>
      <c t="n" r="F16" s="6">
        <v>0</v>
      </c>
      <c t="n" r="G16" s="6">
        <v>2370</v>
      </c>
    </row>
    <row r="17" spans="1:7">
      <c t="s" r="A17" s="4">
        <v>609</v>
      </c>
      <c t="n" r="F17" s="6">
        <v>700</v>
      </c>
      <c t="n" r="G17" s="6">
        <v>3000</v>
      </c>
    </row>
    <row r="18" spans="1:7">
      <c t="s" r="A18" s="4">
        <v>433</v>
      </c>
      <c t="n" r="G18" s="6">
        <v>85</v>
      </c>
    </row>
    <row r="19" spans="1:7">
      <c t="s" r="A19" s="4">
        <v>616</v>
      </c>
      <c t="n" r="G19" s="6">
        <v>600</v>
      </c>
    </row>
    <row r="20" spans="1:7">
      <c t="s" r="A20" s="4">
        <v>617</v>
      </c>
    </row>
    <row r="21" spans="1:7">
      <c t="s" r="A21" s="3">
        <v>606</v>
      </c>
    </row>
    <row r="22" spans="1:7">
      <c t="s" r="A22" s="4">
        <v>608</v>
      </c>
      <c t="n" r="C22" s="6">
        <v>91504</v>
      </c>
      <c t="n" r="E22" s="6">
        <v>92539</v>
      </c>
      <c t="n" r="F22" s="7">
        <v>65221</v>
      </c>
      <c t="n" r="G22" s="7">
        <v>66472</v>
      </c>
    </row>
    <row r="23" spans="1:7">
      <c t="s" r="A23" s="4">
        <v>437</v>
      </c>
      <c t="n" r="C23" s="6">
        <v>31</v>
      </c>
      <c t="n" r="E23" s="6">
        <v>200</v>
      </c>
    </row>
    <row r="24" spans="1:7">
      <c t="s" r="A24" s="4">
        <v>618</v>
      </c>
    </row>
    <row r="25" spans="1:7">
      <c t="s" r="A25" s="3">
        <v>606</v>
      </c>
    </row>
    <row r="26" spans="1:7">
      <c t="s" r="A26" s="4">
        <v>619</v>
      </c>
      <c t="n" r="C26" s="6">
        <v>200</v>
      </c>
    </row>
    <row r="27" spans="1:7">
      <c t="s" r="A27" s="4">
        <v>620</v>
      </c>
      <c t="n" r="C27" s="7">
        <v>60</v>
      </c>
    </row>
    <row r="28" spans="1:7">
      <c t="s" r="A28" s="4">
        <v>390</v>
      </c>
    </row>
    <row r="29" spans="1:7">
      <c t="s" r="A29" s="3">
        <v>606</v>
      </c>
    </row>
    <row r="30" spans="1:7">
      <c t="s" r="A30" s="4">
        <v>621</v>
      </c>
      <c t="s" r="C30" s="4">
        <v>393</v>
      </c>
    </row>
    <row r="31" spans="1:7">
      <c t="s" r="A31" s="4">
        <v>622</v>
      </c>
      <c t="s" r="C31" s="4">
        <v>623</v>
      </c>
      <c t="s" r="D31" s="4">
        <v>623</v>
      </c>
    </row>
    <row r="32" spans="1:7">
      <c t="s" r="A32" s="4">
        <v>613</v>
      </c>
      <c t="n" r="C32" s="7">
        <v>26206</v>
      </c>
      <c t="n" r="D32" s="10">
        <v>17000000</v>
      </c>
    </row>
    <row r="33" spans="1:7">
      <c t="s" r="A33" s="4">
        <v>624</v>
      </c>
    </row>
    <row r="34" spans="1:7">
      <c t="s" r="A34" s="3">
        <v>606</v>
      </c>
    </row>
    <row r="35" spans="1:7">
      <c t="s" r="A35" s="4">
        <v>613</v>
      </c>
      <c t="n" r="C35" s="6">
        <v>4500</v>
      </c>
    </row>
    <row r="36" spans="1:7">
      <c t="s" r="A36" s="4">
        <v>608</v>
      </c>
      <c t="n" r="C36" s="6">
        <v>4837</v>
      </c>
      <c t="n" r="E36" s="7">
        <v>16494</v>
      </c>
    </row>
    <row r="37" spans="1:7">
      <c t="s" r="A37" s="4">
        <v>625</v>
      </c>
      <c t="n" r="C37" s="7">
        <v>300</v>
      </c>
    </row>
    <row r="38" spans="1:7">
      <c t="n" r="A38"/>
    </row>
    <row r="39" spans="1:7">
      <c t="s" r="A39" s="4">
        <v>89</v>
      </c>
      <c t="s" r="B39" s="4">
        <v>103</v>
      </c>
    </row>
  </sheetData>
  <mergeCells count="4">
    <mergeCell ref="A1:B2"/>
    <mergeCell ref="C1:G1"/>
    <mergeCell ref="A38:F38"/>
    <mergeCell ref="B39:F3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26</v>
      </c>
      <c t="s" r="B1" s="2">
        <v>1</v>
      </c>
    </row>
    <row r="2" spans="1:5">
      <c t="s" r="B2" s="2">
        <v>627</v>
      </c>
      <c t="s" r="C2" s="2">
        <v>602</v>
      </c>
      <c t="s" r="D2" s="2">
        <v>628</v>
      </c>
      <c t="s" r="E2" s="2">
        <v>604</v>
      </c>
    </row>
    <row r="3" spans="1:5">
      <c t="s" r="A3" s="3">
        <v>606</v>
      </c>
    </row>
    <row r="4" spans="1:5">
      <c t="s" r="A4" s="4">
        <v>42</v>
      </c>
      <c t="n" r="B4" s="7">
        <v>21527</v>
      </c>
      <c t="n" r="D4" s="7">
        <v>21887</v>
      </c>
      <c t="n" r="E4" s="7">
        <v>22449</v>
      </c>
    </row>
    <row r="5" spans="1:5">
      <c t="s" r="A5" s="4">
        <v>629</v>
      </c>
    </row>
    <row r="6" spans="1:5">
      <c t="s" r="A6" s="3">
        <v>606</v>
      </c>
    </row>
    <row r="7" spans="1:5">
      <c t="s" r="A7" s="4">
        <v>630</v>
      </c>
      <c t="n" r="B7" s="6">
        <v>26206</v>
      </c>
      <c t="n" r="C7" s="10">
        <v>17000000</v>
      </c>
    </row>
    <row r="8" spans="1:5">
      <c t="s" r="A8" s="4">
        <v>34</v>
      </c>
      <c t="n" r="B8" s="6">
        <v>8496</v>
      </c>
    </row>
    <row r="9" spans="1:5">
      <c t="s" r="A9" s="4">
        <v>151</v>
      </c>
      <c t="n" r="B9" s="6">
        <v>5597</v>
      </c>
    </row>
    <row r="10" spans="1:5">
      <c t="s" r="A10" s="4">
        <v>631</v>
      </c>
      <c t="n" r="B10" s="6">
        <v>66</v>
      </c>
    </row>
    <row r="11" spans="1:5">
      <c t="s" r="A11" s="4">
        <v>152</v>
      </c>
      <c t="n" r="B11" s="6">
        <v>445</v>
      </c>
    </row>
    <row r="12" spans="1:5">
      <c t="s" r="A12" s="4">
        <v>38</v>
      </c>
      <c t="n" r="B12" s="6">
        <v>351</v>
      </c>
    </row>
    <row r="13" spans="1:5">
      <c t="s" r="A13" s="4">
        <v>632</v>
      </c>
      <c t="n" r="B13" s="6">
        <v>21</v>
      </c>
    </row>
    <row r="14" spans="1:5">
      <c t="s" r="A14" s="4">
        <v>633</v>
      </c>
      <c t="n" r="B14" s="6">
        <v>1563</v>
      </c>
    </row>
    <row r="15" spans="1:5">
      <c t="s" r="A15" s="4">
        <v>634</v>
      </c>
      <c t="n" r="B15" s="6">
        <v>7180</v>
      </c>
    </row>
    <row r="16" spans="1:5">
      <c t="s" r="A16" s="4">
        <v>635</v>
      </c>
      <c t="n" r="B16" s="6">
        <v>3434</v>
      </c>
    </row>
    <row r="17" spans="1:5">
      <c t="s" r="A17" s="4">
        <v>636</v>
      </c>
      <c t="n" r="B17" s="6">
        <v>1847</v>
      </c>
    </row>
    <row r="18" spans="1:5">
      <c t="s" r="A18" s="4">
        <v>637</v>
      </c>
      <c t="n" r="B18" s="6">
        <v>2909</v>
      </c>
    </row>
    <row r="19" spans="1:5">
      <c t="s" r="A19" s="4">
        <v>638</v>
      </c>
      <c t="n" r="B19" s="6">
        <v>631</v>
      </c>
    </row>
    <row r="20" spans="1:5">
      <c t="s" r="A20" s="4">
        <v>42</v>
      </c>
      <c t="n" r="B20" s="6">
        <v>8800</v>
      </c>
    </row>
    <row r="21" spans="1:5">
      <c t="s" r="A21" s="4">
        <v>639</v>
      </c>
      <c t="n" r="B21" s="6">
        <v>-11419</v>
      </c>
    </row>
    <row r="22" spans="1:5">
      <c t="s" r="A22" s="4">
        <v>640</v>
      </c>
      <c t="n" r="B22" s="6">
        <v>-3715</v>
      </c>
    </row>
    <row r="23" spans="1:5">
      <c t="s" r="A23" s="4">
        <v>641</v>
      </c>
      <c t="n" r="B23" s="6">
        <v>26206</v>
      </c>
      <c t="n" r="C23" s="10">
        <v>17000000</v>
      </c>
    </row>
    <row r="24" spans="1:5">
      <c t="s" r="A24" s="4">
        <v>642</v>
      </c>
    </row>
    <row r="25" spans="1:5">
      <c t="s" r="A25" s="3">
        <v>606</v>
      </c>
    </row>
    <row r="26" spans="1:5">
      <c t="s" r="A26" s="4">
        <v>630</v>
      </c>
      <c t="n" r="B26" s="6">
        <v>4501</v>
      </c>
    </row>
    <row r="27" spans="1:5">
      <c t="s" r="A27" s="4">
        <v>152</v>
      </c>
      <c t="n" r="B27" s="6">
        <v>2302</v>
      </c>
    </row>
    <row r="28" spans="1:5">
      <c t="s" r="A28" s="4">
        <v>633</v>
      </c>
      <c t="n" r="B28" s="6">
        <v>831</v>
      </c>
    </row>
    <row r="29" spans="1:5">
      <c t="s" r="A29" s="4">
        <v>643</v>
      </c>
      <c t="n" r="B29" s="6">
        <v>73</v>
      </c>
    </row>
    <row r="30" spans="1:5">
      <c t="s" r="A30" s="4">
        <v>634</v>
      </c>
      <c t="n" r="B30" s="6">
        <v>270</v>
      </c>
    </row>
    <row r="31" spans="1:5">
      <c t="s" r="A31" s="4">
        <v>636</v>
      </c>
      <c t="n" r="B31" s="6">
        <v>130</v>
      </c>
    </row>
    <row r="32" spans="1:5">
      <c t="s" r="A32" s="4">
        <v>637</v>
      </c>
      <c t="n" r="B32" s="6">
        <v>1000</v>
      </c>
    </row>
    <row r="33" spans="1:5">
      <c t="s" r="A33" s="4">
        <v>42</v>
      </c>
      <c t="n" r="B33" s="6">
        <v>64</v>
      </c>
    </row>
    <row r="34" spans="1:5">
      <c t="s" r="A34" s="4">
        <v>639</v>
      </c>
      <c t="n" r="B34" s="6">
        <v>-169</v>
      </c>
    </row>
    <row r="35" spans="1:5">
      <c t="s" r="A35" s="4">
        <v>641</v>
      </c>
      <c t="n" r="B35" s="7">
        <v>45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t="s" r="A1" s="1">
        <v>644</v>
      </c>
      <c t="s" r="B1" s="2">
        <v>1</v>
      </c>
    </row>
    <row r="2" spans="1:7">
      <c t="s" r="B2" s="2">
        <v>2</v>
      </c>
      <c t="s" r="C2" s="2">
        <v>32</v>
      </c>
      <c t="s" r="D2" s="2">
        <v>81</v>
      </c>
      <c t="s" r="F2" s="2">
        <v>409</v>
      </c>
    </row>
    <row r="3" spans="1:7">
      <c t="s" r="A3" s="3">
        <v>606</v>
      </c>
    </row>
    <row r="4" spans="1:7">
      <c t="s" r="A4" s="4">
        <v>645</v>
      </c>
      <c t="n" r="F4" s="7">
        <v>2400</v>
      </c>
    </row>
    <row r="5" spans="1:7">
      <c t="s" r="A5" s="4">
        <v>646</v>
      </c>
    </row>
    <row r="6" spans="1:7">
      <c t="s" r="A6" s="3">
        <v>606</v>
      </c>
    </row>
    <row r="7" spans="1:7">
      <c t="s" r="A7" s="4">
        <v>645</v>
      </c>
      <c t="n" r="B7" s="7">
        <v>0</v>
      </c>
      <c t="n" r="C7" s="7">
        <v>0</v>
      </c>
      <c t="n" r="D7" s="7">
        <v>0</v>
      </c>
      <c t="n" r="F7" s="6">
        <v>2370</v>
      </c>
    </row>
    <row r="8" spans="1:7">
      <c t="s" r="A8" s="4">
        <v>647</v>
      </c>
      <c t="n" r="B8" s="6">
        <v>31</v>
      </c>
      <c t="n" r="C8" s="6">
        <v>186</v>
      </c>
      <c t="n" r="D8" s="6">
        <v>588</v>
      </c>
      <c t="n" r="F8" s="6">
        <v>4848</v>
      </c>
    </row>
    <row r="9" spans="1:7">
      <c t="s" r="A9" s="4">
        <v>648</v>
      </c>
    </row>
    <row r="10" spans="1:7">
      <c t="s" r="A10" s="3">
        <v>606</v>
      </c>
    </row>
    <row r="11" spans="1:7">
      <c t="s" r="A11" s="4">
        <v>645</v>
      </c>
      <c t="n" r="B11" s="6">
        <v>91504</v>
      </c>
      <c t="n" r="C11" s="6">
        <v>92539</v>
      </c>
      <c t="n" r="D11" s="6">
        <v>65221</v>
      </c>
      <c t="n" r="F11" s="6">
        <v>66472</v>
      </c>
    </row>
    <row r="12" spans="1:7">
      <c t="s" r="A12" s="4">
        <v>647</v>
      </c>
      <c t="n" r="B12" s="6">
        <v>97897</v>
      </c>
      <c t="n" r="C12" s="6">
        <v>96836</v>
      </c>
      <c t="n" r="D12" s="6">
        <v>67567</v>
      </c>
      <c t="n" r="F12" s="6">
        <v>67424</v>
      </c>
    </row>
    <row r="13" spans="1:7">
      <c t="s" r="A13" s="4">
        <v>649</v>
      </c>
      <c t="n" r="B13" s="6">
        <v>-6393</v>
      </c>
      <c t="n" r="C13" s="6">
        <v>-4297</v>
      </c>
      <c t="n" r="D13" s="6">
        <v>-2346</v>
      </c>
      <c t="n" r="F13" s="6">
        <v>-952</v>
      </c>
    </row>
    <row r="14" spans="1:7">
      <c t="s" r="A14" s="4">
        <v>650</v>
      </c>
    </row>
    <row r="15" spans="1:7">
      <c t="s" r="A15" s="3">
        <v>606</v>
      </c>
    </row>
    <row r="16" spans="1:7">
      <c t="s" r="A16" s="4">
        <v>645</v>
      </c>
      <c t="n" r="B16" s="6">
        <v>86667</v>
      </c>
      <c t="n" r="C16" s="6">
        <v>76045</v>
      </c>
      <c t="n" r="D16" s="6">
        <v>60652</v>
      </c>
      <c t="n" r="F16" s="6">
        <v>41085</v>
      </c>
    </row>
    <row r="17" spans="1:7">
      <c t="s" r="A17" s="4">
        <v>647</v>
      </c>
      <c t="n" r="B17" s="6">
        <v>92654</v>
      </c>
      <c t="n" r="C17" s="6">
        <v>78846</v>
      </c>
      <c t="n" r="D17" s="6">
        <v>61595</v>
      </c>
      <c t="n" r="F17" s="6">
        <v>43611</v>
      </c>
    </row>
    <row r="18" spans="1:7">
      <c t="s" r="A18" s="4">
        <v>649</v>
      </c>
      <c t="n" r="B18" s="6">
        <v>-5987</v>
      </c>
      <c t="n" r="C18" s="6">
        <v>-2801</v>
      </c>
      <c t="n" r="D18" s="6">
        <v>-943</v>
      </c>
      <c t="n" r="F18" s="6">
        <v>-2526</v>
      </c>
    </row>
    <row r="19" spans="1:7">
      <c t="s" r="A19" s="4">
        <v>390</v>
      </c>
    </row>
    <row r="20" spans="1:7">
      <c t="s" r="A20" s="3">
        <v>606</v>
      </c>
    </row>
    <row r="21" spans="1:7">
      <c t="s" r="A21" s="4">
        <v>645</v>
      </c>
      <c t="n" r="D21" s="6">
        <v>4569</v>
      </c>
      <c t="n" r="F21" s="6">
        <v>23017</v>
      </c>
      <c t="s" r="G21" s="4">
        <v>89</v>
      </c>
    </row>
    <row r="22" spans="1:7">
      <c t="s" r="A22" s="4">
        <v>647</v>
      </c>
      <c t="n" r="D22" s="6">
        <v>5384</v>
      </c>
      <c t="s" r="E22" s="4">
        <v>404</v>
      </c>
      <c t="n" r="F22" s="6">
        <v>18965</v>
      </c>
      <c t="s" r="G22" s="4">
        <v>519</v>
      </c>
    </row>
    <row r="23" spans="1:7">
      <c t="s" r="A23" s="4">
        <v>649</v>
      </c>
      <c t="n" r="D23" s="7">
        <v>-815</v>
      </c>
      <c t="n" r="F23" s="7">
        <v>4052</v>
      </c>
    </row>
    <row r="24" spans="1:7">
      <c t="s" r="A24" s="4">
        <v>624</v>
      </c>
    </row>
    <row r="25" spans="1:7">
      <c t="s" r="A25" s="3">
        <v>606</v>
      </c>
    </row>
    <row r="26" spans="1:7">
      <c t="s" r="A26" s="4">
        <v>645</v>
      </c>
      <c t="n" r="B26" s="6">
        <v>4837</v>
      </c>
      <c t="n" r="C26" s="6">
        <v>16494</v>
      </c>
    </row>
    <row r="27" spans="1:7">
      <c t="s" r="A27" s="4">
        <v>647</v>
      </c>
      <c t="n" r="B27" s="6">
        <v>5212</v>
      </c>
      <c t="n" r="C27" s="6">
        <v>17804</v>
      </c>
    </row>
    <row r="28" spans="1:7">
      <c t="s" r="A28" s="4">
        <v>649</v>
      </c>
      <c t="n" r="B28" s="7">
        <v>-375</v>
      </c>
      <c t="n" r="C28" s="7">
        <v>-1310</v>
      </c>
    </row>
    <row r="29" spans="1:7">
      <c t="n" r="A29"/>
    </row>
    <row r="30" spans="1:7">
      <c t="s" r="A30" s="4">
        <v>89</v>
      </c>
      <c t="s" r="B30" s="4">
        <v>651</v>
      </c>
    </row>
    <row r="31" spans="1:7">
      <c t="s" r="A31" s="4">
        <v>404</v>
      </c>
      <c t="s" r="B31" s="4">
        <v>652</v>
      </c>
    </row>
    <row r="32" spans="1:7">
      <c t="s" r="A32" s="4">
        <v>519</v>
      </c>
      <c t="s" r="B32" s="4">
        <v>653</v>
      </c>
    </row>
  </sheetData>
  <mergeCells count="8">
    <mergeCell ref="A1:A2"/>
    <mergeCell ref="B1:G1"/>
    <mergeCell ref="D2:E2"/>
    <mergeCell ref="F2:G2"/>
    <mergeCell ref="A29:G29"/>
    <mergeCell ref="B30:G30"/>
    <mergeCell ref="B31:G31"/>
    <mergeCell ref="B32:G3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6"/>
    <col customWidth="1" max="8" min="8" width="14"/>
    <col customWidth="1" max="9" min="9" width="14"/>
  </cols>
  <sheetData>
    <row r="1" spans="1:9">
      <c t="s" r="A1" s="1">
        <v>654</v>
      </c>
      <c t="s" r="B1" s="2">
        <v>400</v>
      </c>
      <c t="s" r="G1" s="2">
        <v>1</v>
      </c>
    </row>
    <row r="2" spans="1:9">
      <c t="s" r="B2" s="2">
        <v>32</v>
      </c>
      <c t="s" r="C2" s="2">
        <v>405</v>
      </c>
      <c t="s" r="D2" s="2">
        <v>406</v>
      </c>
      <c t="s" r="E2" s="2">
        <v>407</v>
      </c>
      <c t="s" r="F2" s="2">
        <v>89</v>
      </c>
      <c t="s" r="G2" s="2">
        <v>2</v>
      </c>
      <c t="s" r="H2" s="2">
        <v>32</v>
      </c>
      <c t="s" r="I2" s="2">
        <v>81</v>
      </c>
    </row>
    <row r="3" spans="1:9">
      <c t="s" r="A3" s="3">
        <v>488</v>
      </c>
      <c t="n" r="E3"/>
    </row>
    <row r="4" spans="1:9">
      <c t="s" r="A4" s="4">
        <v>136</v>
      </c>
      <c t="n" r="E4"/>
      <c t="n" r="G4" s="7">
        <v>854</v>
      </c>
      <c t="n" r="H4" s="7">
        <v>786</v>
      </c>
      <c t="n" r="I4" s="7">
        <v>555</v>
      </c>
    </row>
    <row r="5" spans="1:9">
      <c t="s" r="A5" s="4">
        <v>655</v>
      </c>
      <c t="n" r="E5"/>
      <c t="n" r="G5" s="6">
        <v>600</v>
      </c>
      <c t="n" r="H5" s="6">
        <v>1000</v>
      </c>
    </row>
    <row r="6" spans="1:9">
      <c t="s" r="A6" s="4">
        <v>656</v>
      </c>
      <c t="n" r="E6"/>
      <c t="n" r="G6" s="6">
        <v>600</v>
      </c>
      <c t="n" r="H6" s="6">
        <v>1000</v>
      </c>
    </row>
    <row r="7" spans="1:9">
      <c t="s" r="A7" s="4">
        <v>657</v>
      </c>
      <c t="n" r="B7" s="7">
        <v>54</v>
      </c>
      <c t="n" r="C7" s="7">
        <v>0</v>
      </c>
      <c t="n" r="D7" s="7">
        <v>0</v>
      </c>
      <c t="n" r="E7" s="7">
        <v>5</v>
      </c>
      <c t="n" r="G7" s="7">
        <v>54</v>
      </c>
      <c t="n" r="H7" s="7">
        <v>26</v>
      </c>
    </row>
    <row r="8" spans="1:9">
      <c t="n" r="A8"/>
    </row>
    <row r="9" spans="1:9">
      <c t="s" r="A9" s="4">
        <v>89</v>
      </c>
      <c t="s" r="B9" s="4">
        <v>463</v>
      </c>
    </row>
  </sheetData>
  <mergeCells count="10">
    <mergeCell ref="A1:A2"/>
    <mergeCell ref="B1:F1"/>
    <mergeCell ref="G1:I1"/>
    <mergeCell ref="E3:F3"/>
    <mergeCell ref="E4:F4"/>
    <mergeCell ref="E5:F5"/>
    <mergeCell ref="E6:F6"/>
    <mergeCell ref="E7:F7"/>
    <mergeCell ref="A8:I8"/>
    <mergeCell ref="B9:I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58</v>
      </c>
      <c t="s" r="B1" s="2">
        <v>2</v>
      </c>
      <c t="s" r="C1" s="2">
        <v>32</v>
      </c>
    </row>
    <row r="2" spans="1:3">
      <c t="s" r="A2" s="3">
        <v>488</v>
      </c>
    </row>
    <row r="3" spans="1:3">
      <c t="s" r="A3" s="4">
        <v>659</v>
      </c>
      <c t="n" r="B3" s="7">
        <v>15076</v>
      </c>
      <c t="n" r="C3" s="7">
        <v>10670</v>
      </c>
    </row>
    <row r="4" spans="1:3">
      <c t="s" r="A4" s="4">
        <v>660</v>
      </c>
      <c t="n" r="B4" s="6">
        <v>-3126</v>
      </c>
      <c t="n" r="C4" s="6">
        <v>-2877</v>
      </c>
    </row>
    <row r="5" spans="1:3">
      <c t="s" r="A5" s="4">
        <v>438</v>
      </c>
      <c t="n" r="B5" s="6">
        <v>11950</v>
      </c>
      <c t="n" r="C5" s="6">
        <v>7793</v>
      </c>
    </row>
    <row r="6" spans="1:3">
      <c t="s" r="A6" s="4">
        <v>661</v>
      </c>
    </row>
    <row r="7" spans="1:3">
      <c t="s" r="A7" s="3">
        <v>488</v>
      </c>
    </row>
    <row r="8" spans="1:3">
      <c t="s" r="A8" s="4">
        <v>659</v>
      </c>
      <c t="n" r="B8" s="6">
        <v>1244</v>
      </c>
      <c t="n" r="C8" s="6">
        <v>1266</v>
      </c>
    </row>
    <row r="9" spans="1:3">
      <c t="s" r="A9" s="4">
        <v>662</v>
      </c>
    </row>
    <row r="10" spans="1:3">
      <c t="s" r="A10" s="3">
        <v>488</v>
      </c>
    </row>
    <row r="11" spans="1:3">
      <c t="s" r="A11" s="4">
        <v>659</v>
      </c>
      <c t="n" r="B11" s="6">
        <v>8868</v>
      </c>
      <c t="n" r="C11" s="6">
        <v>5395</v>
      </c>
    </row>
    <row r="12" spans="1:3">
      <c t="s" r="A12" s="4">
        <v>663</v>
      </c>
    </row>
    <row r="13" spans="1:3">
      <c t="s" r="A13" s="3">
        <v>488</v>
      </c>
    </row>
    <row r="14" spans="1:3">
      <c t="s" r="A14" s="4">
        <v>659</v>
      </c>
      <c t="n" r="B14" s="6">
        <v>4595</v>
      </c>
      <c t="n" r="C14" s="6">
        <v>3777</v>
      </c>
    </row>
    <row r="15" spans="1:3">
      <c t="s" r="A15" s="4">
        <v>664</v>
      </c>
    </row>
    <row r="16" spans="1:3">
      <c t="s" r="A16" s="3">
        <v>488</v>
      </c>
    </row>
    <row r="17" spans="1:3">
      <c t="s" r="A17" s="4">
        <v>659</v>
      </c>
      <c t="n" r="B17" s="7">
        <v>369</v>
      </c>
      <c t="n" r="C17" s="7">
        <v>2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s>
  <sheetData>
    <row r="1" spans="1:6">
      <c t="s" r="A1" s="1">
        <v>108</v>
      </c>
      <c t="s" r="B1" s="2">
        <v>109</v>
      </c>
      <c t="s" r="C1" s="2">
        <v>110</v>
      </c>
      <c t="s" r="D1" s="2">
        <v>111</v>
      </c>
      <c t="s" r="E1" s="2">
        <v>112</v>
      </c>
      <c t="s" r="F1" s="2">
        <v>113</v>
      </c>
    </row>
    <row r="2" spans="1:6">
      <c t="s" r="A2" s="4">
        <v>114</v>
      </c>
      <c t="n" r="B2" s="7">
        <v>21962</v>
      </c>
      <c t="n" r="C2" s="7">
        <v>11</v>
      </c>
      <c t="n" r="D2" s="7">
        <v>100948</v>
      </c>
      <c t="n" r="E2" s="7">
        <v>-78973</v>
      </c>
      <c t="n" r="F2" s="7">
        <v>-24</v>
      </c>
    </row>
    <row r="3" spans="1:6">
      <c t="s" r="A3" s="4">
        <v>115</v>
      </c>
      <c t="n" r="C3" s="6">
        <v>10883280</v>
      </c>
    </row>
    <row r="4" spans="1:6">
      <c t="s" r="A4" s="4">
        <v>116</v>
      </c>
      <c t="n" r="B4" s="6">
        <v>410</v>
      </c>
      <c t="n" r="C4" s="7">
        <v>0</v>
      </c>
      <c t="n" r="D4" s="6">
        <v>410</v>
      </c>
      <c t="n" r="E4" s="6">
        <v>0</v>
      </c>
      <c t="n" r="F4" s="6">
        <v>0</v>
      </c>
    </row>
    <row r="5" spans="1:6">
      <c t="s" r="A5" s="4">
        <v>117</v>
      </c>
      <c t="n" r="B5" s="6">
        <v>45135</v>
      </c>
      <c t="n" r="C5" s="7">
        <v>10</v>
      </c>
      <c t="n" r="D5" s="6">
        <v>45125</v>
      </c>
      <c t="n" r="E5" s="6">
        <v>0</v>
      </c>
      <c t="n" r="F5" s="6">
        <v>0</v>
      </c>
    </row>
    <row r="6" spans="1:6">
      <c t="s" r="A6" s="4">
        <v>118</v>
      </c>
      <c t="n" r="C6" s="6">
        <v>9660000</v>
      </c>
    </row>
    <row r="7" spans="1:6">
      <c t="s" r="A7" s="4">
        <v>119</v>
      </c>
      <c t="n" r="B7" s="6">
        <v>132</v>
      </c>
      <c t="n" r="C7" s="7">
        <v>0</v>
      </c>
      <c t="n" r="D7" s="6">
        <v>132</v>
      </c>
      <c t="n" r="E7" s="6">
        <v>0</v>
      </c>
      <c t="n" r="F7" s="6">
        <v>0</v>
      </c>
    </row>
    <row r="8" spans="1:6">
      <c t="s" r="A8" s="4">
        <v>120</v>
      </c>
      <c t="n" r="C8" s="6">
        <v>23383</v>
      </c>
    </row>
    <row r="9" spans="1:6">
      <c t="s" r="A9" s="4">
        <v>121</v>
      </c>
      <c t="n" r="B9" s="6">
        <v>-943</v>
      </c>
      <c t="n" r="E9" s="6">
        <v>-943</v>
      </c>
      <c t="n" r="F9" s="6">
        <v>0</v>
      </c>
    </row>
    <row r="10" spans="1:6">
      <c t="s" r="A10" s="4">
        <v>122</v>
      </c>
      <c t="n" r="B10" s="6">
        <v>1862</v>
      </c>
      <c t="n" r="E10" s="6">
        <v>0</v>
      </c>
      <c t="n" r="F10" s="6">
        <v>1862</v>
      </c>
    </row>
    <row r="11" spans="1:6">
      <c t="s" r="A11" s="4">
        <v>123</v>
      </c>
      <c t="n" r="B11" s="6">
        <v>68558</v>
      </c>
      <c t="n" r="C11" s="7">
        <v>21</v>
      </c>
      <c t="n" r="D11" s="6">
        <v>146615</v>
      </c>
      <c t="n" r="E11" s="6">
        <v>-79916</v>
      </c>
      <c t="n" r="F11" s="6">
        <v>1838</v>
      </c>
    </row>
    <row r="12" spans="1:6">
      <c t="s" r="A12" s="4">
        <v>124</v>
      </c>
      <c t="n" r="C12" s="6">
        <v>20566663</v>
      </c>
    </row>
    <row r="13" spans="1:6">
      <c t="s" r="A13" s="4">
        <v>116</v>
      </c>
      <c t="n" r="B13" s="6">
        <v>712</v>
      </c>
      <c t="n" r="C13" s="7">
        <v>0</v>
      </c>
      <c t="n" r="D13" s="6">
        <v>712</v>
      </c>
      <c t="n" r="E13" s="6">
        <v>0</v>
      </c>
      <c t="n" r="F13" s="6">
        <v>0</v>
      </c>
    </row>
    <row r="14" spans="1:6">
      <c t="s" r="A14" s="4">
        <v>125</v>
      </c>
      <c t="n" r="B14" s="7">
        <v>0</v>
      </c>
      <c t="n" r="C14" s="6">
        <v>0</v>
      </c>
      <c t="n" r="D14" s="6">
        <v>0</v>
      </c>
      <c t="n" r="E14" s="6">
        <v>0</v>
      </c>
      <c t="n" r="F14" s="6">
        <v>0</v>
      </c>
    </row>
    <row r="15" spans="1:6">
      <c t="s" r="A15" s="4">
        <v>126</v>
      </c>
      <c t="n" r="B15" s="6">
        <v>31850</v>
      </c>
    </row>
    <row r="16" spans="1:6">
      <c t="s" r="A16" s="4">
        <v>119</v>
      </c>
      <c t="n" r="B16" s="7">
        <v>1032</v>
      </c>
      <c t="n" r="C16" s="7">
        <v>0</v>
      </c>
      <c t="n" r="D16" s="6">
        <v>1032</v>
      </c>
      <c t="n" r="E16" s="6">
        <v>0</v>
      </c>
      <c t="n" r="F16" s="6">
        <v>0</v>
      </c>
    </row>
    <row r="17" spans="1:6">
      <c t="s" r="A17" s="4">
        <v>120</v>
      </c>
      <c t="n" r="C17" s="6">
        <v>142745</v>
      </c>
    </row>
    <row r="18" spans="1:6">
      <c t="s" r="A18" s="4">
        <v>127</v>
      </c>
      <c t="n" r="B18" s="6">
        <v>39</v>
      </c>
      <c t="n" r="C18" s="7">
        <v>0</v>
      </c>
      <c t="n" r="D18" s="6">
        <v>39</v>
      </c>
      <c t="n" r="E18" s="6">
        <v>0</v>
      </c>
      <c t="n" r="F18" s="6">
        <v>0</v>
      </c>
    </row>
    <row r="19" spans="1:6">
      <c t="s" r="A19" s="4">
        <v>128</v>
      </c>
      <c t="n" r="C19" s="6">
        <v>6482</v>
      </c>
    </row>
    <row r="20" spans="1:6">
      <c t="s" r="A20" s="4">
        <v>121</v>
      </c>
      <c t="n" r="B20" s="6">
        <v>-2801</v>
      </c>
      <c t="n" r="C20" s="7">
        <v>0</v>
      </c>
      <c t="n" r="D20" s="6">
        <v>0</v>
      </c>
      <c t="n" r="E20" s="6">
        <v>-2801</v>
      </c>
      <c t="n" r="F20" s="6">
        <v>0</v>
      </c>
    </row>
    <row r="21" spans="1:6">
      <c t="s" r="A21" s="4">
        <v>122</v>
      </c>
      <c t="n" r="B21" s="6">
        <v>-1570</v>
      </c>
      <c t="n" r="C21" s="6">
        <v>0</v>
      </c>
      <c t="n" r="D21" s="6">
        <v>0</v>
      </c>
      <c t="n" r="E21" s="6">
        <v>0</v>
      </c>
      <c t="n" r="F21" s="6">
        <v>-1570</v>
      </c>
    </row>
    <row r="22" spans="1:6">
      <c t="s" r="A22" s="4">
        <v>129</v>
      </c>
      <c t="n" r="B22" s="6">
        <v>65970</v>
      </c>
      <c t="n" r="C22" s="7">
        <v>21</v>
      </c>
      <c t="n" r="D22" s="6">
        <v>148398</v>
      </c>
      <c t="n" r="E22" s="6">
        <v>-82717</v>
      </c>
      <c t="n" r="F22" s="6">
        <v>268</v>
      </c>
    </row>
    <row r="23" spans="1:6">
      <c t="s" r="A23" s="4">
        <v>130</v>
      </c>
      <c t="n" r="C23" s="6">
        <v>20747740</v>
      </c>
    </row>
    <row r="24" spans="1:6">
      <c t="s" r="A24" s="4">
        <v>116</v>
      </c>
      <c t="n" r="B24" s="6">
        <v>478</v>
      </c>
      <c t="n" r="C24" s="7">
        <v>0</v>
      </c>
      <c t="n" r="D24" s="6">
        <v>478</v>
      </c>
      <c t="n" r="E24" s="6">
        <v>0</v>
      </c>
      <c t="n" r="F24" s="6">
        <v>0</v>
      </c>
    </row>
    <row r="25" spans="1:6">
      <c t="s" r="A25" s="4">
        <v>125</v>
      </c>
      <c t="n" r="B25" s="7">
        <v>0</v>
      </c>
      <c t="n" r="C25" s="6">
        <v>0</v>
      </c>
      <c t="n" r="D25" s="6">
        <v>0</v>
      </c>
      <c t="n" r="E25" s="6">
        <v>0</v>
      </c>
      <c t="n" r="F25" s="6">
        <v>0</v>
      </c>
    </row>
    <row r="26" spans="1:6">
      <c t="s" r="A26" s="4">
        <v>126</v>
      </c>
      <c t="n" r="B26" s="6">
        <v>122</v>
      </c>
    </row>
    <row r="27" spans="1:6">
      <c t="s" r="A27" s="4">
        <v>119</v>
      </c>
      <c t="n" r="B27" s="7">
        <v>763</v>
      </c>
      <c t="n" r="C27" s="7">
        <v>0</v>
      </c>
      <c t="n" r="D27" s="6">
        <v>763</v>
      </c>
      <c t="n" r="E27" s="6">
        <v>0</v>
      </c>
      <c t="n" r="F27" s="6">
        <v>0</v>
      </c>
    </row>
    <row r="28" spans="1:6">
      <c t="s" r="A28" s="4">
        <v>120</v>
      </c>
      <c t="n" r="C28" s="6">
        <v>58357</v>
      </c>
    </row>
    <row r="29" spans="1:6">
      <c t="s" r="A29" s="4">
        <v>121</v>
      </c>
      <c t="n" r="B29" s="6">
        <v>-5987</v>
      </c>
      <c t="n" r="C29" s="7">
        <v>0</v>
      </c>
      <c t="n" r="D29" s="6">
        <v>0</v>
      </c>
      <c t="n" r="E29" s="6">
        <v>-5987</v>
      </c>
      <c t="n" r="F29" s="6">
        <v>0</v>
      </c>
    </row>
    <row r="30" spans="1:6">
      <c t="s" r="A30" s="4">
        <v>122</v>
      </c>
      <c t="n" r="B30" s="6">
        <v>-1708</v>
      </c>
      <c t="n" r="C30" s="6">
        <v>0</v>
      </c>
      <c t="n" r="D30" s="6">
        <v>0</v>
      </c>
      <c t="n" r="E30" s="6">
        <v>0</v>
      </c>
      <c t="n" r="F30" s="6">
        <v>-1708</v>
      </c>
    </row>
    <row r="31" spans="1:6">
      <c t="s" r="A31" s="4">
        <v>131</v>
      </c>
      <c t="n" r="B31" s="7">
        <v>59516</v>
      </c>
      <c t="n" r="C31" s="7">
        <v>21</v>
      </c>
      <c t="n" r="D31" s="7">
        <v>149639</v>
      </c>
      <c t="n" r="E31" s="7">
        <v>-88704</v>
      </c>
      <c t="n" r="F31" s="7">
        <v>-1440</v>
      </c>
    </row>
    <row r="32" spans="1:6">
      <c t="s" r="A32" s="4">
        <v>132</v>
      </c>
      <c t="n" r="C32" s="6">
        <v>208062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65</v>
      </c>
      <c t="s" r="C1" s="2">
        <v>1</v>
      </c>
    </row>
    <row r="2" spans="1:5">
      <c t="s" r="C2" s="2">
        <v>2</v>
      </c>
      <c t="s" r="D2" s="2">
        <v>32</v>
      </c>
      <c t="s" r="E2" s="2">
        <v>81</v>
      </c>
    </row>
    <row r="3" spans="1:5">
      <c t="s" r="A3" s="3">
        <v>666</v>
      </c>
    </row>
    <row r="4" spans="1:5">
      <c t="s" r="A4" s="4">
        <v>667</v>
      </c>
      <c t="n" r="C4" s="7">
        <v>2400</v>
      </c>
      <c t="n" r="D4" s="7">
        <v>3700</v>
      </c>
      <c t="n" r="E4" s="7">
        <v>2700</v>
      </c>
    </row>
    <row r="5" spans="1:5">
      <c t="s" r="A5" s="4">
        <v>75</v>
      </c>
      <c t="n" r="C5" s="6">
        <v>8999</v>
      </c>
      <c t="n" r="D5" s="6">
        <v>6987</v>
      </c>
    </row>
    <row r="6" spans="1:5">
      <c t="s" r="A6" s="4">
        <v>668</v>
      </c>
      <c t="n" r="C6" s="6">
        <v>27745</v>
      </c>
      <c t="n" r="D6" s="6">
        <v>26772</v>
      </c>
    </row>
    <row r="7" spans="1:5">
      <c t="s" r="A7" s="4">
        <v>669</v>
      </c>
      <c t="n" r="C7" s="6">
        <v>18746</v>
      </c>
      <c t="n" r="D7" s="6">
        <v>19785</v>
      </c>
    </row>
    <row r="8" spans="1:5">
      <c t="s" r="A8" s="4">
        <v>670</v>
      </c>
    </row>
    <row r="9" spans="1:5">
      <c t="s" r="A9" s="3">
        <v>666</v>
      </c>
    </row>
    <row r="10" spans="1:5">
      <c t="s" r="A10" s="4">
        <v>75</v>
      </c>
      <c t="n" r="C10" s="6">
        <v>700</v>
      </c>
      <c t="n" r="D10" s="6">
        <v>800</v>
      </c>
      <c t="n" r="E10" s="6">
        <v>500</v>
      </c>
    </row>
    <row r="11" spans="1:5">
      <c t="s" r="A11" s="4">
        <v>671</v>
      </c>
      <c t="n" r="C11" s="6">
        <v>700</v>
      </c>
    </row>
    <row r="12" spans="1:5">
      <c t="s" r="A12" s="4">
        <v>672</v>
      </c>
      <c t="n" r="C12" s="6">
        <v>700</v>
      </c>
    </row>
    <row r="13" spans="1:5">
      <c t="s" r="A13" s="4">
        <v>673</v>
      </c>
      <c t="n" r="C13" s="6">
        <v>700</v>
      </c>
    </row>
    <row r="14" spans="1:5">
      <c t="s" r="A14" s="4">
        <v>674</v>
      </c>
      <c t="n" r="C14" s="6">
        <v>700</v>
      </c>
    </row>
    <row r="15" spans="1:5">
      <c t="s" r="A15" s="4">
        <v>675</v>
      </c>
      <c t="n" r="C15" s="6">
        <v>700</v>
      </c>
    </row>
    <row r="16" spans="1:5">
      <c t="s" r="A16" s="4">
        <v>676</v>
      </c>
      <c t="n" r="C16" s="6">
        <v>1600</v>
      </c>
    </row>
    <row r="17" spans="1:5">
      <c t="s" r="A17" s="4">
        <v>677</v>
      </c>
      <c t="n" r="C17" s="6">
        <v>6900</v>
      </c>
    </row>
    <row r="18" spans="1:5">
      <c t="s" r="A18" s="4">
        <v>668</v>
      </c>
      <c t="n" r="C18" s="6">
        <v>300</v>
      </c>
    </row>
    <row r="19" spans="1:5">
      <c t="s" r="A19" s="4">
        <v>678</v>
      </c>
    </row>
    <row r="20" spans="1:5">
      <c t="s" r="A20" s="3">
        <v>666</v>
      </c>
    </row>
    <row r="21" spans="1:5">
      <c t="s" r="A21" s="4">
        <v>679</v>
      </c>
      <c t="n" r="C21" s="6">
        <v>2800</v>
      </c>
    </row>
    <row r="22" spans="1:5">
      <c t="s" r="A22" s="4">
        <v>75</v>
      </c>
      <c t="n" r="C22" s="6">
        <v>300</v>
      </c>
      <c t="n" r="D22" s="6">
        <v>300</v>
      </c>
      <c t="n" r="E22" s="6">
        <v>200</v>
      </c>
    </row>
    <row r="23" spans="1:5">
      <c t="s" r="A23" s="4">
        <v>671</v>
      </c>
      <c t="n" r="C23" s="6">
        <v>300</v>
      </c>
    </row>
    <row r="24" spans="1:5">
      <c t="s" r="A24" s="4">
        <v>672</v>
      </c>
      <c t="n" r="C24" s="6">
        <v>300</v>
      </c>
    </row>
    <row r="25" spans="1:5">
      <c t="s" r="A25" s="4">
        <v>673</v>
      </c>
      <c t="n" r="C25" s="6">
        <v>300</v>
      </c>
    </row>
    <row r="26" spans="1:5">
      <c t="s" r="A26" s="4">
        <v>674</v>
      </c>
      <c t="n" r="C26" s="6">
        <v>300</v>
      </c>
    </row>
    <row r="27" spans="1:5">
      <c t="s" r="A27" s="4">
        <v>675</v>
      </c>
      <c t="n" r="C27" s="6">
        <v>300</v>
      </c>
    </row>
    <row r="28" spans="1:5">
      <c t="s" r="A28" s="4">
        <v>676</v>
      </c>
      <c t="n" r="C28" s="6">
        <v>1100</v>
      </c>
    </row>
    <row r="29" spans="1:5">
      <c t="s" r="A29" s="4">
        <v>677</v>
      </c>
      <c t="n" r="C29" s="6">
        <v>600</v>
      </c>
    </row>
    <row r="30" spans="1:5">
      <c t="s" r="A30" s="4">
        <v>510</v>
      </c>
    </row>
    <row r="31" spans="1:5">
      <c t="s" r="A31" s="3">
        <v>666</v>
      </c>
    </row>
    <row r="32" spans="1:5">
      <c t="s" r="A32" s="4">
        <v>75</v>
      </c>
      <c t="n" r="C32" s="7">
        <v>200</v>
      </c>
      <c t="n" r="D32" s="6">
        <v>68</v>
      </c>
      <c t="n" r="E32" s="6">
        <v>44</v>
      </c>
    </row>
    <row r="33" spans="1:5">
      <c t="s" r="A33" s="4">
        <v>680</v>
      </c>
      <c t="s" r="C33" s="4">
        <v>511</v>
      </c>
    </row>
    <row r="34" spans="1:5">
      <c t="s" r="A34" s="4">
        <v>671</v>
      </c>
      <c t="n" r="C34" s="7">
        <v>200</v>
      </c>
    </row>
    <row r="35" spans="1:5">
      <c t="s" r="A35" s="4">
        <v>672</v>
      </c>
      <c t="n" r="C35" s="6">
        <v>200</v>
      </c>
    </row>
    <row r="36" spans="1:5">
      <c t="s" r="A36" s="4">
        <v>673</v>
      </c>
      <c t="n" r="C36" s="6">
        <v>200</v>
      </c>
    </row>
    <row r="37" spans="1:5">
      <c t="s" r="A37" s="4">
        <v>674</v>
      </c>
      <c t="n" r="C37" s="6">
        <v>200</v>
      </c>
    </row>
    <row r="38" spans="1:5">
      <c t="s" r="A38" s="4">
        <v>675</v>
      </c>
      <c t="n" r="C38" s="6">
        <v>200</v>
      </c>
    </row>
    <row r="39" spans="1:5">
      <c t="s" r="A39" s="4">
        <v>676</v>
      </c>
      <c t="n" r="C39" s="6">
        <v>300</v>
      </c>
    </row>
    <row r="40" spans="1:5">
      <c t="s" r="A40" s="4">
        <v>677</v>
      </c>
      <c t="n" r="C40" s="6">
        <v>1600</v>
      </c>
    </row>
    <row r="41" spans="1:5">
      <c t="s" r="A41" s="4">
        <v>518</v>
      </c>
    </row>
    <row r="42" spans="1:5">
      <c t="s" r="A42" s="3">
        <v>666</v>
      </c>
    </row>
    <row r="43" spans="1:5">
      <c t="s" r="A43" s="4">
        <v>75</v>
      </c>
      <c t="n" r="C43" s="7">
        <v>22</v>
      </c>
      <c t="n" r="D43" s="6">
        <v>25</v>
      </c>
      <c t="n" r="E43" s="6">
        <v>25</v>
      </c>
    </row>
    <row r="44" spans="1:5">
      <c t="s" r="A44" s="4">
        <v>680</v>
      </c>
      <c t="s" r="B44" s="4">
        <v>89</v>
      </c>
      <c t="s" r="C44" s="4">
        <v>517</v>
      </c>
    </row>
    <row r="45" spans="1:5">
      <c t="s" r="A45" s="4">
        <v>671</v>
      </c>
      <c t="n" r="C45" s="7">
        <v>23</v>
      </c>
    </row>
    <row r="46" spans="1:5">
      <c t="s" r="A46" s="4">
        <v>672</v>
      </c>
      <c t="n" r="C46" s="6">
        <v>9</v>
      </c>
    </row>
    <row r="47" spans="1:5">
      <c t="s" r="A47" s="4">
        <v>673</v>
      </c>
      <c t="n" r="C47" s="6">
        <v>4</v>
      </c>
    </row>
    <row r="48" spans="1:5">
      <c t="s" r="A48" s="4">
        <v>674</v>
      </c>
      <c t="n" r="C48" s="6">
        <v>3</v>
      </c>
    </row>
    <row r="49" spans="1:5">
      <c t="s" r="A49" s="4">
        <v>675</v>
      </c>
      <c t="n" r="C49" s="6">
        <v>2</v>
      </c>
    </row>
    <row r="50" spans="1:5">
      <c t="s" r="A50" s="4">
        <v>668</v>
      </c>
      <c t="n" r="C50" s="6">
        <v>600</v>
      </c>
    </row>
    <row r="51" spans="1:5">
      <c t="s" r="A51" s="4">
        <v>669</v>
      </c>
      <c t="n" r="C51" s="6">
        <v>700</v>
      </c>
    </row>
    <row r="52" spans="1:5">
      <c t="s" r="A52" s="4">
        <v>681</v>
      </c>
    </row>
    <row r="53" spans="1:5">
      <c t="s" r="A53" s="3">
        <v>666</v>
      </c>
    </row>
    <row r="54" spans="1:5">
      <c t="s" r="A54" s="4">
        <v>679</v>
      </c>
      <c t="n" r="C54" s="6">
        <v>800</v>
      </c>
    </row>
    <row r="55" spans="1:5">
      <c t="s" r="A55" s="4">
        <v>75</v>
      </c>
      <c t="n" r="C55" s="6">
        <v>200</v>
      </c>
      <c t="n" r="D55" s="6">
        <v>200</v>
      </c>
      <c t="n" r="E55" s="6">
        <v>100</v>
      </c>
    </row>
    <row r="56" spans="1:5">
      <c t="s" r="A56" s="4">
        <v>671</v>
      </c>
      <c t="n" r="C56" s="6">
        <v>200</v>
      </c>
    </row>
    <row r="57" spans="1:5">
      <c t="s" r="A57" s="4">
        <v>672</v>
      </c>
      <c t="n" r="C57" s="6">
        <v>100</v>
      </c>
    </row>
    <row r="58" spans="1:5">
      <c t="s" r="A58" s="4">
        <v>673</v>
      </c>
      <c t="n" r="C58" s="6">
        <v>100</v>
      </c>
    </row>
    <row r="59" spans="1:5">
      <c t="s" r="A59" s="4">
        <v>682</v>
      </c>
    </row>
    <row r="60" spans="1:5">
      <c t="s" r="A60" s="3">
        <v>666</v>
      </c>
    </row>
    <row r="61" spans="1:5">
      <c t="s" r="A61" s="4">
        <v>679</v>
      </c>
      <c t="n" r="C61" s="6">
        <v>1000</v>
      </c>
    </row>
    <row r="62" spans="1:5">
      <c t="s" r="A62" s="4">
        <v>75</v>
      </c>
      <c t="n" r="C62" s="6">
        <v>69</v>
      </c>
      <c t="n" r="D62" s="6">
        <v>52</v>
      </c>
      <c t="n" r="E62" s="6">
        <v>55</v>
      </c>
    </row>
    <row r="63" spans="1:5">
      <c t="s" r="A63" s="4">
        <v>671</v>
      </c>
      <c t="n" r="C63" s="6">
        <v>96</v>
      </c>
    </row>
    <row r="64" spans="1:5">
      <c t="s" r="A64" s="4">
        <v>672</v>
      </c>
      <c t="n" r="C64" s="6">
        <v>59</v>
      </c>
    </row>
    <row r="65" spans="1:5">
      <c t="s" r="A65" s="4">
        <v>673</v>
      </c>
      <c t="n" r="C65" s="6">
        <v>23</v>
      </c>
    </row>
    <row r="66" spans="1:5">
      <c t="s" r="A66" s="4">
        <v>674</v>
      </c>
      <c t="n" r="C66" s="6">
        <v>13</v>
      </c>
    </row>
    <row r="67" spans="1:5">
      <c t="s" r="A67" s="4">
        <v>675</v>
      </c>
      <c t="n" r="C67" s="6">
        <v>2</v>
      </c>
    </row>
    <row r="68" spans="1:5">
      <c t="s" r="A68" s="4">
        <v>683</v>
      </c>
    </row>
    <row r="69" spans="1:5">
      <c t="s" r="A69" s="3">
        <v>666</v>
      </c>
    </row>
    <row r="70" spans="1:5">
      <c t="s" r="A70" s="4">
        <v>679</v>
      </c>
      <c t="n" r="C70" s="6">
        <v>1100</v>
      </c>
    </row>
    <row r="71" spans="1:5">
      <c t="s" r="A71" s="4">
        <v>29</v>
      </c>
    </row>
    <row r="72" spans="1:5">
      <c t="s" r="A72" s="3">
        <v>666</v>
      </c>
    </row>
    <row r="73" spans="1:5">
      <c t="s" r="A73" s="4">
        <v>679</v>
      </c>
      <c t="n" r="C73" s="6">
        <v>100</v>
      </c>
    </row>
    <row r="74" spans="1:5">
      <c t="s" r="A74" s="4">
        <v>677</v>
      </c>
      <c t="n" r="C74" s="6">
        <v>1000</v>
      </c>
    </row>
    <row r="75" spans="1:5">
      <c t="s" r="A75" s="4">
        <v>668</v>
      </c>
      <c t="n" r="C75" s="6">
        <v>1900</v>
      </c>
    </row>
    <row r="76" spans="1:5">
      <c t="s" r="A76" s="4">
        <v>453</v>
      </c>
    </row>
    <row r="77" spans="1:5">
      <c t="s" r="A77" s="3">
        <v>666</v>
      </c>
    </row>
    <row r="78" spans="1:5">
      <c t="s" r="A78" s="4">
        <v>679</v>
      </c>
      <c t="n" r="C78" s="6">
        <v>1800</v>
      </c>
    </row>
    <row r="79" spans="1:5">
      <c t="s" r="A79" s="4">
        <v>684</v>
      </c>
    </row>
    <row r="80" spans="1:5">
      <c t="s" r="A80" s="3">
        <v>666</v>
      </c>
    </row>
    <row r="81" spans="1:5">
      <c t="s" r="A81" s="4">
        <v>679</v>
      </c>
      <c t="n" r="C81" s="6">
        <v>27000</v>
      </c>
    </row>
    <row r="82" spans="1:5">
      <c t="s" r="A82" s="4">
        <v>685</v>
      </c>
    </row>
    <row r="83" spans="1:5">
      <c t="s" r="A83" s="3">
        <v>666</v>
      </c>
    </row>
    <row r="84" spans="1:5">
      <c t="s" r="A84" s="4">
        <v>679</v>
      </c>
      <c t="n" r="C84" s="6">
        <v>3300</v>
      </c>
    </row>
    <row r="85" spans="1:5">
      <c t="s" r="A85" s="4">
        <v>75</v>
      </c>
      <c t="n" r="C85" s="6">
        <v>400</v>
      </c>
      <c t="n" r="D85" s="6">
        <v>1800</v>
      </c>
      <c t="n" r="E85" s="6">
        <v>1300</v>
      </c>
    </row>
    <row r="86" spans="1:5">
      <c t="s" r="A86" s="4">
        <v>686</v>
      </c>
    </row>
    <row r="87" spans="1:5">
      <c t="s" r="A87" s="3">
        <v>666</v>
      </c>
    </row>
    <row r="88" spans="1:5">
      <c t="s" r="A88" s="4">
        <v>75</v>
      </c>
      <c t="n" r="C88" s="6">
        <v>400</v>
      </c>
      <c t="n" r="D88" s="7">
        <v>400</v>
      </c>
      <c t="n" r="E88" s="7">
        <v>400</v>
      </c>
    </row>
    <row r="89" spans="1:5">
      <c t="s" r="A89" s="4">
        <v>671</v>
      </c>
      <c t="n" r="C89" s="6">
        <v>400</v>
      </c>
    </row>
    <row r="90" spans="1:5">
      <c t="s" r="A90" s="4">
        <v>672</v>
      </c>
      <c t="n" r="C90" s="6">
        <v>300</v>
      </c>
    </row>
    <row r="91" spans="1:5">
      <c t="s" r="A91" s="4">
        <v>673</v>
      </c>
      <c t="n" r="C91" s="6">
        <v>200</v>
      </c>
    </row>
    <row r="92" spans="1:5">
      <c t="s" r="A92" s="4">
        <v>674</v>
      </c>
      <c t="n" r="C92" s="6">
        <v>200</v>
      </c>
    </row>
    <row r="93" spans="1:5">
      <c t="s" r="A93" s="4">
        <v>675</v>
      </c>
      <c t="n" r="C93" s="6">
        <v>200</v>
      </c>
    </row>
    <row r="94" spans="1:5">
      <c t="s" r="A94" s="4">
        <v>676</v>
      </c>
      <c t="n" r="C94" s="6">
        <v>400</v>
      </c>
    </row>
    <row r="95" spans="1:5">
      <c t="s" r="A95" s="4">
        <v>668</v>
      </c>
      <c t="n" r="C95" s="6">
        <v>4900</v>
      </c>
    </row>
    <row r="96" spans="1:5">
      <c t="s" r="A96" s="4">
        <v>687</v>
      </c>
    </row>
    <row r="97" spans="1:5">
      <c t="s" r="A97" s="3">
        <v>666</v>
      </c>
    </row>
    <row r="98" spans="1:5">
      <c t="s" r="A98" s="4">
        <v>75</v>
      </c>
      <c t="n" r="C98" s="7">
        <v>43</v>
      </c>
    </row>
    <row r="99" spans="1:5">
      <c t="n" r="A99"/>
    </row>
    <row r="100" spans="1:5">
      <c t="s" r="A100" s="4">
        <v>89</v>
      </c>
      <c t="s" r="B100" s="4">
        <v>530</v>
      </c>
    </row>
  </sheetData>
  <mergeCells count="4">
    <mergeCell ref="A1:B2"/>
    <mergeCell ref="C1:E1"/>
    <mergeCell ref="A99:D99"/>
    <mergeCell ref="B100:D10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88</v>
      </c>
      <c t="s" r="C1" s="2">
        <v>1</v>
      </c>
    </row>
    <row r="2" spans="1:5">
      <c t="s" r="C2" s="2">
        <v>2</v>
      </c>
      <c t="s" r="D2" s="2">
        <v>32</v>
      </c>
      <c t="s" r="E2" s="2">
        <v>81</v>
      </c>
    </row>
    <row r="3" spans="1:5">
      <c t="s" r="A3" s="3">
        <v>689</v>
      </c>
    </row>
    <row r="4" spans="1:5">
      <c t="s" r="A4" s="4">
        <v>75</v>
      </c>
      <c t="n" r="C4" s="7">
        <v>-8999</v>
      </c>
      <c t="n" r="D4" s="7">
        <v>-6987</v>
      </c>
    </row>
    <row r="5" spans="1:5">
      <c t="s" r="A5" s="4">
        <v>668</v>
      </c>
      <c t="n" r="C5" s="6">
        <v>27745</v>
      </c>
      <c t="n" r="D5" s="6">
        <v>26772</v>
      </c>
    </row>
    <row r="6" spans="1:5">
      <c t="s" r="A6" s="4">
        <v>690</v>
      </c>
      <c t="n" r="C6" s="7">
        <v>18746</v>
      </c>
      <c t="n" r="D6" s="6">
        <v>19785</v>
      </c>
    </row>
    <row r="7" spans="1:5">
      <c t="s" r="A7" s="4">
        <v>691</v>
      </c>
    </row>
    <row r="8" spans="1:5">
      <c t="s" r="A8" s="3">
        <v>689</v>
      </c>
    </row>
    <row r="9" spans="1:5">
      <c t="s" r="A9" s="4">
        <v>680</v>
      </c>
      <c t="s" r="C9" s="4">
        <v>511</v>
      </c>
    </row>
    <row r="10" spans="1:5">
      <c t="s" r="A10" s="4">
        <v>75</v>
      </c>
      <c t="n" r="C10" s="7">
        <v>-200</v>
      </c>
      <c t="n" r="D10" s="6">
        <v>-68</v>
      </c>
      <c t="n" r="E10" s="7">
        <v>-44</v>
      </c>
    </row>
    <row r="11" spans="1:5">
      <c t="s" r="A11" s="4">
        <v>682</v>
      </c>
    </row>
    <row r="12" spans="1:5">
      <c t="s" r="A12" s="3">
        <v>689</v>
      </c>
    </row>
    <row r="13" spans="1:5">
      <c t="s" r="A13" s="4">
        <v>75</v>
      </c>
      <c t="n" r="C13" s="6">
        <v>-69</v>
      </c>
      <c t="n" r="D13" s="6">
        <v>-52</v>
      </c>
      <c t="n" r="E13" s="6">
        <v>-55</v>
      </c>
    </row>
    <row r="14" spans="1:5">
      <c t="s" r="A14" s="4">
        <v>681</v>
      </c>
    </row>
    <row r="15" spans="1:5">
      <c t="s" r="A15" s="3">
        <v>689</v>
      </c>
    </row>
    <row r="16" spans="1:5">
      <c t="s" r="A16" s="4">
        <v>75</v>
      </c>
      <c t="n" r="C16" s="7">
        <v>-200</v>
      </c>
      <c t="n" r="D16" s="6">
        <v>-200</v>
      </c>
      <c t="n" r="E16" s="6">
        <v>-100</v>
      </c>
    </row>
    <row r="17" spans="1:5">
      <c t="s" r="A17" s="4">
        <v>692</v>
      </c>
    </row>
    <row r="18" spans="1:5">
      <c t="s" r="A18" s="3">
        <v>689</v>
      </c>
    </row>
    <row r="19" spans="1:5">
      <c t="s" r="A19" s="4">
        <v>680</v>
      </c>
      <c t="s" r="B19" s="4">
        <v>89</v>
      </c>
      <c t="s" r="C19" s="4">
        <v>517</v>
      </c>
    </row>
    <row r="20" spans="1:5">
      <c t="s" r="A20" s="4">
        <v>75</v>
      </c>
      <c t="n" r="C20" s="7">
        <v>-22</v>
      </c>
      <c t="n" r="D20" s="6">
        <v>-25</v>
      </c>
      <c t="n" r="E20" s="7">
        <v>-25</v>
      </c>
    </row>
    <row r="21" spans="1:5">
      <c t="s" r="A21" s="4">
        <v>668</v>
      </c>
      <c t="n" r="C21" s="7">
        <v>600</v>
      </c>
    </row>
    <row r="22" spans="1:5">
      <c t="s" r="A22" s="4">
        <v>693</v>
      </c>
    </row>
    <row r="23" spans="1:5">
      <c t="s" r="A23" s="3">
        <v>689</v>
      </c>
    </row>
    <row r="24" spans="1:5">
      <c t="s" r="A24" s="4">
        <v>680</v>
      </c>
      <c t="s" r="C24" s="4">
        <v>496</v>
      </c>
    </row>
    <row r="25" spans="1:5">
      <c t="s" r="A25" s="4">
        <v>694</v>
      </c>
    </row>
    <row r="26" spans="1:5">
      <c t="s" r="A26" s="3">
        <v>689</v>
      </c>
    </row>
    <row r="27" spans="1:5">
      <c t="s" r="A27" s="4">
        <v>680</v>
      </c>
      <c t="s" r="C27" s="4">
        <v>513</v>
      </c>
    </row>
    <row r="28" spans="1:5">
      <c t="s" r="A28" s="4">
        <v>695</v>
      </c>
    </row>
    <row r="29" spans="1:5">
      <c t="s" r="A29" s="3">
        <v>689</v>
      </c>
    </row>
    <row r="30" spans="1:5">
      <c t="s" r="A30" s="4">
        <v>680</v>
      </c>
      <c t="s" r="C30" s="4">
        <v>496</v>
      </c>
    </row>
    <row r="31" spans="1:5">
      <c t="s" r="A31" s="4">
        <v>696</v>
      </c>
    </row>
    <row r="32" spans="1:5">
      <c t="s" r="A32" s="3">
        <v>689</v>
      </c>
    </row>
    <row r="33" spans="1:5">
      <c t="s" r="A33" s="4">
        <v>697</v>
      </c>
      <c t="n" r="C33" s="7">
        <v>4676</v>
      </c>
      <c t="n" r="D33" s="6">
        <v>2940</v>
      </c>
    </row>
    <row r="34" spans="1:5">
      <c t="s" r="A34" s="4">
        <v>75</v>
      </c>
      <c t="n" r="C34" s="6">
        <v>-2401</v>
      </c>
      <c t="n" r="D34" s="6">
        <v>-1760</v>
      </c>
    </row>
    <row r="35" spans="1:5">
      <c t="s" r="A35" s="4">
        <v>698</v>
      </c>
      <c t="n" r="C35" s="6">
        <v>2275</v>
      </c>
      <c t="n" r="D35" s="6">
        <v>1180</v>
      </c>
    </row>
    <row r="36" spans="1:5">
      <c t="s" r="A36" s="4">
        <v>668</v>
      </c>
      <c t="n" r="C36" s="6">
        <v>7302</v>
      </c>
      <c t="n" r="D36" s="6">
        <v>7302</v>
      </c>
    </row>
    <row r="37" spans="1:5">
      <c t="s" r="A37" s="4">
        <v>699</v>
      </c>
      <c t="n" r="C37" s="7">
        <v>7302</v>
      </c>
      <c t="n" r="D37" s="6">
        <v>7302</v>
      </c>
    </row>
    <row r="38" spans="1:5">
      <c t="s" r="A38" s="4">
        <v>700</v>
      </c>
    </row>
    <row r="39" spans="1:5">
      <c t="s" r="A39" s="3">
        <v>689</v>
      </c>
    </row>
    <row r="40" spans="1:5">
      <c t="s" r="A40" s="4">
        <v>680</v>
      </c>
      <c t="s" r="B40" s="4">
        <v>404</v>
      </c>
      <c t="s" r="C40" s="4">
        <v>490</v>
      </c>
    </row>
    <row r="41" spans="1:5">
      <c t="s" r="A41" s="4">
        <v>697</v>
      </c>
      <c t="n" r="C41" s="7">
        <v>1095</v>
      </c>
      <c t="n" r="D41" s="6">
        <v>1095</v>
      </c>
    </row>
    <row r="42" spans="1:5">
      <c t="s" r="A42" s="4">
        <v>75</v>
      </c>
      <c t="n" r="C42" s="6">
        <v>-767</v>
      </c>
      <c t="n" r="D42" s="6">
        <v>-548</v>
      </c>
    </row>
    <row r="43" spans="1:5">
      <c t="s" r="A43" s="4">
        <v>698</v>
      </c>
      <c t="n" r="C43" s="7">
        <v>328</v>
      </c>
      <c t="n" r="D43" s="6">
        <v>547</v>
      </c>
    </row>
    <row r="44" spans="1:5">
      <c t="s" r="A44" s="4">
        <v>701</v>
      </c>
    </row>
    <row r="45" spans="1:5">
      <c t="s" r="A45" s="3">
        <v>689</v>
      </c>
    </row>
    <row r="46" spans="1:5">
      <c t="s" r="A46" s="4">
        <v>680</v>
      </c>
      <c t="s" r="B46" s="4">
        <v>404</v>
      </c>
      <c t="s" r="C46" s="4">
        <v>494</v>
      </c>
    </row>
    <row r="47" spans="1:5">
      <c t="s" r="A47" s="4">
        <v>697</v>
      </c>
      <c t="n" r="C47" s="7">
        <v>27</v>
      </c>
      <c t="n" r="D47" s="6">
        <v>0</v>
      </c>
    </row>
    <row r="48" spans="1:5">
      <c t="s" r="A48" s="4">
        <v>75</v>
      </c>
      <c t="n" r="C48" s="6">
        <v>-4</v>
      </c>
      <c t="n" r="D48" s="6">
        <v>0</v>
      </c>
    </row>
    <row r="49" spans="1:5">
      <c t="s" r="A49" s="4">
        <v>698</v>
      </c>
      <c t="n" r="C49" s="7">
        <v>23</v>
      </c>
      <c t="n" r="D49" s="6">
        <v>0</v>
      </c>
    </row>
    <row r="50" spans="1:5">
      <c t="s" r="A50" s="4">
        <v>702</v>
      </c>
    </row>
    <row r="51" spans="1:5">
      <c t="s" r="A51" s="3">
        <v>689</v>
      </c>
    </row>
    <row r="52" spans="1:5">
      <c t="s" r="A52" s="4">
        <v>680</v>
      </c>
      <c t="s" r="B52" s="4">
        <v>404</v>
      </c>
      <c t="s" r="C52" s="4">
        <v>494</v>
      </c>
    </row>
    <row r="53" spans="1:5">
      <c t="s" r="A53" s="4">
        <v>697</v>
      </c>
      <c t="n" r="C53" s="7">
        <v>128</v>
      </c>
      <c t="n" r="D53" s="6">
        <v>0</v>
      </c>
    </row>
    <row r="54" spans="1:5">
      <c t="s" r="A54" s="4">
        <v>75</v>
      </c>
      <c t="n" r="C54" s="6">
        <v>-36</v>
      </c>
      <c t="n" r="D54" s="6">
        <v>0</v>
      </c>
    </row>
    <row r="55" spans="1:5">
      <c t="s" r="A55" s="4">
        <v>698</v>
      </c>
      <c t="n" r="C55" s="7">
        <v>92</v>
      </c>
      <c t="n" r="D55" s="6">
        <v>0</v>
      </c>
    </row>
    <row r="56" spans="1:5">
      <c t="s" r="A56" s="4">
        <v>703</v>
      </c>
    </row>
    <row r="57" spans="1:5">
      <c t="s" r="A57" s="3">
        <v>689</v>
      </c>
    </row>
    <row r="58" spans="1:5">
      <c t="s" r="A58" s="4">
        <v>680</v>
      </c>
      <c t="s" r="B58" s="4">
        <v>704</v>
      </c>
      <c t="s" r="C58" s="4">
        <v>511</v>
      </c>
    </row>
    <row r="59" spans="1:5">
      <c t="s" r="A59" s="4">
        <v>697</v>
      </c>
      <c t="n" r="C59" s="7">
        <v>1241</v>
      </c>
      <c t="n" r="D59" s="6">
        <v>265</v>
      </c>
    </row>
    <row r="60" spans="1:5">
      <c t="s" r="A60" s="4">
        <v>75</v>
      </c>
      <c t="n" r="C60" s="6">
        <v>-251</v>
      </c>
      <c t="n" r="D60" s="6">
        <v>-124</v>
      </c>
    </row>
    <row r="61" spans="1:5">
      <c t="s" r="A61" s="4">
        <v>698</v>
      </c>
      <c t="n" r="C61" s="6">
        <v>990</v>
      </c>
      <c t="n" r="D61" s="6">
        <v>141</v>
      </c>
    </row>
    <row r="62" spans="1:5">
      <c t="s" r="A62" s="4">
        <v>705</v>
      </c>
    </row>
    <row r="63" spans="1:5">
      <c t="s" r="A63" s="3">
        <v>689</v>
      </c>
    </row>
    <row r="64" spans="1:5">
      <c t="s" r="A64" s="4">
        <v>697</v>
      </c>
      <c t="n" r="C64" s="6">
        <v>972</v>
      </c>
      <c t="n" r="D64" s="6">
        <v>813</v>
      </c>
    </row>
    <row r="65" spans="1:5">
      <c t="s" r="A65" s="4">
        <v>75</v>
      </c>
      <c t="n" r="C65" s="6">
        <v>-780</v>
      </c>
      <c t="n" r="D65" s="6">
        <v>-724</v>
      </c>
    </row>
    <row r="66" spans="1:5">
      <c t="s" r="A66" s="4">
        <v>698</v>
      </c>
      <c t="n" r="C66" s="7">
        <v>192</v>
      </c>
      <c t="n" r="D66" s="6">
        <v>89</v>
      </c>
    </row>
    <row r="67" spans="1:5">
      <c t="s" r="A67" s="4">
        <v>706</v>
      </c>
    </row>
    <row r="68" spans="1:5">
      <c t="s" r="A68" s="3">
        <v>689</v>
      </c>
    </row>
    <row r="69" spans="1:5">
      <c t="s" r="A69" s="4">
        <v>680</v>
      </c>
      <c t="s" r="B69" s="4">
        <v>404</v>
      </c>
      <c t="s" r="C69" s="4">
        <v>490</v>
      </c>
    </row>
    <row r="70" spans="1:5">
      <c t="s" r="A70" s="4">
        <v>707</v>
      </c>
    </row>
    <row r="71" spans="1:5">
      <c t="s" r="A71" s="3">
        <v>689</v>
      </c>
    </row>
    <row r="72" spans="1:5">
      <c t="s" r="A72" s="4">
        <v>680</v>
      </c>
      <c t="s" r="B72" s="4">
        <v>404</v>
      </c>
      <c t="s" r="C72" s="4">
        <v>494</v>
      </c>
    </row>
    <row r="73" spans="1:5">
      <c t="s" r="A73" s="4">
        <v>708</v>
      </c>
    </row>
    <row r="74" spans="1:5">
      <c t="s" r="A74" s="3">
        <v>689</v>
      </c>
    </row>
    <row r="75" spans="1:5">
      <c t="s" r="A75" s="4">
        <v>680</v>
      </c>
      <c t="s" r="B75" s="4">
        <v>404</v>
      </c>
      <c t="s" r="C75" s="4">
        <v>494</v>
      </c>
    </row>
    <row r="76" spans="1:5">
      <c t="s" r="A76" s="4">
        <v>697</v>
      </c>
      <c t="n" r="C76" s="7">
        <v>825</v>
      </c>
      <c t="n" r="D76" s="6">
        <v>626</v>
      </c>
    </row>
    <row r="77" spans="1:5">
      <c t="s" r="A77" s="4">
        <v>75</v>
      </c>
      <c t="n" r="C77" s="6">
        <v>-439</v>
      </c>
      <c t="n" r="D77" s="6">
        <v>-277</v>
      </c>
    </row>
    <row r="78" spans="1:5">
      <c t="s" r="A78" s="4">
        <v>698</v>
      </c>
      <c t="n" r="C78" s="7">
        <v>386</v>
      </c>
      <c t="n" r="D78" s="6">
        <v>349</v>
      </c>
    </row>
    <row r="79" spans="1:5">
      <c t="s" r="A79" s="4">
        <v>709</v>
      </c>
    </row>
    <row r="80" spans="1:5">
      <c t="s" r="A80" s="3">
        <v>689</v>
      </c>
    </row>
    <row r="81" spans="1:5">
      <c t="s" r="A81" s="4">
        <v>680</v>
      </c>
      <c t="s" r="B81" s="4">
        <v>404</v>
      </c>
      <c t="s" r="C81" s="4">
        <v>509</v>
      </c>
    </row>
    <row r="82" spans="1:5">
      <c t="s" r="A82" s="4">
        <v>697</v>
      </c>
      <c t="n" r="C82" s="7">
        <v>267</v>
      </c>
      <c t="n" r="D82" s="6">
        <v>0</v>
      </c>
    </row>
    <row r="83" spans="1:5">
      <c t="s" r="A83" s="4">
        <v>75</v>
      </c>
      <c t="n" r="C83" s="6">
        <v>-32</v>
      </c>
      <c t="n" r="D83" s="6">
        <v>0</v>
      </c>
    </row>
    <row r="84" spans="1:5">
      <c t="s" r="A84" s="4">
        <v>698</v>
      </c>
      <c t="n" r="C84" s="7">
        <v>235</v>
      </c>
      <c t="n" r="D84" s="6">
        <v>0</v>
      </c>
    </row>
    <row r="85" spans="1:5">
      <c t="s" r="A85" s="4">
        <v>710</v>
      </c>
    </row>
    <row r="86" spans="1:5">
      <c t="s" r="A86" s="3">
        <v>689</v>
      </c>
    </row>
    <row r="87" spans="1:5">
      <c t="s" r="A87" s="4">
        <v>680</v>
      </c>
      <c t="s" r="B87" s="4">
        <v>711</v>
      </c>
      <c t="s" r="C87" s="4">
        <v>63</v>
      </c>
    </row>
    <row r="88" spans="1:5">
      <c t="s" r="A88" s="4">
        <v>697</v>
      </c>
      <c t="n" r="C88" s="7">
        <v>121</v>
      </c>
      <c t="n" r="D88" s="6">
        <v>141</v>
      </c>
    </row>
    <row r="89" spans="1:5">
      <c t="s" r="A89" s="4">
        <v>75</v>
      </c>
      <c t="n" r="C89" s="6">
        <v>-92</v>
      </c>
      <c t="n" r="D89" s="6">
        <v>-87</v>
      </c>
    </row>
    <row r="90" spans="1:5">
      <c t="s" r="A90" s="4">
        <v>698</v>
      </c>
      <c t="n" r="C90" s="6">
        <v>29</v>
      </c>
      <c t="n" r="D90" s="6">
        <v>54</v>
      </c>
    </row>
    <row r="91" spans="1:5">
      <c t="s" r="A91" s="4">
        <v>712</v>
      </c>
    </row>
    <row r="92" spans="1:5">
      <c t="s" r="A92" s="3">
        <v>689</v>
      </c>
    </row>
    <row r="93" spans="1:5">
      <c t="s" r="A93" s="4">
        <v>668</v>
      </c>
      <c t="n" r="C93" s="6">
        <v>4893</v>
      </c>
      <c t="n" r="D93" s="6">
        <v>4893</v>
      </c>
    </row>
    <row r="94" spans="1:5">
      <c t="s" r="A94" s="4">
        <v>699</v>
      </c>
      <c t="n" r="C94" s="6">
        <v>4893</v>
      </c>
      <c t="n" r="D94" s="6">
        <v>4893</v>
      </c>
    </row>
    <row r="95" spans="1:5">
      <c t="s" r="A95" s="4">
        <v>713</v>
      </c>
    </row>
    <row r="96" spans="1:5">
      <c t="s" r="A96" s="3">
        <v>689</v>
      </c>
    </row>
    <row r="97" spans="1:5">
      <c t="s" r="A97" s="4">
        <v>668</v>
      </c>
      <c t="n" r="C97" s="6">
        <v>1857</v>
      </c>
      <c t="n" r="D97" s="6">
        <v>1857</v>
      </c>
    </row>
    <row r="98" spans="1:5">
      <c t="s" r="A98" s="4">
        <v>699</v>
      </c>
      <c t="n" r="C98" s="6">
        <v>1857</v>
      </c>
      <c t="n" r="D98" s="6">
        <v>1857</v>
      </c>
    </row>
    <row r="99" spans="1:5">
      <c t="s" r="A99" s="4">
        <v>714</v>
      </c>
    </row>
    <row r="100" spans="1:5">
      <c t="s" r="A100" s="3">
        <v>689</v>
      </c>
    </row>
    <row r="101" spans="1:5">
      <c t="s" r="A101" s="4">
        <v>668</v>
      </c>
      <c t="n" r="C101" s="6">
        <v>552</v>
      </c>
      <c t="n" r="D101" s="6">
        <v>552</v>
      </c>
    </row>
    <row r="102" spans="1:5">
      <c t="s" r="A102" s="4">
        <v>699</v>
      </c>
      <c t="n" r="C102" s="6">
        <v>552</v>
      </c>
      <c t="n" r="D102" s="6">
        <v>552</v>
      </c>
    </row>
    <row r="103" spans="1:5">
      <c t="s" r="A103" s="4">
        <v>397</v>
      </c>
    </row>
    <row r="104" spans="1:5">
      <c t="s" r="A104" s="3">
        <v>689</v>
      </c>
    </row>
    <row r="105" spans="1:5">
      <c t="s" r="A105" s="4">
        <v>697</v>
      </c>
      <c t="n" r="C105" s="6">
        <v>15747</v>
      </c>
      <c t="n" r="D105" s="6">
        <v>16510</v>
      </c>
    </row>
    <row r="106" spans="1:5">
      <c t="s" r="A106" s="4">
        <v>75</v>
      </c>
      <c t="n" r="C106" s="6">
        <v>-6580</v>
      </c>
      <c t="n" r="D106" s="6">
        <v>-5215</v>
      </c>
    </row>
    <row r="107" spans="1:5">
      <c t="s" r="A107" s="4">
        <v>698</v>
      </c>
      <c t="n" r="C107" s="7">
        <v>9167</v>
      </c>
      <c t="n" r="D107" s="6">
        <v>11295</v>
      </c>
    </row>
    <row r="108" spans="1:5">
      <c t="s" r="A108" s="4">
        <v>715</v>
      </c>
    </row>
    <row r="109" spans="1:5">
      <c t="s" r="A109" s="3">
        <v>689</v>
      </c>
    </row>
    <row r="110" spans="1:5">
      <c t="s" r="A110" s="4">
        <v>680</v>
      </c>
      <c t="s" r="B110" s="4">
        <v>704</v>
      </c>
      <c t="s" r="C110" s="4">
        <v>511</v>
      </c>
    </row>
    <row r="111" spans="1:5">
      <c t="s" r="A111" s="4">
        <v>697</v>
      </c>
      <c t="n" r="C111" s="7">
        <v>370</v>
      </c>
      <c t="n" r="D111" s="6">
        <v>388</v>
      </c>
    </row>
    <row r="112" spans="1:5">
      <c t="s" r="A112" s="4">
        <v>75</v>
      </c>
      <c t="n" r="C112" s="6">
        <v>-90</v>
      </c>
      <c t="n" r="D112" s="6">
        <v>-56</v>
      </c>
    </row>
    <row r="113" spans="1:5">
      <c t="s" r="A113" s="4">
        <v>698</v>
      </c>
      <c t="n" r="C113" s="6">
        <v>280</v>
      </c>
      <c t="n" r="D113" s="6">
        <v>332</v>
      </c>
    </row>
    <row r="114" spans="1:5">
      <c t="s" r="A114" s="4">
        <v>716</v>
      </c>
    </row>
    <row r="115" spans="1:5">
      <c t="s" r="A115" s="3">
        <v>689</v>
      </c>
    </row>
    <row r="116" spans="1:5">
      <c t="s" r="A116" s="4">
        <v>697</v>
      </c>
      <c t="n" r="C116" s="6">
        <v>2</v>
      </c>
      <c t="n" r="D116" s="6">
        <v>0</v>
      </c>
    </row>
    <row r="117" spans="1:5">
      <c t="s" r="A117" s="4">
        <v>75</v>
      </c>
      <c t="n" r="C117" s="6">
        <v>-1</v>
      </c>
      <c t="n" r="D117" s="6">
        <v>0</v>
      </c>
    </row>
    <row r="118" spans="1:5">
      <c t="s" r="A118" s="4">
        <v>698</v>
      </c>
      <c t="n" r="C118" s="7">
        <v>1</v>
      </c>
      <c t="n" r="D118" s="6">
        <v>0</v>
      </c>
    </row>
    <row r="119" spans="1:5">
      <c t="s" r="A119" s="4">
        <v>717</v>
      </c>
    </row>
    <row r="120" spans="1:5">
      <c t="s" r="A120" s="3">
        <v>689</v>
      </c>
    </row>
    <row r="121" spans="1:5">
      <c t="s" r="A121" s="4">
        <v>680</v>
      </c>
      <c t="s" r="B121" s="4">
        <v>404</v>
      </c>
      <c t="s" r="C121" s="4">
        <v>490</v>
      </c>
    </row>
    <row r="122" spans="1:5">
      <c t="s" r="A122" s="4">
        <v>718</v>
      </c>
    </row>
    <row r="123" spans="1:5">
      <c t="s" r="A123" s="3">
        <v>689</v>
      </c>
    </row>
    <row r="124" spans="1:5">
      <c t="s" r="A124" s="4">
        <v>680</v>
      </c>
      <c t="s" r="B124" s="4">
        <v>404</v>
      </c>
      <c t="s" r="C124" s="4">
        <v>494</v>
      </c>
    </row>
    <row r="125" spans="1:5">
      <c t="s" r="A125" s="4">
        <v>719</v>
      </c>
    </row>
    <row r="126" spans="1:5">
      <c t="s" r="A126" s="3">
        <v>689</v>
      </c>
    </row>
    <row r="127" spans="1:5">
      <c t="s" r="A127" s="4">
        <v>680</v>
      </c>
      <c t="s" r="B127" s="4">
        <v>711</v>
      </c>
      <c t="s" r="C127" s="4">
        <v>63</v>
      </c>
    </row>
    <row r="128" spans="1:5">
      <c t="s" r="A128" s="4">
        <v>697</v>
      </c>
      <c t="n" r="C128" s="7">
        <v>11</v>
      </c>
      <c t="n" r="D128" s="6">
        <v>0</v>
      </c>
    </row>
    <row r="129" spans="1:5">
      <c t="s" r="A129" s="4">
        <v>75</v>
      </c>
      <c t="n" r="C129" s="6">
        <v>-1</v>
      </c>
      <c t="n" r="D129" s="6">
        <v>0</v>
      </c>
    </row>
    <row r="130" spans="1:5">
      <c t="s" r="A130" s="4">
        <v>698</v>
      </c>
      <c t="n" r="C130" s="7">
        <v>10</v>
      </c>
      <c t="n" r="D130" s="6">
        <v>0</v>
      </c>
    </row>
    <row r="131" spans="1:5">
      <c t="s" r="A131" s="4">
        <v>720</v>
      </c>
    </row>
    <row r="132" spans="1:5">
      <c t="s" r="A132" s="3">
        <v>689</v>
      </c>
    </row>
    <row r="133" spans="1:5">
      <c t="s" r="A133" s="4">
        <v>680</v>
      </c>
      <c t="s" r="B133" s="4">
        <v>404</v>
      </c>
      <c t="s" r="C133" s="4">
        <v>503</v>
      </c>
    </row>
    <row r="134" spans="1:5">
      <c t="s" r="A134" s="4">
        <v>697</v>
      </c>
      <c t="n" r="C134" s="7">
        <v>3298</v>
      </c>
      <c t="n" r="D134" s="6">
        <v>3460</v>
      </c>
    </row>
    <row r="135" spans="1:5">
      <c t="s" r="A135" s="4">
        <v>75</v>
      </c>
      <c t="n" r="C135" s="6">
        <v>-3298</v>
      </c>
      <c t="n" r="D135" s="6">
        <v>-3028</v>
      </c>
    </row>
    <row r="136" spans="1:5">
      <c t="s" r="A136" s="4">
        <v>698</v>
      </c>
      <c t="n" r="C136" s="7">
        <v>0</v>
      </c>
      <c t="n" r="D136" s="6">
        <v>432</v>
      </c>
    </row>
    <row r="137" spans="1:5">
      <c t="s" r="A137" s="4">
        <v>721</v>
      </c>
    </row>
    <row r="138" spans="1:5">
      <c t="s" r="A138" s="3">
        <v>689</v>
      </c>
    </row>
    <row r="139" spans="1:5">
      <c t="s" r="A139" s="4">
        <v>680</v>
      </c>
      <c t="s" r="B139" s="4">
        <v>404</v>
      </c>
      <c t="s" r="C139" s="4">
        <v>496</v>
      </c>
    </row>
    <row r="140" spans="1:5">
      <c t="s" r="A140" s="4">
        <v>697</v>
      </c>
      <c t="n" r="C140" s="7">
        <v>1773</v>
      </c>
      <c t="n" r="D140" s="6">
        <v>1861</v>
      </c>
    </row>
    <row r="141" spans="1:5">
      <c t="s" r="A141" s="4">
        <v>75</v>
      </c>
      <c t="n" r="C141" s="6">
        <v>-488</v>
      </c>
      <c t="n" r="D141" s="6">
        <v>-326</v>
      </c>
    </row>
    <row r="142" spans="1:5">
      <c t="s" r="A142" s="4">
        <v>698</v>
      </c>
      <c t="n" r="C142" s="7">
        <v>1285</v>
      </c>
      <c t="n" r="D142" s="6">
        <v>1535</v>
      </c>
    </row>
    <row r="143" spans="1:5">
      <c t="s" r="A143" s="4">
        <v>722</v>
      </c>
    </row>
    <row r="144" spans="1:5">
      <c t="s" r="A144" s="3">
        <v>689</v>
      </c>
    </row>
    <row r="145" spans="1:5">
      <c t="s" r="A145" s="4">
        <v>680</v>
      </c>
      <c t="s" r="B145" s="4">
        <v>404</v>
      </c>
      <c t="s" r="C145" s="4">
        <v>496</v>
      </c>
    </row>
    <row r="146" spans="1:5">
      <c t="s" r="A146" s="4">
        <v>697</v>
      </c>
      <c t="n" r="C146" s="7">
        <v>6895</v>
      </c>
      <c t="n" r="D146" s="6">
        <v>7235</v>
      </c>
    </row>
    <row r="147" spans="1:5">
      <c t="s" r="A147" s="4">
        <v>75</v>
      </c>
      <c t="n" r="C147" s="6">
        <v>-1896</v>
      </c>
      <c t="n" r="D147" s="6">
        <v>-1266</v>
      </c>
    </row>
    <row r="148" spans="1:5">
      <c t="s" r="A148" s="4">
        <v>698</v>
      </c>
      <c t="n" r="C148" s="7">
        <v>4999</v>
      </c>
      <c t="n" r="D148" s="6">
        <v>5969</v>
      </c>
    </row>
    <row r="149" spans="1:5">
      <c t="s" r="A149" s="4">
        <v>723</v>
      </c>
    </row>
    <row r="150" spans="1:5">
      <c t="s" r="A150" s="3">
        <v>689</v>
      </c>
    </row>
    <row r="151" spans="1:5">
      <c t="s" r="A151" s="4">
        <v>680</v>
      </c>
      <c t="s" r="B151" s="4">
        <v>404</v>
      </c>
      <c t="s" r="C151" s="4">
        <v>513</v>
      </c>
    </row>
    <row r="152" spans="1:5">
      <c t="s" r="A152" s="4">
        <v>697</v>
      </c>
      <c t="n" r="C152" s="7">
        <v>2793</v>
      </c>
      <c t="n" r="D152" s="6">
        <v>2931</v>
      </c>
    </row>
    <row r="153" spans="1:5">
      <c t="s" r="A153" s="4">
        <v>75</v>
      </c>
      <c t="n" r="C153" s="6">
        <v>-640</v>
      </c>
      <c t="n" r="D153" s="6">
        <v>-428</v>
      </c>
    </row>
    <row r="154" spans="1:5">
      <c t="s" r="A154" s="4">
        <v>698</v>
      </c>
      <c t="n" r="C154" s="7">
        <v>2153</v>
      </c>
      <c t="n" r="D154" s="6">
        <v>2503</v>
      </c>
    </row>
    <row r="155" spans="1:5">
      <c t="s" r="A155" s="4">
        <v>724</v>
      </c>
    </row>
    <row r="156" spans="1:5">
      <c t="s" r="A156" s="3">
        <v>689</v>
      </c>
    </row>
    <row r="157" spans="1:5">
      <c t="s" r="A157" s="4">
        <v>680</v>
      </c>
      <c t="s" r="B157" s="4">
        <v>404</v>
      </c>
      <c t="s" r="C157" s="4">
        <v>496</v>
      </c>
    </row>
    <row r="158" spans="1:5">
      <c t="s" r="A158" s="4">
        <v>697</v>
      </c>
      <c t="n" r="C158" s="7">
        <v>605</v>
      </c>
      <c t="n" r="D158" s="6">
        <v>635</v>
      </c>
    </row>
    <row r="159" spans="1:5">
      <c t="s" r="A159" s="4">
        <v>75</v>
      </c>
      <c t="n" r="C159" s="6">
        <v>-166</v>
      </c>
      <c t="n" r="D159" s="6">
        <v>-111</v>
      </c>
    </row>
    <row r="160" spans="1:5">
      <c t="s" r="A160" s="4">
        <v>698</v>
      </c>
      <c t="n" r="C160" s="7">
        <v>439</v>
      </c>
      <c t="n" r="D160" s="6">
        <v>524</v>
      </c>
    </row>
    <row r="161" spans="1:5">
      <c t="s" r="A161" s="4">
        <v>725</v>
      </c>
    </row>
    <row r="162" spans="1:5">
      <c t="s" r="A162" s="3">
        <v>689</v>
      </c>
    </row>
    <row r="163" spans="1:5">
      <c t="s" r="A163" s="4">
        <v>680</v>
      </c>
      <c t="s" r="B163" s="4">
        <v>711</v>
      </c>
      <c t="s" r="C163" s="4">
        <v>63</v>
      </c>
    </row>
    <row r="164" spans="1:5">
      <c t="s" r="A164" s="4">
        <v>697</v>
      </c>
      <c t="n" r="C164" s="7">
        <v>20</v>
      </c>
      <c t="n" r="D164" s="6">
        <v>20</v>
      </c>
    </row>
    <row r="165" spans="1:5">
      <c t="s" r="A165" s="4">
        <v>75</v>
      </c>
      <c t="n" r="C165" s="6">
        <v>-18</v>
      </c>
      <c t="n" r="D165" s="6">
        <v>-12</v>
      </c>
    </row>
    <row r="166" spans="1:5">
      <c t="s" r="A166" s="4">
        <v>698</v>
      </c>
      <c t="n" r="C166" s="7">
        <v>2</v>
      </c>
      <c t="n" r="D166" s="7">
        <v>8</v>
      </c>
    </row>
    <row r="167" spans="1:5">
      <c t="n" r="A167"/>
    </row>
    <row r="168" spans="1:5">
      <c t="s" r="A168" s="4">
        <v>89</v>
      </c>
      <c t="s" r="B168" s="4">
        <v>530</v>
      </c>
    </row>
    <row r="169" spans="1:5">
      <c t="s" r="A169" s="4">
        <v>404</v>
      </c>
      <c t="s" r="B169" s="4">
        <v>726</v>
      </c>
    </row>
    <row r="170" spans="1:5">
      <c t="s" r="A170" s="4">
        <v>519</v>
      </c>
      <c t="s" r="B170" s="4">
        <v>528</v>
      </c>
    </row>
  </sheetData>
  <mergeCells count="5">
    <mergeCell ref="A1:B2"/>
    <mergeCell ref="A167:D167"/>
    <mergeCell ref="B168:D168"/>
    <mergeCell ref="B169:D169"/>
    <mergeCell ref="B170:D17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4"/>
    <col customWidth="1" max="2" min="2" width="21"/>
  </cols>
  <sheetData>
    <row r="1" spans="1:2">
      <c t="s" r="A1" s="1">
        <v>727</v>
      </c>
      <c t="s" r="B1" s="2">
        <v>1</v>
      </c>
    </row>
    <row r="2" spans="1:2">
      <c t="s" r="B2" s="2">
        <v>627</v>
      </c>
    </row>
    <row r="3" spans="1:2">
      <c t="s" r="A3" s="4">
        <v>728</v>
      </c>
      <c t="n" r="B3" s="7">
        <v>21887</v>
      </c>
    </row>
    <row r="4" spans="1:2">
      <c t="s" r="A4" s="4">
        <v>729</v>
      </c>
      <c t="n" r="B4" s="6">
        <v>64</v>
      </c>
    </row>
    <row r="5" spans="1:2">
      <c t="s" r="A5" s="4">
        <v>730</v>
      </c>
      <c t="n" r="B5" s="6">
        <v>-424</v>
      </c>
    </row>
    <row r="6" spans="1:2">
      <c t="s" r="A6" s="4">
        <v>731</v>
      </c>
      <c t="n" r="B6" s="6">
        <v>21527</v>
      </c>
    </row>
    <row r="7" spans="1:2">
      <c t="s" r="A7" s="4">
        <v>732</v>
      </c>
    </row>
    <row r="8" spans="1:2">
      <c t="s" r="A8" s="4">
        <v>728</v>
      </c>
      <c t="n" r="B8" s="6">
        <v>13021</v>
      </c>
    </row>
    <row r="9" spans="1:2">
      <c t="s" r="A9" s="4">
        <v>729</v>
      </c>
      <c t="n" r="B9" s="6">
        <v>64</v>
      </c>
    </row>
    <row r="10" spans="1:2">
      <c t="s" r="A10" s="4">
        <v>730</v>
      </c>
      <c t="n" r="B10" s="6">
        <v>-8</v>
      </c>
    </row>
    <row r="11" spans="1:2">
      <c t="s" r="A11" s="4">
        <v>731</v>
      </c>
      <c t="n" r="B11" s="6">
        <v>13077</v>
      </c>
    </row>
    <row r="12" spans="1:2">
      <c t="s" r="A12" s="4">
        <v>733</v>
      </c>
    </row>
    <row r="13" spans="1:2">
      <c t="s" r="A13" s="4">
        <v>728</v>
      </c>
      <c t="n" r="B13" s="6">
        <v>8866</v>
      </c>
    </row>
    <row r="14" spans="1:2">
      <c t="s" r="A14" s="4">
        <v>729</v>
      </c>
      <c t="n" r="B14" s="6">
        <v>0</v>
      </c>
    </row>
    <row r="15" spans="1:2">
      <c t="s" r="A15" s="4">
        <v>730</v>
      </c>
      <c t="n" r="B15" s="6">
        <v>-416</v>
      </c>
    </row>
    <row r="16" spans="1:2">
      <c t="s" r="A16" s="4">
        <v>731</v>
      </c>
      <c t="n" r="B16" s="6">
        <v>8450</v>
      </c>
    </row>
    <row r="17" spans="1:2">
      <c t="s" r="A17" s="4">
        <v>734</v>
      </c>
    </row>
    <row r="18" spans="1:2">
      <c t="s" r="A18" s="4">
        <v>728</v>
      </c>
      <c t="n" r="B18" s="6">
        <v>0</v>
      </c>
    </row>
    <row r="19" spans="1:2">
      <c t="s" r="A19" s="4">
        <v>729</v>
      </c>
      <c t="n" r="B19" s="6">
        <v>0</v>
      </c>
    </row>
    <row r="20" spans="1:2">
      <c t="s" r="A20" s="4">
        <v>730</v>
      </c>
      <c t="n" r="B20" s="6">
        <v>0</v>
      </c>
    </row>
    <row r="21" spans="1:2">
      <c t="s" r="A21" s="4">
        <v>731</v>
      </c>
      <c t="n" r="B21" s="7">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5</v>
      </c>
      <c t="s" r="B1" s="2">
        <v>2</v>
      </c>
      <c t="s" r="C1" s="2">
        <v>32</v>
      </c>
    </row>
    <row r="2" spans="1:3">
      <c t="s" r="A2" s="3">
        <v>736</v>
      </c>
    </row>
    <row r="3" spans="1:3">
      <c t="s" r="A3" s="4">
        <v>737</v>
      </c>
      <c t="n" r="B3" s="7">
        <v>-71</v>
      </c>
      <c t="n" r="C3" s="7">
        <v>-76</v>
      </c>
    </row>
    <row r="4" spans="1:3">
      <c t="s" r="A4" s="4">
        <v>738</v>
      </c>
      <c t="n" r="B4" s="6">
        <v>68</v>
      </c>
      <c t="n" r="C4" s="6">
        <v>119</v>
      </c>
    </row>
    <row r="5" spans="1:3">
      <c t="s" r="A5" s="4">
        <v>739</v>
      </c>
    </row>
    <row r="6" spans="1:3">
      <c t="s" r="A6" s="3">
        <v>736</v>
      </c>
    </row>
    <row r="7" spans="1:3">
      <c t="s" r="A7" s="4">
        <v>740</v>
      </c>
      <c t="n" r="B7" s="6">
        <v>118</v>
      </c>
      <c t="n" r="C7" s="6">
        <v>173</v>
      </c>
    </row>
    <row r="8" spans="1:3">
      <c t="s" r="A8" s="4">
        <v>663</v>
      </c>
    </row>
    <row r="9" spans="1:3">
      <c t="s" r="A9" s="3">
        <v>736</v>
      </c>
    </row>
    <row r="10" spans="1:3">
      <c t="s" r="A10" s="4">
        <v>740</v>
      </c>
      <c t="n" r="B10" s="7">
        <v>21</v>
      </c>
      <c t="n" r="C10" s="7">
        <v>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1</v>
      </c>
      <c t="s" r="B1" s="2">
        <v>2</v>
      </c>
      <c t="s" r="C1" s="2">
        <v>32</v>
      </c>
    </row>
    <row r="2" spans="1:3">
      <c t="s" r="A2" s="3">
        <v>742</v>
      </c>
    </row>
    <row r="3" spans="1:3">
      <c t="s" r="A3" s="4">
        <v>743</v>
      </c>
      <c t="n" r="B3" s="7">
        <v>41</v>
      </c>
      <c t="n" r="C3" s="7">
        <v>33</v>
      </c>
    </row>
    <row r="4" spans="1:3">
      <c t="s" r="A4" s="4">
        <v>744</v>
      </c>
      <c t="n" r="B4" s="6">
        <v>29</v>
      </c>
      <c t="n" r="C4" s="6">
        <v>74</v>
      </c>
    </row>
    <row r="5" spans="1:3">
      <c t="s" r="A5" s="4">
        <v>745</v>
      </c>
      <c t="n" r="B5" s="7">
        <v>70</v>
      </c>
      <c t="n" r="C5" s="7">
        <v>1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6</v>
      </c>
      <c t="s" r="B1" s="2">
        <v>2</v>
      </c>
      <c t="s" r="C1" s="2">
        <v>32</v>
      </c>
    </row>
    <row r="2" spans="1:3">
      <c t="s" r="A2" s="3">
        <v>747</v>
      </c>
    </row>
    <row r="3" spans="1:3">
      <c t="n" r="A3" s="6">
        <v>2016</v>
      </c>
      <c t="n" r="B3" s="7">
        <v>44</v>
      </c>
    </row>
    <row r="4" spans="1:3">
      <c t="n" r="A4" s="6">
        <v>2017</v>
      </c>
      <c t="n" r="B4" s="6">
        <v>31</v>
      </c>
    </row>
    <row r="5" spans="1:3">
      <c t="n" r="A5" s="6">
        <v>2018</v>
      </c>
      <c t="n" r="B5" s="6">
        <v>0</v>
      </c>
    </row>
    <row r="6" spans="1:3">
      <c t="n" r="A6" s="6">
        <v>2019</v>
      </c>
      <c t="n" r="B6" s="6">
        <v>0</v>
      </c>
    </row>
    <row r="7" spans="1:3">
      <c t="n" r="A7" s="6">
        <v>2020</v>
      </c>
      <c t="n" r="B7" s="6">
        <v>0</v>
      </c>
    </row>
    <row r="8" spans="1:3">
      <c t="s" r="A8" s="4">
        <v>748</v>
      </c>
      <c t="n" r="B8" s="6">
        <v>0</v>
      </c>
    </row>
    <row r="9" spans="1:3">
      <c t="s" r="A9" s="4">
        <v>749</v>
      </c>
      <c t="n" r="B9" s="6">
        <v>75</v>
      </c>
    </row>
    <row r="10" spans="1:3">
      <c t="s" r="A10" s="4">
        <v>750</v>
      </c>
      <c t="n" r="B10" s="6">
        <v>5</v>
      </c>
    </row>
    <row r="11" spans="1:3">
      <c t="s" r="A11" s="4">
        <v>751</v>
      </c>
      <c t="n" r="B11" s="6">
        <v>70</v>
      </c>
    </row>
    <row r="12" spans="1:3">
      <c t="s" r="A12" s="4">
        <v>752</v>
      </c>
      <c t="n" r="B12" s="6">
        <v>-41</v>
      </c>
      <c t="n" r="C12" s="7">
        <v>-33</v>
      </c>
    </row>
    <row r="13" spans="1:3">
      <c t="s" r="A13" s="4">
        <v>57</v>
      </c>
      <c t="n" r="B13" s="7">
        <v>29</v>
      </c>
      <c t="n" r="C13" s="7">
        <v>7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753</v>
      </c>
      <c t="s" r="B1" s="2">
        <v>1</v>
      </c>
    </row>
    <row r="2" spans="1:3">
      <c t="s" r="B2" s="2">
        <v>2</v>
      </c>
      <c t="s" r="C2" s="2">
        <v>754</v>
      </c>
    </row>
    <row r="3" spans="1:3">
      <c t="s" r="A3" s="3">
        <v>755</v>
      </c>
    </row>
    <row r="4" spans="1:3">
      <c t="s" r="A4" s="4">
        <v>756</v>
      </c>
      <c t="s" r="C4" s="4">
        <v>757</v>
      </c>
    </row>
    <row r="5" spans="1:3">
      <c t="s" r="A5" s="4">
        <v>758</v>
      </c>
      <c t="s" r="B5" s="4">
        <v>759</v>
      </c>
    </row>
    <row r="6" spans="1:3">
      <c t="s" r="A6" s="4">
        <v>760</v>
      </c>
      <c t="s" r="B6" s="4">
        <v>4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1</v>
      </c>
      <c t="s" r="B1" s="2">
        <v>1</v>
      </c>
    </row>
    <row r="2" spans="1:4">
      <c t="s" r="B2" s="2">
        <v>2</v>
      </c>
      <c t="s" r="C2" s="2">
        <v>32</v>
      </c>
      <c t="s" r="D2" s="2">
        <v>81</v>
      </c>
    </row>
    <row r="3" spans="1:4">
      <c t="s" r="A3" s="4">
        <v>762</v>
      </c>
    </row>
    <row r="4" spans="1:4">
      <c t="s" r="A4" s="3">
        <v>763</v>
      </c>
    </row>
    <row r="5" spans="1:4">
      <c t="s" r="A5" s="4">
        <v>96</v>
      </c>
      <c t="n" r="B5" s="7">
        <v>0</v>
      </c>
      <c t="n" r="C5" s="7">
        <v>0</v>
      </c>
      <c t="n" r="D5" s="7">
        <v>2</v>
      </c>
    </row>
    <row r="6" spans="1:4">
      <c t="s" r="A6" s="4">
        <v>764</v>
      </c>
    </row>
    <row r="7" spans="1:4">
      <c t="s" r="A7" s="3">
        <v>763</v>
      </c>
    </row>
    <row r="8" spans="1:4">
      <c t="s" r="A8" s="4">
        <v>96</v>
      </c>
      <c t="n" r="B8" s="7">
        <v>20</v>
      </c>
      <c t="n" r="C8" s="7">
        <v>-172</v>
      </c>
      <c t="n" r="D8" s="7">
        <v>-4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65</v>
      </c>
      <c t="s" r="B1" s="2">
        <v>766</v>
      </c>
      <c t="s" r="C1" s="2">
        <v>1</v>
      </c>
    </row>
    <row r="2" spans="1:4">
      <c t="s" r="B2" s="2">
        <v>754</v>
      </c>
      <c t="s" r="C2" s="2">
        <v>2</v>
      </c>
      <c t="s" r="D2" s="2">
        <v>32</v>
      </c>
    </row>
    <row r="3" spans="1:4">
      <c t="s" r="A3" s="3">
        <v>767</v>
      </c>
    </row>
    <row r="4" spans="1:4">
      <c t="s" r="A4" s="4">
        <v>768</v>
      </c>
      <c t="n" r="C4" s="7">
        <v>81</v>
      </c>
    </row>
    <row r="5" spans="1:4">
      <c t="s" r="A5" s="4">
        <v>769</v>
      </c>
      <c t="n" r="C5" s="6">
        <v>3500</v>
      </c>
      <c t="n" r="D5" s="7">
        <v>3600</v>
      </c>
    </row>
    <row r="6" spans="1:4">
      <c t="s" r="A6" s="4">
        <v>770</v>
      </c>
      <c t="n" r="C6" s="6">
        <v>85</v>
      </c>
      <c t="n" r="D6" s="6">
        <v>81</v>
      </c>
    </row>
    <row r="7" spans="1:4">
      <c t="s" r="A7" s="4">
        <v>771</v>
      </c>
      <c t="n" r="C7" s="7">
        <v>3400</v>
      </c>
      <c t="n" r="D7" s="7">
        <v>3500</v>
      </c>
    </row>
    <row r="8" spans="1:4">
      <c t="s" r="A8" s="4">
        <v>772</v>
      </c>
      <c t="n" r="C8" s="8">
        <v>0.001</v>
      </c>
      <c t="n" r="D8" s="8">
        <v>0.001</v>
      </c>
    </row>
    <row r="9" spans="1:4">
      <c t="s" r="A9" s="4">
        <v>773</v>
      </c>
    </row>
    <row r="10" spans="1:4">
      <c t="s" r="A10" s="3">
        <v>767</v>
      </c>
    </row>
    <row r="11" spans="1:4">
      <c t="s" r="A11" s="4">
        <v>774</v>
      </c>
      <c t="n" r="B11" s="7">
        <v>5100</v>
      </c>
    </row>
    <row r="12" spans="1:4">
      <c t="s" r="A12" s="4">
        <v>775</v>
      </c>
      <c t="s" r="B12" s="4">
        <v>776</v>
      </c>
    </row>
    <row r="13" spans="1:4">
      <c t="s" r="A13" s="4">
        <v>769</v>
      </c>
      <c t="n" r="B13" s="7">
        <v>3700</v>
      </c>
    </row>
    <row r="14" spans="1:4">
      <c t="s" r="A14" s="4">
        <v>777</v>
      </c>
    </row>
    <row r="15" spans="1:4">
      <c t="s" r="A15" s="3">
        <v>767</v>
      </c>
    </row>
    <row r="16" spans="1:4">
      <c t="s" r="A16" s="4">
        <v>778</v>
      </c>
      <c t="s" r="C16" s="4">
        <v>779</v>
      </c>
    </row>
    <row r="17" spans="1:4">
      <c t="s" r="A17" s="4">
        <v>780</v>
      </c>
      <c t="s" r="C17" s="4">
        <v>454</v>
      </c>
    </row>
    <row r="18" spans="1:4">
      <c t="s" r="A18" s="4">
        <v>772</v>
      </c>
      <c t="n" r="C18" s="8">
        <v>0.001</v>
      </c>
    </row>
    <row r="19" spans="1:4">
      <c t="s" r="A19" s="4">
        <v>781</v>
      </c>
    </row>
    <row r="20" spans="1:4">
      <c t="s" r="A20" s="3">
        <v>767</v>
      </c>
    </row>
    <row r="21" spans="1:4">
      <c t="s" r="A21" s="4">
        <v>775</v>
      </c>
      <c t="s" r="B21" s="4">
        <v>7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82</v>
      </c>
      <c t="s" r="C1" s="2">
        <v>2</v>
      </c>
      <c t="s" r="D1" s="2">
        <v>32</v>
      </c>
    </row>
    <row r="2" spans="1:4">
      <c t="s" r="A2" s="3">
        <v>783</v>
      </c>
    </row>
    <row r="3" spans="1:4">
      <c t="s" r="A3" s="4">
        <v>784</v>
      </c>
      <c t="n" r="C3" s="7">
        <v>5304</v>
      </c>
      <c t="n" r="D3" s="7">
        <v>5304</v>
      </c>
    </row>
    <row r="4" spans="1:4">
      <c t="s" r="A4" s="4">
        <v>785</v>
      </c>
    </row>
    <row r="5" spans="1:4">
      <c t="s" r="A5" s="3">
        <v>783</v>
      </c>
    </row>
    <row r="6" spans="1:4">
      <c t="s" r="A6" s="4">
        <v>786</v>
      </c>
      <c t="s" r="B6" s="4">
        <v>89</v>
      </c>
      <c t="n" r="C6" s="6">
        <v>3524</v>
      </c>
      <c t="n" r="D6" s="6">
        <v>3604</v>
      </c>
    </row>
    <row r="7" spans="1:4">
      <c t="s" r="A7" s="4">
        <v>784</v>
      </c>
      <c t="s" r="B7" s="4">
        <v>404</v>
      </c>
      <c t="n" r="C7" s="6">
        <v>5304</v>
      </c>
      <c t="n" r="D7" s="6">
        <v>5304</v>
      </c>
    </row>
    <row r="8" spans="1:4">
      <c t="s" r="A8" s="4">
        <v>787</v>
      </c>
      <c t="n" r="C8" s="7">
        <v>8828</v>
      </c>
      <c t="n" r="D8" s="7">
        <v>8908</v>
      </c>
    </row>
    <row r="9" spans="1:4">
      <c t="n" r="A9"/>
    </row>
    <row r="10" spans="1:4">
      <c t="s" r="A10" s="4">
        <v>89</v>
      </c>
      <c t="s" r="B10" s="4">
        <v>788</v>
      </c>
    </row>
    <row r="11" spans="1:4">
      <c t="s" r="A11" s="4">
        <v>404</v>
      </c>
      <c t="s" r="B11" s="4">
        <v>789</v>
      </c>
    </row>
  </sheetData>
  <mergeCells count="4">
    <mergeCell ref="A1:B1"/>
    <mergeCell ref="A9:C9"/>
    <mergeCell ref="B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3</v>
      </c>
      <c t="s" r="B1" s="2">
        <v>1</v>
      </c>
    </row>
    <row r="2" spans="1:4">
      <c t="s" r="B2" s="2">
        <v>2</v>
      </c>
      <c t="s" r="C2" s="2">
        <v>32</v>
      </c>
      <c t="s" r="D2" s="2">
        <v>81</v>
      </c>
    </row>
    <row r="3" spans="1:4">
      <c t="s" r="A3" s="3">
        <v>134</v>
      </c>
    </row>
    <row r="4" spans="1:4">
      <c t="s" r="A4" s="4">
        <v>100</v>
      </c>
      <c t="n" r="B4" s="7">
        <v>-5987</v>
      </c>
      <c t="n" r="C4" s="7">
        <v>-2801</v>
      </c>
      <c t="n" r="D4" s="7">
        <v>-943</v>
      </c>
    </row>
    <row r="5" spans="1:4">
      <c t="s" r="A5" s="3">
        <v>135</v>
      </c>
    </row>
    <row r="6" spans="1:4">
      <c t="s" r="A6" s="4">
        <v>136</v>
      </c>
      <c t="n" r="B6" s="6">
        <v>854</v>
      </c>
      <c t="n" r="C6" s="6">
        <v>786</v>
      </c>
      <c t="n" r="D6" s="6">
        <v>555</v>
      </c>
    </row>
    <row r="7" spans="1:4">
      <c t="s" r="A7" s="4">
        <v>137</v>
      </c>
      <c t="n" r="B7" s="6">
        <v>2355</v>
      </c>
      <c t="n" r="C7" s="6">
        <v>3656</v>
      </c>
      <c t="n" r="D7" s="6">
        <v>2724</v>
      </c>
    </row>
    <row r="8" spans="1:4">
      <c t="s" r="A8" s="4">
        <v>138</v>
      </c>
      <c t="n" r="B8" s="6">
        <v>15</v>
      </c>
      <c t="n" r="C8" s="6">
        <v>75</v>
      </c>
      <c t="n" r="D8" s="6">
        <v>23</v>
      </c>
    </row>
    <row r="9" spans="1:4">
      <c t="s" r="A9" s="4">
        <v>139</v>
      </c>
      <c t="n" r="B9" s="6">
        <v>0</v>
      </c>
      <c t="n" r="C9" s="6">
        <v>0</v>
      </c>
      <c t="n" r="D9" s="6">
        <v>43</v>
      </c>
    </row>
    <row r="10" spans="1:4">
      <c t="s" r="A10" s="4">
        <v>140</v>
      </c>
      <c t="n" r="B10" s="6">
        <v>1267</v>
      </c>
      <c t="n" r="C10" s="6">
        <v>1686</v>
      </c>
      <c t="n" r="D10" s="6">
        <v>542</v>
      </c>
    </row>
    <row r="11" spans="1:4">
      <c t="s" r="A11" s="4">
        <v>141</v>
      </c>
      <c t="n" r="B11" s="6">
        <v>-20</v>
      </c>
      <c t="n" r="C11" s="6">
        <v>172</v>
      </c>
      <c t="n" r="D11" s="6">
        <v>428</v>
      </c>
    </row>
    <row r="12" spans="1:4">
      <c t="s" r="A12" s="4">
        <v>142</v>
      </c>
      <c t="n" r="B12" s="6">
        <v>-53</v>
      </c>
      <c t="n" r="C12" s="6">
        <v>-49</v>
      </c>
      <c t="n" r="D12" s="6">
        <v>-25</v>
      </c>
    </row>
    <row r="13" spans="1:4">
      <c t="s" r="A13" s="4">
        <v>143</v>
      </c>
      <c t="n" r="B13" s="6">
        <v>192</v>
      </c>
      <c t="n" r="C13" s="6">
        <v>-91</v>
      </c>
      <c t="n" r="D13" s="6">
        <v>302</v>
      </c>
    </row>
    <row r="14" spans="1:4">
      <c t="s" r="A14" s="4">
        <v>144</v>
      </c>
      <c t="n" r="B14" s="6">
        <v>-534</v>
      </c>
      <c t="n" r="C14" s="6">
        <v>-674</v>
      </c>
      <c t="n" r="D14" s="6">
        <v>-816</v>
      </c>
    </row>
    <row r="15" spans="1:4">
      <c t="s" r="A15" s="4">
        <v>145</v>
      </c>
      <c t="n" r="B15" s="6">
        <v>4</v>
      </c>
      <c t="n" r="C15" s="6">
        <v>32</v>
      </c>
      <c t="n" r="D15" s="6">
        <v>0</v>
      </c>
    </row>
    <row r="16" spans="1:4">
      <c t="s" r="A16" s="4">
        <v>146</v>
      </c>
      <c t="n" r="B16" s="6">
        <v>-3</v>
      </c>
      <c t="n" r="C16" s="6">
        <v>-148</v>
      </c>
      <c t="n" r="D16" s="6">
        <v>-28</v>
      </c>
    </row>
    <row r="17" spans="1:4">
      <c t="s" r="A17" s="4">
        <v>147</v>
      </c>
      <c t="n" r="B17" s="6">
        <v>0</v>
      </c>
      <c t="n" r="C17" s="6">
        <v>0</v>
      </c>
      <c t="n" r="D17" s="6">
        <v>502</v>
      </c>
    </row>
    <row r="18" spans="1:4">
      <c t="s" r="A18" s="4">
        <v>148</v>
      </c>
      <c t="n" r="B18" s="6">
        <v>54</v>
      </c>
      <c t="n" r="C18" s="6">
        <v>26</v>
      </c>
      <c t="n" r="D18" s="6">
        <v>10</v>
      </c>
    </row>
    <row r="19" spans="1:4">
      <c t="s" r="A19" s="4">
        <v>149</v>
      </c>
      <c t="n" r="B19" s="6">
        <v>-5</v>
      </c>
      <c t="n" r="C19" s="6">
        <v>0</v>
      </c>
      <c t="n" r="D19" s="6">
        <v>0</v>
      </c>
    </row>
    <row r="20" spans="1:4">
      <c t="s" r="A20" s="3">
        <v>150</v>
      </c>
    </row>
    <row r="21" spans="1:4">
      <c t="s" r="A21" s="4">
        <v>151</v>
      </c>
      <c t="n" r="B21" s="6">
        <v>-3323</v>
      </c>
      <c t="n" r="C21" s="6">
        <v>-1378</v>
      </c>
      <c t="n" r="D21" s="6">
        <v>1628</v>
      </c>
    </row>
    <row r="22" spans="1:4">
      <c t="s" r="A22" s="4">
        <v>152</v>
      </c>
      <c t="n" r="B22" s="6">
        <v>-3365</v>
      </c>
      <c t="n" r="C22" s="6">
        <v>210</v>
      </c>
      <c t="n" r="D22" s="6">
        <v>-1733</v>
      </c>
    </row>
    <row r="23" spans="1:4">
      <c t="s" r="A23" s="4">
        <v>38</v>
      </c>
      <c t="n" r="B23" s="6">
        <v>-1612</v>
      </c>
      <c t="n" r="C23" s="6">
        <v>-1347</v>
      </c>
      <c t="n" r="D23" s="6">
        <v>-177</v>
      </c>
    </row>
    <row r="24" spans="1:4">
      <c t="s" r="A24" s="4">
        <v>153</v>
      </c>
      <c t="n" r="B24" s="6">
        <v>-1102</v>
      </c>
      <c t="n" r="C24" s="6">
        <v>-971</v>
      </c>
      <c t="n" r="D24" s="6">
        <v>-229</v>
      </c>
    </row>
    <row r="25" spans="1:4">
      <c t="s" r="A25" s="4">
        <v>45</v>
      </c>
      <c t="n" r="B25" s="6">
        <v>68</v>
      </c>
      <c t="n" r="C25" s="6">
        <v>19</v>
      </c>
      <c t="n" r="D25" s="6">
        <v>-14</v>
      </c>
    </row>
    <row r="26" spans="1:4">
      <c t="s" r="A26" s="3">
        <v>154</v>
      </c>
    </row>
    <row r="27" spans="1:4">
      <c t="s" r="A27" s="4">
        <v>48</v>
      </c>
      <c t="n" r="B27" s="6">
        <v>2126</v>
      </c>
      <c t="n" r="C27" s="6">
        <v>-257</v>
      </c>
      <c t="n" r="D27" s="6">
        <v>-7</v>
      </c>
    </row>
    <row r="28" spans="1:4">
      <c t="s" r="A28" s="4">
        <v>51</v>
      </c>
      <c t="n" r="B28" s="6">
        <v>1913</v>
      </c>
      <c t="n" r="C28" s="6">
        <v>353</v>
      </c>
      <c t="n" r="D28" s="6">
        <v>-2544</v>
      </c>
    </row>
    <row r="29" spans="1:4">
      <c t="s" r="A29" s="4">
        <v>53</v>
      </c>
      <c t="n" r="B29" s="6">
        <v>2204</v>
      </c>
      <c t="n" r="C29" s="6">
        <v>505</v>
      </c>
      <c t="n" r="D29" s="6">
        <v>837</v>
      </c>
    </row>
    <row r="30" spans="1:4">
      <c t="s" r="A30" s="4">
        <v>52</v>
      </c>
      <c t="n" r="B30" s="6">
        <v>-1307</v>
      </c>
      <c t="n" r="C30" s="6">
        <v>-2938</v>
      </c>
      <c t="n" r="D30" s="6">
        <v>598</v>
      </c>
    </row>
    <row r="31" spans="1:4">
      <c t="s" r="A31" s="4">
        <v>155</v>
      </c>
      <c t="n" r="B31" s="6">
        <v>-6259</v>
      </c>
      <c t="n" r="C31" s="6">
        <v>-3134</v>
      </c>
      <c t="n" r="D31" s="6">
        <v>1676</v>
      </c>
    </row>
    <row r="32" spans="1:4">
      <c t="s" r="A32" s="3">
        <v>156</v>
      </c>
    </row>
    <row r="33" spans="1:4">
      <c t="s" r="A33" s="4">
        <v>157</v>
      </c>
      <c t="n" r="B33" s="6">
        <v>-4285</v>
      </c>
      <c t="n" r="C33" s="6">
        <v>0</v>
      </c>
      <c t="n" r="D33" s="6">
        <v>-17710</v>
      </c>
    </row>
    <row r="34" spans="1:4">
      <c t="s" r="A34" s="4">
        <v>158</v>
      </c>
      <c t="n" r="B34" s="6">
        <v>0</v>
      </c>
      <c t="n" r="C34" s="6">
        <v>-62</v>
      </c>
      <c t="n" r="D34" s="6">
        <v>0</v>
      </c>
    </row>
    <row r="35" spans="1:4">
      <c t="s" r="A35" s="4">
        <v>159</v>
      </c>
      <c t="n" r="B35" s="6">
        <v>-5137</v>
      </c>
      <c t="n" r="C35" s="6">
        <v>-942</v>
      </c>
      <c t="n" r="D35" s="6">
        <v>-2137</v>
      </c>
    </row>
    <row r="36" spans="1:4">
      <c t="s" r="A36" s="4">
        <v>160</v>
      </c>
      <c t="n" r="B36" s="6">
        <v>17</v>
      </c>
      <c t="n" r="C36" s="6">
        <v>0</v>
      </c>
      <c t="n" r="D36" s="6">
        <v>0</v>
      </c>
    </row>
    <row r="37" spans="1:4">
      <c t="s" r="A37" s="4">
        <v>161</v>
      </c>
      <c t="n" r="B37" s="6">
        <v>-178</v>
      </c>
      <c t="n" r="C37" s="6">
        <v>-158</v>
      </c>
      <c t="n" r="D37" s="6">
        <v>-801</v>
      </c>
    </row>
    <row r="38" spans="1:4">
      <c t="s" r="A38" s="4">
        <v>162</v>
      </c>
      <c t="n" r="B38" s="6">
        <v>0</v>
      </c>
      <c t="n" r="C38" s="6">
        <v>-12767</v>
      </c>
      <c t="n" r="D38" s="6">
        <v>-15390</v>
      </c>
    </row>
    <row r="39" spans="1:4">
      <c t="s" r="A39" s="4">
        <v>163</v>
      </c>
      <c t="n" r="B39" s="6">
        <v>11145</v>
      </c>
      <c t="n" r="C39" s="6">
        <v>12401</v>
      </c>
      <c t="n" r="D39" s="6">
        <v>4499</v>
      </c>
    </row>
    <row r="40" spans="1:4">
      <c t="s" r="A40" s="4">
        <v>164</v>
      </c>
      <c t="n" r="B40" s="6">
        <v>0</v>
      </c>
      <c t="n" r="C40" s="6">
        <v>0</v>
      </c>
      <c t="n" r="D40" s="6">
        <v>33</v>
      </c>
    </row>
    <row r="41" spans="1:4">
      <c t="s" r="A41" s="4">
        <v>165</v>
      </c>
      <c t="n" r="B41" s="6">
        <v>425</v>
      </c>
      <c t="n" r="C41" s="6">
        <v>0</v>
      </c>
      <c t="n" r="D41" s="6">
        <v>0</v>
      </c>
    </row>
    <row r="42" spans="1:4">
      <c t="s" r="A42" s="4">
        <v>166</v>
      </c>
      <c t="n" r="B42" s="6">
        <v>1987</v>
      </c>
      <c t="n" r="C42" s="6">
        <v>-1528</v>
      </c>
      <c t="n" r="D42" s="6">
        <v>-31506</v>
      </c>
    </row>
    <row r="43" spans="1:4">
      <c t="s" r="A43" s="3">
        <v>167</v>
      </c>
    </row>
    <row r="44" spans="1:4">
      <c t="s" r="A44" s="4">
        <v>168</v>
      </c>
      <c t="n" r="B44" s="6">
        <v>-32</v>
      </c>
      <c t="n" r="C44" s="6">
        <v>-108</v>
      </c>
      <c t="n" r="D44" s="6">
        <v>-68</v>
      </c>
    </row>
    <row r="45" spans="1:4">
      <c t="s" r="A45" s="4">
        <v>169</v>
      </c>
      <c t="n" r="B45" s="6">
        <v>-81</v>
      </c>
      <c t="n" r="C45" s="6">
        <v>-77</v>
      </c>
      <c t="n" r="D45" s="6">
        <v>-13</v>
      </c>
    </row>
    <row r="46" spans="1:4">
      <c t="s" r="A46" s="4">
        <v>170</v>
      </c>
      <c t="n" r="B46" s="6">
        <v>0</v>
      </c>
      <c t="n" r="C46" s="6">
        <v>0</v>
      </c>
      <c t="n" r="D46" s="6">
        <v>45135</v>
      </c>
    </row>
    <row r="47" spans="1:4">
      <c t="s" r="A47" s="4">
        <v>171</v>
      </c>
      <c t="n" r="B47" s="6">
        <v>0</v>
      </c>
      <c t="n" r="C47" s="6">
        <v>0</v>
      </c>
      <c t="n" r="D47" s="6">
        <v>-2000</v>
      </c>
    </row>
    <row r="48" spans="1:4">
      <c t="s" r="A48" s="4">
        <v>172</v>
      </c>
      <c t="n" r="B48" s="6">
        <v>0</v>
      </c>
      <c t="n" r="C48" s="6">
        <v>0</v>
      </c>
      <c t="n" r="D48" s="6">
        <v>-459</v>
      </c>
    </row>
    <row r="49" spans="1:4">
      <c t="s" r="A49" s="4">
        <v>173</v>
      </c>
      <c t="n" r="B49" s="6">
        <v>-113</v>
      </c>
      <c t="n" r="C49" s="6">
        <v>-185</v>
      </c>
      <c t="n" r="D49" s="6">
        <v>42595</v>
      </c>
    </row>
    <row r="50" spans="1:4">
      <c t="s" r="A50" s="4">
        <v>174</v>
      </c>
      <c t="n" r="B50" s="6">
        <v>-52</v>
      </c>
      <c t="n" r="C50" s="6">
        <v>-25</v>
      </c>
      <c t="n" r="D50" s="6">
        <v>771</v>
      </c>
    </row>
    <row r="51" spans="1:4">
      <c t="s" r="A51" s="4">
        <v>175</v>
      </c>
      <c t="n" r="B51" s="6">
        <v>-4437</v>
      </c>
      <c t="n" r="C51" s="6">
        <v>-4872</v>
      </c>
      <c t="n" r="D51" s="6">
        <v>13536</v>
      </c>
    </row>
    <row r="52" spans="1:4">
      <c t="s" r="A52" s="4">
        <v>176</v>
      </c>
      <c t="n" r="B52" s="6">
        <v>11704</v>
      </c>
      <c t="n" r="C52" s="6">
        <v>16576</v>
      </c>
      <c t="n" r="D52" s="6">
        <v>3040</v>
      </c>
    </row>
    <row r="53" spans="1:4">
      <c t="s" r="A53" s="4">
        <v>177</v>
      </c>
      <c t="n" r="B53" s="6">
        <v>7267</v>
      </c>
      <c t="n" r="C53" s="6">
        <v>11704</v>
      </c>
      <c t="n" r="D53" s="6">
        <v>16576</v>
      </c>
    </row>
    <row r="54" spans="1:4">
      <c t="s" r="A54" s="3">
        <v>178</v>
      </c>
    </row>
    <row r="55" spans="1:4">
      <c t="s" r="A55" s="4">
        <v>179</v>
      </c>
      <c t="n" r="B55" s="6">
        <v>44</v>
      </c>
      <c t="n" r="C55" s="6">
        <v>374</v>
      </c>
      <c t="n" r="D55" s="6">
        <v>426</v>
      </c>
    </row>
    <row r="56" spans="1:4">
      <c t="s" r="A56" s="4">
        <v>180</v>
      </c>
      <c t="n" r="B56" s="6">
        <v>440</v>
      </c>
      <c t="n" r="C56" s="6">
        <v>509</v>
      </c>
      <c t="n" r="D56" s="6">
        <v>425</v>
      </c>
    </row>
    <row r="57" spans="1:4">
      <c t="s" r="A57" s="3">
        <v>181</v>
      </c>
    </row>
    <row r="58" spans="1:4">
      <c t="s" r="A58" s="4">
        <v>182</v>
      </c>
      <c t="n" r="B58" s="6">
        <v>0</v>
      </c>
      <c t="n" r="C58" s="6">
        <v>62</v>
      </c>
      <c t="n" r="D58" s="6">
        <v>0</v>
      </c>
    </row>
    <row r="59" spans="1:4">
      <c t="s" r="A59" s="4">
        <v>183</v>
      </c>
      <c t="n" r="B59" s="6">
        <v>22</v>
      </c>
      <c t="n" r="C59" s="6">
        <v>13</v>
      </c>
      <c t="n" r="D59" s="6">
        <v>25</v>
      </c>
    </row>
    <row r="60" spans="1:4">
      <c t="s" r="A60" s="4">
        <v>184</v>
      </c>
      <c t="n" r="B60" s="6">
        <v>216</v>
      </c>
      <c t="n" r="C60" s="6">
        <v>0</v>
      </c>
      <c t="n" r="D60" s="6">
        <v>0</v>
      </c>
    </row>
    <row r="61" spans="1:4">
      <c t="s" r="A61" s="4">
        <v>185</v>
      </c>
      <c t="n" r="B61" s="6">
        <v>0</v>
      </c>
      <c t="n" r="C61" s="6">
        <v>75</v>
      </c>
      <c t="n" r="D61" s="6">
        <v>76</v>
      </c>
    </row>
    <row r="62" spans="1:4">
      <c t="s" r="A62" s="4">
        <v>186</v>
      </c>
      <c t="n" r="B62" s="6">
        <v>0</v>
      </c>
      <c t="n" r="C62" s="6">
        <v>39</v>
      </c>
      <c t="n" r="D62" s="6">
        <v>0</v>
      </c>
    </row>
    <row r="63" spans="1:4">
      <c t="s" r="A63" s="4">
        <v>187</v>
      </c>
      <c t="n" r="B63" s="6">
        <v>741</v>
      </c>
      <c t="n" r="C63" s="6">
        <v>1019</v>
      </c>
      <c t="n" r="D63" s="6">
        <v>107</v>
      </c>
    </row>
    <row r="64" spans="1:4">
      <c t="s" r="A64" s="4">
        <v>188</v>
      </c>
      <c t="n" r="B64" s="7">
        <v>0</v>
      </c>
      <c t="n" r="C64" s="7">
        <v>0</v>
      </c>
      <c t="n" r="D64" s="7">
        <v>36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t="s" r="A1" s="1">
        <v>790</v>
      </c>
      <c t="s" r="B1" s="2">
        <v>627</v>
      </c>
    </row>
    <row r="2" spans="1:2">
      <c t="s" r="A2" s="3">
        <v>791</v>
      </c>
    </row>
    <row r="3" spans="1:2">
      <c t="n" r="A3" s="6">
        <v>2016</v>
      </c>
      <c t="n" r="B3" s="7">
        <v>85</v>
      </c>
    </row>
    <row r="4" spans="1:2">
      <c t="n" r="A4" s="6">
        <v>2017</v>
      </c>
      <c t="n" r="B4" s="6">
        <v>89</v>
      </c>
    </row>
    <row r="5" spans="1:2">
      <c t="n" r="A5" s="6">
        <v>2018</v>
      </c>
      <c t="n" r="B5" s="6">
        <v>94</v>
      </c>
    </row>
    <row r="6" spans="1:2">
      <c t="n" r="A6" s="6">
        <v>2019</v>
      </c>
      <c t="n" r="B6" s="6">
        <v>99</v>
      </c>
    </row>
    <row r="7" spans="1:2">
      <c t="n" r="A7" s="6">
        <v>2020</v>
      </c>
      <c t="n" r="B7" s="6">
        <v>5407</v>
      </c>
    </row>
    <row r="8" spans="1:2">
      <c t="s" r="A8" s="4">
        <v>748</v>
      </c>
      <c t="n" r="B8" s="6">
        <v>3054</v>
      </c>
    </row>
    <row r="9" spans="1:2">
      <c t="s" r="A9" s="4">
        <v>109</v>
      </c>
      <c t="n" r="B9" s="7">
        <v>882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792</v>
      </c>
      <c t="s" r="B1" s="2">
        <v>1</v>
      </c>
    </row>
    <row r="2" spans="1:2">
      <c t="s" r="B2" s="2">
        <v>627</v>
      </c>
    </row>
    <row r="3" spans="1:2">
      <c t="s" r="A3" s="3">
        <v>793</v>
      </c>
    </row>
    <row r="4" spans="1:2">
      <c t="s" r="A4" s="4">
        <v>794</v>
      </c>
      <c t="n" r="B4" s="7">
        <v>4000</v>
      </c>
    </row>
    <row r="5" spans="1:2">
      <c t="s" r="A5" s="4">
        <v>795</v>
      </c>
      <c t="n" r="B5" s="7">
        <v>0</v>
      </c>
    </row>
    <row r="6" spans="1:2">
      <c t="s" r="A6" s="4">
        <v>796</v>
      </c>
      <c t="s" r="B6" s="4">
        <v>797</v>
      </c>
    </row>
    <row r="7" spans="1:2">
      <c t="s" r="A7" s="4">
        <v>798</v>
      </c>
      <c t="s" r="B7" s="4">
        <v>7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0</v>
      </c>
      <c t="s" r="B1" s="2">
        <v>2</v>
      </c>
      <c t="s" r="C1" s="2">
        <v>32</v>
      </c>
    </row>
    <row r="2" spans="1:3">
      <c t="s" r="A2" s="3">
        <v>793</v>
      </c>
    </row>
    <row r="3" spans="1:3">
      <c t="s" r="A3" s="4">
        <v>801</v>
      </c>
      <c t="n" r="B3" s="7">
        <v>18746</v>
      </c>
      <c t="n" r="C3" s="7">
        <v>19785</v>
      </c>
    </row>
    <row r="4" spans="1:3">
      <c t="s" r="A4" s="4">
        <v>802</v>
      </c>
      <c t="n" r="B4" s="6">
        <v>12075</v>
      </c>
      <c t="n" r="C4" s="6">
        <v>6841</v>
      </c>
    </row>
    <row r="5" spans="1:3">
      <c t="s" r="A5" s="4">
        <v>803</v>
      </c>
      <c t="n" r="B5" s="6">
        <v>11950</v>
      </c>
      <c t="n" r="C5" s="7">
        <v>7793</v>
      </c>
    </row>
    <row r="6" spans="1:3">
      <c t="s" r="A6" s="4">
        <v>804</v>
      </c>
    </row>
    <row r="7" spans="1:3">
      <c t="s" r="A7" s="3">
        <v>793</v>
      </c>
    </row>
    <row r="8" spans="1:3">
      <c t="s" r="A8" s="4">
        <v>801</v>
      </c>
      <c t="n" r="B8" s="6">
        <v>9489</v>
      </c>
    </row>
    <row r="9" spans="1:3">
      <c t="s" r="A9" s="4">
        <v>805</v>
      </c>
      <c t="n" r="B9" s="6">
        <v>7798</v>
      </c>
    </row>
    <row r="10" spans="1:3">
      <c t="s" r="A10" s="4">
        <v>802</v>
      </c>
      <c t="n" r="B10" s="6">
        <v>6388</v>
      </c>
    </row>
    <row r="11" spans="1:3">
      <c t="s" r="A11" s="4">
        <v>803</v>
      </c>
      <c t="n" r="B11" s="7">
        <v>93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806</v>
      </c>
      <c t="s" r="B1" s="2">
        <v>2</v>
      </c>
      <c t="s" r="C1" s="2">
        <v>32</v>
      </c>
    </row>
    <row r="2" spans="1:3">
      <c t="s" r="A2" s="3">
        <v>793</v>
      </c>
    </row>
    <row r="3" spans="1:3">
      <c t="s" r="A3" s="4">
        <v>807</v>
      </c>
      <c t="n" r="B3" s="7">
        <v>0</v>
      </c>
      <c t="n" r="C3" s="7">
        <v>0</v>
      </c>
    </row>
    <row r="4" spans="1:3">
      <c t="s" r="A4" s="4">
        <v>808</v>
      </c>
    </row>
    <row r="5" spans="1:3">
      <c t="s" r="A5" s="3">
        <v>793</v>
      </c>
    </row>
    <row r="6" spans="1:3">
      <c t="s" r="A6" s="4">
        <v>809</v>
      </c>
      <c t="n" r="B6" s="7">
        <v>12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38"/>
    <col customWidth="1" max="3" min="3" width="80"/>
    <col customWidth="1" max="4" min="4" width="14"/>
    <col customWidth="1" max="5" min="5" width="14"/>
  </cols>
  <sheetData>
    <row r="1" spans="1:5">
      <c t="s" r="A1" s="1">
        <v>810</v>
      </c>
      <c t="s" r="B1" s="2">
        <v>766</v>
      </c>
      <c t="s" r="C1" s="2">
        <v>1</v>
      </c>
    </row>
    <row r="2" spans="1:5">
      <c t="s" r="B2" s="2">
        <v>811</v>
      </c>
      <c t="s" r="C2" s="2">
        <v>2</v>
      </c>
      <c t="s" r="D2" s="2">
        <v>32</v>
      </c>
      <c t="s" r="E2" s="2">
        <v>81</v>
      </c>
    </row>
    <row r="3" spans="1:5">
      <c t="s" r="A3" s="3">
        <v>812</v>
      </c>
    </row>
    <row r="4" spans="1:5">
      <c t="s" r="A4" s="4">
        <v>813</v>
      </c>
      <c t="n" r="C4" s="7">
        <v>26000</v>
      </c>
    </row>
    <row r="5" spans="1:5">
      <c t="s" r="A5" s="4">
        <v>433</v>
      </c>
      <c t="n" r="C5" s="6">
        <v>5222000</v>
      </c>
      <c t="n" r="D5" s="7">
        <v>3161000</v>
      </c>
    </row>
    <row r="6" spans="1:5">
      <c t="s" r="A6" s="4">
        <v>814</v>
      </c>
      <c t="n" r="E6" s="7">
        <v>45135000</v>
      </c>
    </row>
    <row r="7" spans="1:5">
      <c t="s" r="A7" s="4">
        <v>815</v>
      </c>
    </row>
    <row r="8" spans="1:5">
      <c t="s" r="A8" s="3">
        <v>812</v>
      </c>
    </row>
    <row r="9" spans="1:5">
      <c t="s" r="A9" s="4">
        <v>816</v>
      </c>
      <c t="n" r="C9" s="6">
        <v>7000</v>
      </c>
    </row>
    <row r="10" spans="1:5">
      <c t="s" r="A10" s="4">
        <v>817</v>
      </c>
    </row>
    <row r="11" spans="1:5">
      <c t="s" r="A11" s="3">
        <v>812</v>
      </c>
    </row>
    <row r="12" spans="1:5">
      <c t="s" r="A12" s="4">
        <v>816</v>
      </c>
      <c t="n" r="C12" s="6">
        <v>34000</v>
      </c>
    </row>
    <row r="13" spans="1:5">
      <c t="s" r="A13" s="4">
        <v>818</v>
      </c>
    </row>
    <row r="14" spans="1:5">
      <c t="s" r="A14" s="3">
        <v>812</v>
      </c>
    </row>
    <row r="15" spans="1:5">
      <c t="s" r="A15" s="4">
        <v>816</v>
      </c>
      <c t="n" r="C15" s="6">
        <v>3000</v>
      </c>
    </row>
    <row r="16" spans="1:5">
      <c t="s" r="A16" s="4">
        <v>819</v>
      </c>
    </row>
    <row r="17" spans="1:5">
      <c t="s" r="A17" s="3">
        <v>812</v>
      </c>
    </row>
    <row r="18" spans="1:5">
      <c t="s" r="A18" s="4">
        <v>816</v>
      </c>
      <c t="n" r="C18" s="6">
        <v>33000</v>
      </c>
    </row>
    <row r="19" spans="1:5">
      <c t="s" r="A19" s="4">
        <v>820</v>
      </c>
    </row>
    <row r="20" spans="1:5">
      <c t="s" r="A20" s="3">
        <v>812</v>
      </c>
    </row>
    <row r="21" spans="1:5">
      <c t="s" r="A21" s="4">
        <v>816</v>
      </c>
      <c t="n" r="C21" s="6">
        <v>800000</v>
      </c>
      <c t="n" r="D21" s="6">
        <v>200000</v>
      </c>
      <c t="n" r="E21" s="6">
        <v>500000</v>
      </c>
    </row>
    <row r="22" spans="1:5">
      <c t="s" r="A22" s="4">
        <v>821</v>
      </c>
    </row>
    <row r="23" spans="1:5">
      <c t="s" r="A23" s="3">
        <v>812</v>
      </c>
    </row>
    <row r="24" spans="1:5">
      <c t="s" r="A24" s="4">
        <v>433</v>
      </c>
      <c t="n" r="C24" s="6">
        <v>100000</v>
      </c>
    </row>
    <row r="25" spans="1:5">
      <c t="s" r="A25" s="4">
        <v>822</v>
      </c>
    </row>
    <row r="26" spans="1:5">
      <c t="s" r="A26" s="3">
        <v>812</v>
      </c>
    </row>
    <row r="27" spans="1:5">
      <c t="s" r="A27" s="4">
        <v>823</v>
      </c>
      <c t="n" r="C27" s="7">
        <v>498000</v>
      </c>
      <c t="n" r="E27" s="6">
        <v>460000</v>
      </c>
    </row>
    <row r="28" spans="1:5">
      <c t="s" r="A28" s="4">
        <v>824</v>
      </c>
      <c t="s" r="C28" s="4">
        <v>825</v>
      </c>
    </row>
    <row r="29" spans="1:5">
      <c t="s" r="A29" s="4">
        <v>826</v>
      </c>
      <c t="n" r="C29" s="7">
        <v>4000</v>
      </c>
      <c t="n" r="D29" s="6">
        <v>14000</v>
      </c>
    </row>
    <row r="30" spans="1:5">
      <c t="s" r="A30" s="4">
        <v>827</v>
      </c>
      <c t="n" r="B30" s="6">
        <v>200000</v>
      </c>
    </row>
    <row r="31" spans="1:5">
      <c t="s" r="A31" s="4">
        <v>828</v>
      </c>
      <c t="s" r="B31" s="4">
        <v>829</v>
      </c>
    </row>
    <row r="32" spans="1:5">
      <c t="s" r="A32" s="4">
        <v>814</v>
      </c>
      <c t="n" r="E32" s="7">
        <v>160080</v>
      </c>
    </row>
    <row r="33" spans="1:5">
      <c t="s" r="A33" s="4">
        <v>830</v>
      </c>
      <c t="n" r="B33" s="9">
        <v>6.25</v>
      </c>
    </row>
    <row r="34" spans="1:5">
      <c t="s" r="A34" s="4">
        <v>831</v>
      </c>
      <c t="s" r="B34" s="4">
        <v>496</v>
      </c>
    </row>
    <row r="35" spans="1:5">
      <c t="s" r="A35" s="4">
        <v>832</v>
      </c>
      <c t="n" r="E35" s="6">
        <v>33350</v>
      </c>
    </row>
    <row r="36" spans="1:5">
      <c t="s" r="A36" s="4">
        <v>833</v>
      </c>
      <c t="s" r="C36" s="4">
        <v>834</v>
      </c>
    </row>
    <row r="37" spans="1:5">
      <c t="s" r="A37" s="4">
        <v>835</v>
      </c>
    </row>
    <row r="38" spans="1:5">
      <c t="s" r="A38" s="3">
        <v>812</v>
      </c>
    </row>
    <row r="39" spans="1:5">
      <c t="s" r="A39" s="4">
        <v>836</v>
      </c>
      <c t="s" r="C39" s="4">
        <v>837</v>
      </c>
    </row>
    <row r="40" spans="1:5">
      <c t="s" r="A40" s="4">
        <v>838</v>
      </c>
    </row>
    <row r="41" spans="1:5">
      <c t="s" r="A41" s="3">
        <v>812</v>
      </c>
    </row>
    <row r="42" spans="1:5">
      <c t="s" r="A42" s="4">
        <v>823</v>
      </c>
      <c t="n" r="C42" s="7">
        <v>270000</v>
      </c>
      <c t="n" r="E42" s="7">
        <v>250000</v>
      </c>
    </row>
    <row r="43" spans="1:5">
      <c t="s" r="A43" s="4">
        <v>824</v>
      </c>
      <c t="s" r="C43" s="4">
        <v>825</v>
      </c>
    </row>
    <row r="44" spans="1:5">
      <c t="s" r="A44" s="4">
        <v>826</v>
      </c>
      <c t="n" r="C44" s="7">
        <v>18000</v>
      </c>
      <c t="n" r="D44" s="6">
        <v>10000</v>
      </c>
    </row>
    <row r="45" spans="1:5">
      <c t="s" r="A45" s="4">
        <v>839</v>
      </c>
      <c t="n" r="B45" s="9">
        <v>6.25</v>
      </c>
    </row>
    <row r="46" spans="1:5">
      <c t="s" r="A46" s="4">
        <v>827</v>
      </c>
      <c t="n" r="B46" s="6">
        <v>100000</v>
      </c>
    </row>
    <row r="47" spans="1:5">
      <c t="s" r="A47" s="4">
        <v>828</v>
      </c>
      <c t="s" r="B47" s="4">
        <v>829</v>
      </c>
    </row>
    <row r="48" spans="1:5">
      <c t="s" r="A48" s="4">
        <v>831</v>
      </c>
      <c t="s" r="B48" s="4">
        <v>496</v>
      </c>
    </row>
    <row r="49" spans="1:5">
      <c t="s" r="A49" s="4">
        <v>833</v>
      </c>
      <c t="s" r="C49" s="4">
        <v>834</v>
      </c>
    </row>
    <row r="50" spans="1:5">
      <c t="s" r="A50" s="4">
        <v>840</v>
      </c>
    </row>
    <row r="51" spans="1:5">
      <c t="s" r="A51" s="3">
        <v>812</v>
      </c>
    </row>
    <row r="52" spans="1:5">
      <c t="s" r="A52" s="4">
        <v>823</v>
      </c>
      <c t="n" r="C52" s="7">
        <v>270000</v>
      </c>
      <c t="n" r="E52" s="7">
        <v>250000</v>
      </c>
    </row>
    <row r="53" spans="1:5">
      <c t="s" r="A53" s="4">
        <v>824</v>
      </c>
      <c t="s" r="C53" s="4">
        <v>825</v>
      </c>
    </row>
    <row r="54" spans="1:5">
      <c t="s" r="A54" s="4">
        <v>826</v>
      </c>
      <c t="n" r="C54" s="7">
        <v>23000</v>
      </c>
      <c t="n" r="D54" s="7">
        <v>19000</v>
      </c>
    </row>
    <row r="55" spans="1:5">
      <c t="s" r="A55" s="4">
        <v>839</v>
      </c>
      <c t="n" r="B55" s="9">
        <v>6.25</v>
      </c>
    </row>
    <row r="56" spans="1:5">
      <c t="s" r="A56" s="4">
        <v>827</v>
      </c>
      <c t="n" r="B56" s="6">
        <v>50000</v>
      </c>
    </row>
    <row r="57" spans="1:5">
      <c t="s" r="A57" s="4">
        <v>831</v>
      </c>
      <c t="s" r="B57" s="4">
        <v>496</v>
      </c>
    </row>
    <row r="58" spans="1:5">
      <c t="s" r="A58" s="4">
        <v>833</v>
      </c>
      <c t="s" r="C58" s="4">
        <v>834</v>
      </c>
    </row>
    <row r="59" spans="1:5">
      <c t="s" r="A59" s="4">
        <v>841</v>
      </c>
    </row>
    <row r="60" spans="1:5">
      <c t="s" r="A60" s="3">
        <v>812</v>
      </c>
    </row>
    <row r="61" spans="1:5">
      <c t="s" r="A61" s="4">
        <v>842</v>
      </c>
      <c t="s" r="C61" s="4">
        <v>843</v>
      </c>
    </row>
    <row r="62" spans="1:5">
      <c t="s" r="A62" s="4">
        <v>844</v>
      </c>
      <c t="s" r="C62" s="4">
        <v>845</v>
      </c>
    </row>
    <row r="63" spans="1:5">
      <c t="s" r="A63" s="4">
        <v>846</v>
      </c>
    </row>
    <row r="64" spans="1:5">
      <c t="s" r="A64" s="3">
        <v>812</v>
      </c>
    </row>
    <row r="65" spans="1:5">
      <c t="s" r="A65" s="4">
        <v>842</v>
      </c>
      <c t="s" r="C65" s="4">
        <v>847</v>
      </c>
    </row>
    <row r="66" spans="1:5">
      <c t="s" r="A66" s="4">
        <v>844</v>
      </c>
      <c t="s" r="C66" s="4">
        <v>848</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t="s" r="A1" s="1">
        <v>849</v>
      </c>
      <c t="s" r="B1" s="2">
        <v>627</v>
      </c>
    </row>
    <row r="2" spans="1:2">
      <c t="s" r="A2" s="3">
        <v>850</v>
      </c>
    </row>
    <row r="3" spans="1:2">
      <c t="n" r="A3" s="6">
        <v>2016</v>
      </c>
      <c t="n" r="B3" s="7">
        <v>565</v>
      </c>
    </row>
    <row r="4" spans="1:2">
      <c t="n" r="A4" s="6">
        <v>2017</v>
      </c>
      <c t="n" r="B4" s="6">
        <v>491</v>
      </c>
    </row>
    <row r="5" spans="1:2">
      <c t="n" r="A5" s="6">
        <v>2018</v>
      </c>
      <c t="n" r="B5" s="6">
        <v>335</v>
      </c>
    </row>
    <row r="6" spans="1:2">
      <c t="n" r="A6" s="6">
        <v>2019</v>
      </c>
      <c t="n" r="B6" s="6">
        <v>300</v>
      </c>
    </row>
    <row r="7" spans="1:2">
      <c t="n" r="A7" s="6">
        <v>2020</v>
      </c>
      <c t="n" r="B7" s="6">
        <v>56</v>
      </c>
    </row>
    <row r="8" spans="1:2">
      <c t="s" r="A8" s="4">
        <v>748</v>
      </c>
      <c t="n" r="B8" s="6">
        <v>0</v>
      </c>
    </row>
    <row r="9" spans="1:2">
      <c t="s" r="A9" s="4">
        <v>109</v>
      </c>
      <c t="n" r="B9" s="7">
        <v>174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4"/>
    <col customWidth="1" max="6" min="6" width="14"/>
    <col customWidth="1" max="7" min="7" width="14"/>
    <col customWidth="1" max="8" min="8" width="14"/>
    <col customWidth="1" max="9" min="9" width="14"/>
    <col customWidth="1" max="10" min="10" width="14"/>
  </cols>
  <sheetData>
    <row r="1" spans="1:10">
      <c t="s" r="A1" s="1">
        <v>851</v>
      </c>
      <c t="s" r="B1" s="2">
        <v>852</v>
      </c>
      <c t="s" r="C1" s="2">
        <v>2</v>
      </c>
      <c t="s" r="E1" s="2">
        <v>32</v>
      </c>
      <c t="s" r="F1" s="2">
        <v>81</v>
      </c>
      <c t="s" r="G1" s="2">
        <v>853</v>
      </c>
      <c t="s" r="H1" s="2">
        <v>854</v>
      </c>
      <c t="s" r="I1" s="2">
        <v>855</v>
      </c>
      <c t="s" r="J1" s="2">
        <v>856</v>
      </c>
    </row>
    <row r="2" spans="1:10">
      <c t="s" r="A2" s="3">
        <v>857</v>
      </c>
    </row>
    <row r="3" spans="1:10">
      <c t="s" r="A3" s="4">
        <v>76</v>
      </c>
      <c t="n" r="C3" s="8">
        <v>0.001</v>
      </c>
      <c t="n" r="E3" s="8">
        <v>0.001</v>
      </c>
    </row>
    <row r="4" spans="1:10">
      <c t="s" r="A4" s="4">
        <v>858</v>
      </c>
      <c t="n" r="C4" s="7">
        <v>48300</v>
      </c>
    </row>
    <row r="5" spans="1:10">
      <c t="s" r="A5" s="4">
        <v>859</v>
      </c>
      <c t="n" r="C5" s="7">
        <v>500</v>
      </c>
      <c t="n" r="E5" s="7">
        <v>700</v>
      </c>
      <c t="n" r="F5" s="7">
        <v>400</v>
      </c>
    </row>
    <row r="6" spans="1:10">
      <c t="s" r="A6" s="4">
        <v>860</v>
      </c>
      <c t="n" r="C6" s="6">
        <v>117387</v>
      </c>
      <c t="n" r="E6" s="6">
        <v>324959</v>
      </c>
      <c t="n" r="F6" s="6">
        <v>620214</v>
      </c>
    </row>
    <row r="7" spans="1:10">
      <c t="s" r="A7" s="4">
        <v>861</v>
      </c>
      <c t="n" r="C7" s="7">
        <v>200</v>
      </c>
    </row>
    <row r="8" spans="1:10">
      <c t="s" r="A8" s="4">
        <v>862</v>
      </c>
      <c t="s" r="C8" s="4">
        <v>863</v>
      </c>
    </row>
    <row r="9" spans="1:10">
      <c t="s" r="A9" s="4">
        <v>864</v>
      </c>
      <c t="n" r="E9" s="9">
        <v>2.14</v>
      </c>
      <c t="n" r="F9" s="9">
        <v>1.85</v>
      </c>
    </row>
    <row r="10" spans="1:10">
      <c t="s" r="A10" s="4">
        <v>865</v>
      </c>
      <c t="n" r="C10" s="7">
        <v>3200</v>
      </c>
    </row>
    <row r="11" spans="1:10">
      <c t="s" r="A11" s="4">
        <v>866</v>
      </c>
      <c t="n" r="C11" s="6">
        <v>58479</v>
      </c>
      <c t="n" r="E11" s="6">
        <v>181077</v>
      </c>
      <c t="n" r="F11" s="6">
        <v>9683383</v>
      </c>
    </row>
    <row r="12" spans="1:10">
      <c t="s" r="A12" s="4">
        <v>867</v>
      </c>
      <c t="n" r="C12" s="7">
        <v>359</v>
      </c>
      <c t="s" r="D12" s="4">
        <v>89</v>
      </c>
      <c t="n" r="E12" s="7">
        <v>1071</v>
      </c>
      <c t="n" r="F12" s="7">
        <v>45267</v>
      </c>
    </row>
    <row r="13" spans="1:10">
      <c t="s" r="A13" s="4">
        <v>868</v>
      </c>
    </row>
    <row r="14" spans="1:10">
      <c t="s" r="A14" s="3">
        <v>857</v>
      </c>
    </row>
    <row r="15" spans="1:10">
      <c t="s" r="A15" s="4">
        <v>867</v>
      </c>
      <c t="n" r="C15" s="6">
        <v>31</v>
      </c>
    </row>
    <row r="16" spans="1:10">
      <c t="s" r="A16" s="4">
        <v>869</v>
      </c>
    </row>
    <row r="17" spans="1:10">
      <c t="s" r="A17" s="3">
        <v>857</v>
      </c>
    </row>
    <row r="18" spans="1:10">
      <c t="s" r="A18" s="4">
        <v>867</v>
      </c>
      <c t="n" r="C18" s="6">
        <v>32</v>
      </c>
    </row>
    <row r="19" spans="1:10">
      <c t="s" r="A19" s="4">
        <v>870</v>
      </c>
    </row>
    <row r="20" spans="1:10">
      <c t="s" r="A20" s="3">
        <v>857</v>
      </c>
    </row>
    <row r="21" spans="1:10">
      <c t="s" r="A21" s="4">
        <v>858</v>
      </c>
      <c t="n" r="C21" s="7">
        <v>0</v>
      </c>
      <c t="n" r="E21" s="7">
        <v>0</v>
      </c>
    </row>
    <row r="22" spans="1:10">
      <c t="s" r="A22" s="4">
        <v>871</v>
      </c>
    </row>
    <row r="23" spans="1:10">
      <c t="s" r="A23" s="3">
        <v>857</v>
      </c>
    </row>
    <row r="24" spans="1:10">
      <c t="s" r="A24" s="4">
        <v>872</v>
      </c>
      <c t="n" r="C24" s="6">
        <v>150000</v>
      </c>
    </row>
    <row r="25" spans="1:10">
      <c t="s" r="A25" s="4">
        <v>873</v>
      </c>
    </row>
    <row r="26" spans="1:10">
      <c t="s" r="A26" s="3">
        <v>857</v>
      </c>
    </row>
    <row r="27" spans="1:10">
      <c t="s" r="A27" s="4">
        <v>874</v>
      </c>
      <c t="n" r="C27" s="7">
        <v>404</v>
      </c>
    </row>
    <row r="28" spans="1:10">
      <c t="s" r="A28" s="4">
        <v>875</v>
      </c>
    </row>
    <row r="29" spans="1:10">
      <c t="s" r="A29" s="3">
        <v>857</v>
      </c>
    </row>
    <row r="30" spans="1:10">
      <c t="s" r="A30" s="4">
        <v>866</v>
      </c>
      <c t="n" r="C30" s="6">
        <v>1260000</v>
      </c>
    </row>
    <row r="31" spans="1:10">
      <c t="s" r="A31" s="4">
        <v>876</v>
      </c>
    </row>
    <row r="32" spans="1:10">
      <c t="s" r="A32" s="3">
        <v>857</v>
      </c>
    </row>
    <row r="33" spans="1:10">
      <c t="s" r="A33" s="4">
        <v>877</v>
      </c>
      <c t="s" r="F33" s="4">
        <v>878</v>
      </c>
    </row>
    <row r="34" spans="1:10">
      <c t="s" r="A34" s="4">
        <v>879</v>
      </c>
    </row>
    <row r="35" spans="1:10">
      <c t="s" r="A35" s="3">
        <v>857</v>
      </c>
    </row>
    <row r="36" spans="1:10">
      <c t="s" r="A36" s="4">
        <v>880</v>
      </c>
      <c t="n" r="C36" s="6">
        <v>1324501</v>
      </c>
    </row>
    <row r="37" spans="1:10">
      <c t="s" r="A37" s="4">
        <v>881</v>
      </c>
      <c t="n" r="J37" s="6">
        <v>1500000</v>
      </c>
    </row>
    <row r="38" spans="1:10">
      <c t="s" r="A38" s="4">
        <v>882</v>
      </c>
    </row>
    <row r="39" spans="1:10">
      <c t="s" r="A39" s="3">
        <v>857</v>
      </c>
    </row>
    <row r="40" spans="1:10">
      <c t="s" r="A40" s="4">
        <v>883</v>
      </c>
      <c t="s" r="C40" s="4">
        <v>496</v>
      </c>
    </row>
    <row r="41" spans="1:10">
      <c t="s" r="A41" s="4">
        <v>881</v>
      </c>
      <c t="n" r="H41" s="6">
        <v>3000000</v>
      </c>
    </row>
    <row r="42" spans="1:10">
      <c t="s" r="A42" s="4">
        <v>884</v>
      </c>
    </row>
    <row r="43" spans="1:10">
      <c t="s" r="A43" s="3">
        <v>857</v>
      </c>
    </row>
    <row r="44" spans="1:10">
      <c t="s" r="A44" s="4">
        <v>881</v>
      </c>
      <c t="n" r="H44" s="6">
        <v>1500000</v>
      </c>
    </row>
    <row r="45" spans="1:10">
      <c t="s" r="A45" s="4">
        <v>885</v>
      </c>
    </row>
    <row r="46" spans="1:10">
      <c t="s" r="A46" s="3">
        <v>857</v>
      </c>
    </row>
    <row r="47" spans="1:10">
      <c t="s" r="A47" s="4">
        <v>76</v>
      </c>
      <c t="n" r="I47" s="8">
        <v>0.001</v>
      </c>
    </row>
    <row r="48" spans="1:10">
      <c t="s" r="A48" s="4">
        <v>872</v>
      </c>
      <c t="n" r="B48" s="6">
        <v>3060382</v>
      </c>
    </row>
    <row r="49" spans="1:10">
      <c t="s" r="A49" s="4">
        <v>880</v>
      </c>
      <c t="n" r="C49" s="6">
        <v>201361</v>
      </c>
    </row>
    <row r="50" spans="1:10">
      <c t="s" r="A50" s="4">
        <v>881</v>
      </c>
      <c t="n" r="G50" s="6">
        <v>330000</v>
      </c>
      <c t="n" r="I50" s="6">
        <v>4200000</v>
      </c>
    </row>
    <row r="51" spans="1:10">
      <c t="s" r="A51" s="4">
        <v>886</v>
      </c>
    </row>
    <row r="52" spans="1:10">
      <c t="s" r="A52" s="3">
        <v>857</v>
      </c>
    </row>
    <row r="53" spans="1:10">
      <c t="s" r="A53" s="4">
        <v>883</v>
      </c>
      <c t="s" r="C53" s="4">
        <v>496</v>
      </c>
    </row>
    <row r="54" spans="1:10">
      <c t="n" r="A54"/>
    </row>
    <row r="55" spans="1:10">
      <c t="s" r="A55" s="4">
        <v>89</v>
      </c>
      <c t="s" r="B55" s="4">
        <v>887</v>
      </c>
    </row>
  </sheetData>
  <mergeCells count="3">
    <mergeCell ref="C1:D1"/>
    <mergeCell ref="A54:J54"/>
    <mergeCell ref="B55:J5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50"/>
    <col customWidth="1" max="6" min="6" width="16"/>
  </cols>
  <sheetData>
    <row r="1" spans="1:6">
      <c t="s" r="A1" s="1">
        <v>888</v>
      </c>
      <c t="s" r="C1" s="2">
        <v>1</v>
      </c>
    </row>
    <row r="2" spans="1:6">
      <c t="s" r="C2" s="2">
        <v>2</v>
      </c>
      <c t="s" r="E2" s="2">
        <v>32</v>
      </c>
      <c t="s" r="F2" s="2">
        <v>81</v>
      </c>
    </row>
    <row r="3" spans="1:6">
      <c t="s" r="A3" s="3">
        <v>889</v>
      </c>
    </row>
    <row r="4" spans="1:6">
      <c t="s" r="A4" s="4">
        <v>866</v>
      </c>
      <c t="n" r="C4" s="6">
        <v>58479</v>
      </c>
      <c t="n" r="E4" s="6">
        <v>181077</v>
      </c>
      <c t="n" r="F4" s="6">
        <v>9683383</v>
      </c>
    </row>
    <row r="5" spans="1:6">
      <c t="s" r="A5" s="4">
        <v>867</v>
      </c>
      <c t="n" r="C5" s="7">
        <v>359</v>
      </c>
      <c t="s" r="D5" s="4">
        <v>89</v>
      </c>
      <c t="n" r="E5" s="7">
        <v>1071</v>
      </c>
      <c t="n" r="F5" s="7">
        <v>45267</v>
      </c>
    </row>
    <row r="6" spans="1:6">
      <c t="s" r="A6" s="4">
        <v>890</v>
      </c>
    </row>
    <row r="7" spans="1:6">
      <c t="s" r="A7" s="3">
        <v>889</v>
      </c>
    </row>
    <row r="8" spans="1:6">
      <c t="s" r="A8" s="4">
        <v>891</v>
      </c>
      <c t="n" r="C8" s="11">
        <v>2015</v>
      </c>
    </row>
    <row r="9" spans="1:6">
      <c t="s" r="A9" s="4">
        <v>866</v>
      </c>
      <c t="n" r="C9" s="6">
        <v>5000</v>
      </c>
    </row>
    <row r="10" spans="1:6">
      <c t="s" r="A10" s="4">
        <v>867</v>
      </c>
      <c t="n" r="C10" s="7">
        <v>36</v>
      </c>
    </row>
    <row r="11" spans="1:6">
      <c t="s" r="A11" s="4">
        <v>892</v>
      </c>
    </row>
    <row r="12" spans="1:6">
      <c t="s" r="A12" s="3">
        <v>889</v>
      </c>
    </row>
    <row r="13" spans="1:6">
      <c t="s" r="A13" s="4">
        <v>891</v>
      </c>
      <c t="n" r="C13" s="11">
        <v>2015</v>
      </c>
    </row>
    <row r="14" spans="1:6">
      <c t="s" r="A14" s="4">
        <v>866</v>
      </c>
      <c t="n" r="C14" s="6">
        <v>17655</v>
      </c>
    </row>
    <row r="15" spans="1:6">
      <c t="s" r="A15" s="4">
        <v>867</v>
      </c>
      <c t="n" r="C15" s="7">
        <v>125</v>
      </c>
    </row>
    <row r="16" spans="1:6">
      <c t="s" r="A16" s="4">
        <v>893</v>
      </c>
    </row>
    <row r="17" spans="1:6">
      <c t="s" r="A17" s="3">
        <v>889</v>
      </c>
    </row>
    <row r="18" spans="1:6">
      <c t="s" r="A18" s="4">
        <v>891</v>
      </c>
      <c t="n" r="C18" s="12">
        <v>2015</v>
      </c>
    </row>
    <row r="19" spans="1:6">
      <c t="s" r="A19" s="4">
        <v>866</v>
      </c>
      <c t="n" r="C19" s="6">
        <v>10000</v>
      </c>
    </row>
    <row r="20" spans="1:6">
      <c t="s" r="A20" s="4">
        <v>867</v>
      </c>
      <c t="n" r="C20" s="7">
        <v>63</v>
      </c>
    </row>
    <row r="21" spans="1:6">
      <c t="s" r="A21" s="4">
        <v>894</v>
      </c>
    </row>
    <row r="22" spans="1:6">
      <c t="s" r="A22" s="3">
        <v>889</v>
      </c>
    </row>
    <row r="23" spans="1:6">
      <c t="s" r="A23" s="4">
        <v>891</v>
      </c>
      <c t="n" r="F23" s="13">
        <v>2013</v>
      </c>
    </row>
    <row r="24" spans="1:6">
      <c t="s" r="A24" s="4">
        <v>866</v>
      </c>
      <c t="n" r="F24" s="6">
        <v>2500</v>
      </c>
    </row>
    <row r="25" spans="1:6">
      <c t="s" r="A25" s="4">
        <v>867</v>
      </c>
      <c t="n" r="F25" s="7">
        <v>16</v>
      </c>
    </row>
    <row r="26" spans="1:6">
      <c t="s" r="A26" s="4">
        <v>895</v>
      </c>
    </row>
    <row r="27" spans="1:6">
      <c t="s" r="A27" s="3">
        <v>889</v>
      </c>
    </row>
    <row r="28" spans="1:6">
      <c t="s" r="A28" s="4">
        <v>891</v>
      </c>
      <c t="n" r="C28" s="14">
        <v>2015</v>
      </c>
    </row>
    <row r="29" spans="1:6">
      <c t="s" r="A29" s="4">
        <v>866</v>
      </c>
      <c t="n" r="C29" s="6">
        <v>108</v>
      </c>
    </row>
    <row r="30" spans="1:6">
      <c t="s" r="A30" s="4">
        <v>867</v>
      </c>
      <c t="s" r="B30" s="4">
        <v>404</v>
      </c>
      <c t="n" r="C30" s="7">
        <v>0</v>
      </c>
    </row>
    <row r="31" spans="1:6">
      <c t="s" r="A31" s="4">
        <v>896</v>
      </c>
    </row>
    <row r="32" spans="1:6">
      <c t="s" r="A32" s="3">
        <v>889</v>
      </c>
    </row>
    <row r="33" spans="1:6">
      <c t="s" r="A33" s="4">
        <v>891</v>
      </c>
      <c t="n" r="C33" s="15">
        <v>2015</v>
      </c>
    </row>
    <row r="34" spans="1:6">
      <c t="s" r="A34" s="4">
        <v>866</v>
      </c>
      <c t="n" r="C34" s="6">
        <v>1391</v>
      </c>
    </row>
    <row r="35" spans="1:6">
      <c t="s" r="A35" s="4">
        <v>867</v>
      </c>
      <c t="n" r="C35" s="7">
        <v>7</v>
      </c>
    </row>
    <row r="36" spans="1:6">
      <c t="s" r="A36" s="4">
        <v>897</v>
      </c>
    </row>
    <row r="37" spans="1:6">
      <c t="s" r="A37" s="3">
        <v>889</v>
      </c>
    </row>
    <row r="38" spans="1:6">
      <c t="s" r="A38" s="4">
        <v>891</v>
      </c>
      <c t="n" r="C38" s="16">
        <v>2015</v>
      </c>
    </row>
    <row r="39" spans="1:6">
      <c t="s" r="A39" s="4">
        <v>866</v>
      </c>
      <c t="n" r="C39" s="6">
        <v>9560</v>
      </c>
    </row>
    <row r="40" spans="1:6">
      <c t="s" r="A40" s="4">
        <v>867</v>
      </c>
      <c t="n" r="C40" s="7">
        <v>50</v>
      </c>
    </row>
    <row r="41" spans="1:6">
      <c t="s" r="A41" s="4">
        <v>898</v>
      </c>
    </row>
    <row r="42" spans="1:6">
      <c t="s" r="A42" s="3">
        <v>889</v>
      </c>
    </row>
    <row r="43" spans="1:6">
      <c t="s" r="A43" s="4">
        <v>891</v>
      </c>
      <c t="n" r="C43" s="17">
        <v>2015</v>
      </c>
    </row>
    <row r="44" spans="1:6">
      <c t="s" r="A44" s="4">
        <v>866</v>
      </c>
      <c t="n" r="C44" s="6">
        <v>3453</v>
      </c>
    </row>
    <row r="45" spans="1:6">
      <c t="s" r="A45" s="4">
        <v>867</v>
      </c>
      <c t="n" r="C45" s="7">
        <v>15</v>
      </c>
    </row>
    <row r="46" spans="1:6">
      <c t="s" r="A46" s="4">
        <v>899</v>
      </c>
    </row>
    <row r="47" spans="1:6">
      <c t="s" r="A47" s="3">
        <v>889</v>
      </c>
    </row>
    <row r="48" spans="1:6">
      <c t="s" r="A48" s="4">
        <v>866</v>
      </c>
      <c t="n" r="C48" s="6">
        <v>14</v>
      </c>
    </row>
    <row r="49" spans="1:6">
      <c t="s" r="A49" s="4">
        <v>867</v>
      </c>
      <c t="s" r="B49" s="4">
        <v>404</v>
      </c>
      <c t="n" r="C49" s="7">
        <v>0</v>
      </c>
    </row>
    <row r="50" spans="1:6">
      <c t="s" r="A50" s="4">
        <v>900</v>
      </c>
    </row>
    <row r="51" spans="1:6">
      <c t="s" r="A51" s="3">
        <v>889</v>
      </c>
    </row>
    <row r="52" spans="1:6">
      <c t="s" r="A52" s="4">
        <v>891</v>
      </c>
      <c t="n" r="C52" s="18">
        <v>2015</v>
      </c>
    </row>
    <row r="53" spans="1:6">
      <c t="s" r="A53" s="4">
        <v>901</v>
      </c>
    </row>
    <row r="54" spans="1:6">
      <c t="s" r="A54" s="3">
        <v>889</v>
      </c>
    </row>
    <row r="55" spans="1:6">
      <c t="s" r="A55" s="4">
        <v>891</v>
      </c>
      <c t="n" r="C55" s="16">
        <v>2015</v>
      </c>
    </row>
    <row r="56" spans="1:6">
      <c t="s" r="A56" s="4">
        <v>902</v>
      </c>
    </row>
    <row r="57" spans="1:6">
      <c t="s" r="A57" s="3">
        <v>889</v>
      </c>
    </row>
    <row r="58" spans="1:6">
      <c t="s" r="A58" s="4">
        <v>891</v>
      </c>
      <c t="s" r="E58" s="4">
        <v>903</v>
      </c>
      <c t="n" r="F58" s="16">
        <v>2013</v>
      </c>
    </row>
    <row r="59" spans="1:6">
      <c t="s" r="A59" s="4">
        <v>866</v>
      </c>
      <c t="n" r="E59" s="6">
        <v>4555</v>
      </c>
      <c t="n" r="F59" s="6">
        <v>4578</v>
      </c>
    </row>
    <row r="60" spans="1:6">
      <c t="s" r="A60" s="4">
        <v>867</v>
      </c>
      <c t="n" r="E60" s="7">
        <v>31</v>
      </c>
      <c t="n" r="F60" s="7">
        <v>25</v>
      </c>
    </row>
    <row r="61" spans="1:6">
      <c t="s" r="A61" s="4">
        <v>904</v>
      </c>
    </row>
    <row r="62" spans="1:6">
      <c t="s" r="A62" s="3">
        <v>889</v>
      </c>
    </row>
    <row r="63" spans="1:6">
      <c t="s" r="A63" s="4">
        <v>891</v>
      </c>
      <c t="n" r="C63" s="17">
        <v>2015</v>
      </c>
    </row>
    <row r="64" spans="1:6">
      <c t="s" r="A64" s="4">
        <v>866</v>
      </c>
      <c t="n" r="C64" s="6">
        <v>3670</v>
      </c>
    </row>
    <row r="65" spans="1:6">
      <c t="s" r="A65" s="4">
        <v>867</v>
      </c>
      <c t="n" r="C65" s="7">
        <v>20</v>
      </c>
    </row>
    <row r="66" spans="1:6">
      <c t="s" r="A66" s="4">
        <v>905</v>
      </c>
    </row>
    <row r="67" spans="1:6">
      <c t="s" r="A67" s="3">
        <v>889</v>
      </c>
    </row>
    <row r="68" spans="1:6">
      <c t="s" r="A68" s="4">
        <v>891</v>
      </c>
      <c t="n" r="C68" s="17">
        <v>2015</v>
      </c>
    </row>
    <row r="69" spans="1:6">
      <c t="s" r="A69" s="4">
        <v>866</v>
      </c>
      <c t="n" r="C69" s="6">
        <v>400</v>
      </c>
    </row>
    <row r="70" spans="1:6">
      <c t="s" r="A70" s="4">
        <v>867</v>
      </c>
      <c t="n" r="C70" s="7">
        <v>2</v>
      </c>
    </row>
    <row r="71" spans="1:6">
      <c t="s" r="A71" s="4">
        <v>906</v>
      </c>
    </row>
    <row r="72" spans="1:6">
      <c t="s" r="A72" s="3">
        <v>889</v>
      </c>
    </row>
    <row r="73" spans="1:6">
      <c t="s" r="A73" s="4">
        <v>891</v>
      </c>
      <c t="n" r="E73" s="13">
        <v>2014</v>
      </c>
    </row>
    <row r="74" spans="1:6">
      <c t="s" r="A74" s="4">
        <v>866</v>
      </c>
      <c t="n" r="E74" s="6">
        <v>1248</v>
      </c>
    </row>
    <row r="75" spans="1:6">
      <c t="s" r="A75" s="4">
        <v>867</v>
      </c>
      <c t="n" r="E75" s="7">
        <v>10</v>
      </c>
    </row>
    <row r="76" spans="1:6">
      <c t="s" r="A76" s="4">
        <v>907</v>
      </c>
    </row>
    <row r="77" spans="1:6">
      <c t="s" r="A77" s="3">
        <v>889</v>
      </c>
    </row>
    <row r="78" spans="1:6">
      <c t="s" r="A78" s="4">
        <v>866</v>
      </c>
      <c t="n" r="C78" s="6">
        <v>1753</v>
      </c>
    </row>
    <row r="79" spans="1:6">
      <c t="s" r="A79" s="4">
        <v>867</v>
      </c>
      <c t="n" r="C79" s="7">
        <v>10</v>
      </c>
    </row>
    <row r="80" spans="1:6">
      <c t="s" r="A80" s="4">
        <v>908</v>
      </c>
    </row>
    <row r="81" spans="1:6">
      <c t="s" r="A81" s="3">
        <v>889</v>
      </c>
    </row>
    <row r="82" spans="1:6">
      <c t="s" r="A82" s="4">
        <v>891</v>
      </c>
      <c t="n" r="C82" s="18">
        <v>2015</v>
      </c>
    </row>
    <row r="83" spans="1:6">
      <c t="s" r="A83" s="4">
        <v>866</v>
      </c>
      <c t="n" r="C83" s="6">
        <v>4497</v>
      </c>
    </row>
    <row r="84" spans="1:6">
      <c t="s" r="A84" s="4">
        <v>867</v>
      </c>
      <c t="n" r="C84" s="7">
        <v>25</v>
      </c>
    </row>
    <row r="85" spans="1:6">
      <c t="s" r="A85" s="4">
        <v>909</v>
      </c>
    </row>
    <row r="86" spans="1:6">
      <c t="s" r="A86" s="3">
        <v>889</v>
      </c>
    </row>
    <row r="87" spans="1:6">
      <c t="s" r="A87" s="4">
        <v>891</v>
      </c>
      <c t="n" r="C87" s="19">
        <v>2015</v>
      </c>
    </row>
    <row r="88" spans="1:6">
      <c t="s" r="A88" s="4">
        <v>866</v>
      </c>
      <c t="n" r="C88" s="6">
        <v>978</v>
      </c>
    </row>
    <row r="89" spans="1:6">
      <c t="s" r="A89" s="4">
        <v>867</v>
      </c>
      <c t="n" r="C89" s="7">
        <v>6</v>
      </c>
    </row>
    <row r="90" spans="1:6">
      <c t="s" r="A90" s="4">
        <v>910</v>
      </c>
    </row>
    <row r="91" spans="1:6">
      <c t="s" r="A91" s="3">
        <v>889</v>
      </c>
    </row>
    <row r="92" spans="1:6">
      <c t="s" r="A92" s="4">
        <v>891</v>
      </c>
      <c t="s" r="E92" s="4">
        <v>911</v>
      </c>
    </row>
    <row r="93" spans="1:6">
      <c t="s" r="A93" s="4">
        <v>866</v>
      </c>
      <c t="n" r="E93" s="6">
        <v>31850</v>
      </c>
    </row>
    <row r="94" spans="1:6">
      <c t="s" r="A94" s="4">
        <v>867</v>
      </c>
      <c t="s" r="B94" s="4">
        <v>404</v>
      </c>
      <c t="n" r="E94" s="7">
        <v>0</v>
      </c>
    </row>
    <row r="95" spans="1:6">
      <c t="s" r="A95" s="4">
        <v>912</v>
      </c>
    </row>
    <row r="96" spans="1:6">
      <c t="s" r="A96" s="3">
        <v>889</v>
      </c>
    </row>
    <row r="97" spans="1:6">
      <c t="s" r="A97" s="4">
        <v>891</v>
      </c>
      <c t="s" r="E97" s="4">
        <v>913</v>
      </c>
    </row>
    <row r="98" spans="1:6">
      <c t="s" r="A98" s="4">
        <v>866</v>
      </c>
      <c t="s" r="B98" s="4">
        <v>519</v>
      </c>
      <c t="n" r="E98" s="6">
        <v>131365</v>
      </c>
    </row>
    <row r="99" spans="1:6">
      <c t="s" r="A99" s="4">
        <v>867</v>
      </c>
      <c t="n" r="E99" s="7">
        <v>932</v>
      </c>
    </row>
    <row r="100" spans="1:6">
      <c t="s" r="A100" s="4">
        <v>914</v>
      </c>
    </row>
    <row r="101" spans="1:6">
      <c t="s" r="A101" s="3">
        <v>889</v>
      </c>
    </row>
    <row r="102" spans="1:6">
      <c t="s" r="A102" s="4">
        <v>891</v>
      </c>
      <c t="n" r="E102" s="16">
        <v>2014</v>
      </c>
    </row>
    <row r="103" spans="1:6">
      <c t="s" r="A103" s="4">
        <v>866</v>
      </c>
      <c t="n" r="E103" s="6">
        <v>5624</v>
      </c>
    </row>
    <row r="104" spans="1:6">
      <c t="s" r="A104" s="4">
        <v>867</v>
      </c>
      <c t="n" r="E104" s="7">
        <v>50</v>
      </c>
    </row>
    <row r="105" spans="1:6">
      <c t="s" r="A105" s="4">
        <v>915</v>
      </c>
    </row>
    <row r="106" spans="1:6">
      <c t="s" r="A106" s="3">
        <v>889</v>
      </c>
    </row>
    <row r="107" spans="1:6">
      <c t="s" r="A107" s="4">
        <v>891</v>
      </c>
      <c t="n" r="E107" s="18">
        <v>2014</v>
      </c>
    </row>
    <row r="108" spans="1:6">
      <c t="s" r="A108" s="4">
        <v>866</v>
      </c>
      <c t="n" r="E108" s="6">
        <v>6435</v>
      </c>
    </row>
    <row r="109" spans="1:6">
      <c t="s" r="A109" s="4">
        <v>867</v>
      </c>
      <c t="n" r="E109" s="7">
        <v>48</v>
      </c>
    </row>
    <row r="110" spans="1:6">
      <c t="s" r="A110" s="4">
        <v>916</v>
      </c>
    </row>
    <row r="111" spans="1:6">
      <c t="s" r="A111" s="3">
        <v>889</v>
      </c>
    </row>
    <row r="112" spans="1:6">
      <c t="s" r="A112" s="4">
        <v>891</v>
      </c>
      <c t="n" r="F112" s="14">
        <v>2013</v>
      </c>
    </row>
    <row r="113" spans="1:6">
      <c t="s" r="A113" s="4">
        <v>866</v>
      </c>
      <c t="s" r="B113" s="4">
        <v>522</v>
      </c>
      <c t="n" r="F113" s="6">
        <v>9660000</v>
      </c>
    </row>
    <row r="114" spans="1:6">
      <c t="s" r="A114" s="4">
        <v>867</v>
      </c>
      <c t="s" r="B114" s="4">
        <v>524</v>
      </c>
      <c t="n" r="F114" s="7">
        <v>45135</v>
      </c>
    </row>
    <row r="115" spans="1:6">
      <c t="s" r="A115" s="4">
        <v>917</v>
      </c>
    </row>
    <row r="116" spans="1:6">
      <c t="s" r="A116" s="3">
        <v>889</v>
      </c>
    </row>
    <row r="117" spans="1:6">
      <c t="s" r="A117" s="4">
        <v>891</v>
      </c>
      <c t="n" r="F117" s="16">
        <v>2013</v>
      </c>
    </row>
    <row r="118" spans="1:6">
      <c t="s" r="A118" s="4">
        <v>866</v>
      </c>
      <c t="n" r="F118" s="6">
        <v>16305</v>
      </c>
    </row>
    <row r="119" spans="1:6">
      <c t="s" r="A119" s="4">
        <v>867</v>
      </c>
      <c t="n" r="F119" s="7">
        <v>91</v>
      </c>
    </row>
    <row r="120" spans="1:6">
      <c t="n" r="A120"/>
    </row>
    <row r="121" spans="1:6">
      <c t="s" r="A121" s="4">
        <v>89</v>
      </c>
      <c t="s" r="B121" s="4">
        <v>887</v>
      </c>
    </row>
    <row r="122" spans="1:6">
      <c t="s" r="A122" s="4">
        <v>404</v>
      </c>
      <c t="s" r="B122" s="4">
        <v>918</v>
      </c>
    </row>
    <row r="123" spans="1:6">
      <c t="s" r="A123" s="4">
        <v>519</v>
      </c>
      <c t="s" r="B123" s="4">
        <v>919</v>
      </c>
    </row>
    <row r="124" spans="1:6">
      <c t="s" r="A124" s="4">
        <v>522</v>
      </c>
      <c t="s" r="B124" s="4">
        <v>920</v>
      </c>
    </row>
    <row r="125" spans="1:6">
      <c t="s" r="A125" s="4">
        <v>524</v>
      </c>
      <c t="s" r="B125" s="4">
        <v>921</v>
      </c>
    </row>
  </sheetData>
  <mergeCells count="9">
    <mergeCell ref="A1:B2"/>
    <mergeCell ref="C1:F1"/>
    <mergeCell ref="C2:D2"/>
    <mergeCell ref="A120:E120"/>
    <mergeCell ref="B121:E121"/>
    <mergeCell ref="B122:E122"/>
    <mergeCell ref="B123:E123"/>
    <mergeCell ref="B124:E124"/>
    <mergeCell ref="B125:E12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s>
  <sheetData>
    <row r="1" spans="1:5">
      <c t="s" r="A1" s="1">
        <v>922</v>
      </c>
      <c t="s" r="B1" s="2">
        <v>1</v>
      </c>
    </row>
    <row r="2" spans="1:5">
      <c t="s" r="B2" s="2">
        <v>2</v>
      </c>
      <c t="s" r="C2" s="2">
        <v>32</v>
      </c>
      <c t="s" r="D2" s="2">
        <v>81</v>
      </c>
      <c t="s" r="E2" s="2">
        <v>409</v>
      </c>
    </row>
    <row r="3" spans="1:5">
      <c t="s" r="A3" s="3">
        <v>889</v>
      </c>
    </row>
    <row r="4" spans="1:5">
      <c t="s" r="A4" s="4">
        <v>923</v>
      </c>
      <c t="n" r="B4" s="6">
        <v>-122</v>
      </c>
      <c t="n" r="C4" s="6">
        <v>-31850</v>
      </c>
    </row>
    <row r="5" spans="1:5">
      <c t="s" r="A5" s="4">
        <v>924</v>
      </c>
    </row>
    <row r="6" spans="1:5">
      <c t="s" r="A6" s="3">
        <v>889</v>
      </c>
    </row>
    <row r="7" spans="1:5">
      <c t="s" r="A7" s="4">
        <v>925</v>
      </c>
      <c t="n" r="B7" s="6">
        <v>998432</v>
      </c>
      <c t="n" r="C7" s="6">
        <v>1030807</v>
      </c>
      <c t="n" r="D7" s="6">
        <v>682141</v>
      </c>
    </row>
    <row r="8" spans="1:5">
      <c t="s" r="A8" s="4">
        <v>923</v>
      </c>
      <c t="n" r="B8" s="6">
        <v>-1334</v>
      </c>
      <c t="n" r="C8" s="6">
        <v>-129265</v>
      </c>
    </row>
    <row r="9" spans="1:5">
      <c t="s" r="A9" s="4">
        <v>926</v>
      </c>
      <c t="n" r="B9" s="6">
        <v>-26251</v>
      </c>
      <c t="n" r="C9" s="6">
        <v>-1000</v>
      </c>
      <c t="n" r="D9" s="6">
        <v>-1334</v>
      </c>
    </row>
    <row r="10" spans="1:5">
      <c t="s" r="A10" s="4">
        <v>927</v>
      </c>
      <c t="n" r="C10" s="6">
        <v>97890</v>
      </c>
      <c t="n" r="D10" s="6">
        <v>350000</v>
      </c>
    </row>
    <row r="11" spans="1:5">
      <c t="s" r="A11" s="4">
        <v>928</v>
      </c>
      <c t="n" r="B11" s="6">
        <v>970847</v>
      </c>
      <c t="n" r="C11" s="6">
        <v>998432</v>
      </c>
      <c t="n" r="D11" s="6">
        <v>1030807</v>
      </c>
      <c t="n" r="E11" s="6">
        <v>682141</v>
      </c>
    </row>
    <row r="12" spans="1:5">
      <c t="s" r="A12" s="4">
        <v>929</v>
      </c>
      <c t="n" r="B12" s="6">
        <v>853460</v>
      </c>
      <c t="n" r="C12" s="6">
        <v>673473</v>
      </c>
      <c t="n" r="D12" s="6">
        <v>410593</v>
      </c>
    </row>
    <row r="13" spans="1:5">
      <c t="s" r="A13" s="4">
        <v>925</v>
      </c>
      <c t="n" r="B13" s="9">
        <v>6.34</v>
      </c>
      <c t="n" r="C13" s="9">
        <v>6.39</v>
      </c>
      <c t="n" r="D13" s="9">
        <v>6.47</v>
      </c>
    </row>
    <row r="14" spans="1:5">
      <c t="s" r="A14" s="4">
        <v>930</v>
      </c>
      <c t="n" r="B14" s="20">
        <v>5.28</v>
      </c>
      <c t="n" r="C14" s="20">
        <v>7.35</v>
      </c>
    </row>
    <row r="15" spans="1:5">
      <c t="s" r="A15" s="4">
        <v>931</v>
      </c>
      <c t="n" r="B15" s="20">
        <v>7.27</v>
      </c>
      <c t="n" r="C15" s="20">
        <v>5.14</v>
      </c>
      <c t="n" r="D15" s="20">
        <v>5.7</v>
      </c>
    </row>
    <row r="16" spans="1:5">
      <c t="s" r="A16" s="4">
        <v>932</v>
      </c>
      <c t="n" r="C16" s="20">
        <v>7.11</v>
      </c>
      <c t="n" r="D16" s="20">
        <v>6.25</v>
      </c>
    </row>
    <row r="17" spans="1:5">
      <c t="s" r="A17" s="4">
        <v>928</v>
      </c>
      <c t="n" r="B17" s="20">
        <v>6.32</v>
      </c>
      <c t="n" r="C17" s="20">
        <v>6.34</v>
      </c>
      <c t="n" r="D17" s="20">
        <v>6.39</v>
      </c>
      <c t="n" r="E17" s="9">
        <v>6.47</v>
      </c>
    </row>
    <row r="18" spans="1:5">
      <c t="s" r="A18" s="4">
        <v>933</v>
      </c>
      <c t="n" r="B18" s="9">
        <v>6.35</v>
      </c>
      <c t="n" r="C18" s="9">
        <v>6.41</v>
      </c>
      <c t="n" r="D18" s="9">
        <v>6.8</v>
      </c>
    </row>
    <row r="19" spans="1:5">
      <c t="s" r="A19" s="4">
        <v>934</v>
      </c>
      <c t="s" r="B19" s="4">
        <v>935</v>
      </c>
      <c t="s" r="C19" s="4">
        <v>936</v>
      </c>
      <c t="s" r="D19" s="4">
        <v>937</v>
      </c>
      <c t="s" r="E19" s="4">
        <v>938</v>
      </c>
    </row>
    <row r="20" spans="1:5">
      <c t="s" r="A20" s="4">
        <v>939</v>
      </c>
      <c t="s" r="B20" s="4">
        <v>940</v>
      </c>
      <c t="s" r="C20" s="4">
        <v>941</v>
      </c>
      <c t="s" r="D20" s="4">
        <v>942</v>
      </c>
    </row>
    <row r="21" spans="1:5">
      <c t="s" r="A21" s="4">
        <v>943</v>
      </c>
      <c t="n" r="B21" s="7">
        <v>1206</v>
      </c>
      <c t="n" r="C21" s="7">
        <v>321</v>
      </c>
      <c t="n" r="D21" s="7">
        <v>88</v>
      </c>
    </row>
    <row r="22" spans="1:5">
      <c t="s" r="A22" s="4">
        <v>944</v>
      </c>
      <c t="n" r="B22" s="6">
        <v>1</v>
      </c>
      <c t="n" r="C22" s="6">
        <v>302</v>
      </c>
    </row>
    <row r="23" spans="1:5">
      <c t="s" r="A23" s="4">
        <v>945</v>
      </c>
      <c t="n" r="B23" s="6">
        <v>850</v>
      </c>
      <c t="n" r="C23" s="6">
        <v>1206</v>
      </c>
      <c t="n" r="D23" s="6">
        <v>321</v>
      </c>
      <c t="n" r="E23" s="7">
        <v>88</v>
      </c>
    </row>
    <row r="24" spans="1:5">
      <c t="s" r="A24" s="4">
        <v>946</v>
      </c>
      <c t="n" r="B24" s="7">
        <v>736</v>
      </c>
      <c t="n" r="C24" s="7">
        <v>789</v>
      </c>
      <c t="n" r="D24" s="7">
        <v>162</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47</v>
      </c>
      <c t="s" r="B1" s="2">
        <v>1</v>
      </c>
    </row>
    <row r="2" spans="1:3">
      <c t="s" r="B2" s="2">
        <v>32</v>
      </c>
      <c t="s" r="C2" s="2">
        <v>81</v>
      </c>
    </row>
    <row r="3" spans="1:3">
      <c t="s" r="A3" s="3">
        <v>889</v>
      </c>
    </row>
    <row r="4" spans="1:3">
      <c t="s" r="A4" s="4">
        <v>948</v>
      </c>
      <c t="n" r="B4" s="7">
        <v>0</v>
      </c>
      <c t="n" r="C4" s="7">
        <v>0</v>
      </c>
    </row>
    <row r="5" spans="1:3">
      <c t="s" r="A5" s="4">
        <v>949</v>
      </c>
      <c t="n" r="B5" s="6">
        <v>0</v>
      </c>
      <c t="n" r="C5" s="6">
        <v>0</v>
      </c>
    </row>
    <row r="6" spans="1:3">
      <c t="s" r="A6" s="4">
        <v>950</v>
      </c>
      <c t="n" r="C6" s="9">
        <v>6.25</v>
      </c>
    </row>
    <row r="7" spans="1:3">
      <c t="s" r="A7" s="4">
        <v>951</v>
      </c>
    </row>
    <row r="8" spans="1:3">
      <c t="s" r="A8" s="3">
        <v>889</v>
      </c>
    </row>
    <row r="9" spans="1:3">
      <c t="s" r="A9" s="4">
        <v>950</v>
      </c>
      <c t="n" r="B9" s="20">
        <v>8.15</v>
      </c>
    </row>
    <row r="10" spans="1:3">
      <c t="s" r="A10" s="4">
        <v>952</v>
      </c>
    </row>
    <row r="11" spans="1:3">
      <c t="s" r="A11" s="3">
        <v>889</v>
      </c>
    </row>
    <row r="12" spans="1:3">
      <c t="s" r="A12" s="4">
        <v>950</v>
      </c>
      <c t="n" r="B12" s="9">
        <v>6.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3</v>
      </c>
      <c t="s" r="B1" s="2">
        <v>1</v>
      </c>
    </row>
    <row r="2" spans="1:3">
      <c t="s" r="B2" s="2">
        <v>32</v>
      </c>
      <c t="s" r="C2" s="2">
        <v>81</v>
      </c>
    </row>
    <row r="3" spans="1:3">
      <c t="s" r="A3" s="3">
        <v>954</v>
      </c>
    </row>
    <row r="4" spans="1:3">
      <c t="s" r="A4" s="4">
        <v>955</v>
      </c>
      <c t="s" r="B4" s="4">
        <v>956</v>
      </c>
      <c t="s" r="C4" s="4">
        <v>956</v>
      </c>
    </row>
    <row r="5" spans="1:3">
      <c t="s" r="A5" s="4">
        <v>957</v>
      </c>
      <c t="s" r="C5" s="4">
        <v>958</v>
      </c>
    </row>
    <row r="6" spans="1:3">
      <c t="s" r="A6" s="4">
        <v>959</v>
      </c>
      <c t="s" r="C6" s="4">
        <v>960</v>
      </c>
    </row>
    <row r="7" spans="1:3">
      <c t="s" r="A7" s="4">
        <v>961</v>
      </c>
      <c t="s" r="B7" s="4">
        <v>490</v>
      </c>
      <c t="s" r="C7" s="4">
        <v>490</v>
      </c>
    </row>
    <row r="8" spans="1:3">
      <c t="s" r="A8" s="4">
        <v>962</v>
      </c>
    </row>
    <row r="9" spans="1:3">
      <c t="s" r="A9" s="3">
        <v>954</v>
      </c>
    </row>
    <row r="10" spans="1:3">
      <c t="s" r="A10" s="4">
        <v>957</v>
      </c>
      <c t="s" r="B10" s="4">
        <v>963</v>
      </c>
    </row>
    <row r="11" spans="1:3">
      <c t="s" r="A11" s="4">
        <v>959</v>
      </c>
      <c t="s" r="B11" s="4">
        <v>964</v>
      </c>
    </row>
    <row r="12" spans="1:3">
      <c t="s" r="A12" s="4">
        <v>965</v>
      </c>
    </row>
    <row r="13" spans="1:3">
      <c t="s" r="A13" s="3">
        <v>954</v>
      </c>
    </row>
    <row r="14" spans="1:3">
      <c t="s" r="A14" s="4">
        <v>957</v>
      </c>
      <c t="s" r="B14" s="4">
        <v>447</v>
      </c>
    </row>
    <row r="15" spans="1:3">
      <c t="s" r="A15" s="4">
        <v>959</v>
      </c>
      <c t="s" r="B15" s="4">
        <v>96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80"/>
    <col customWidth="1" max="4" min="4" width="14"/>
    <col customWidth="1" max="5" min="5" width="14"/>
  </cols>
  <sheetData>
    <row r="1" spans="1:5">
      <c t="s" r="A1" s="1">
        <v>967</v>
      </c>
      <c t="s" r="B1" s="2">
        <v>401</v>
      </c>
      <c t="s" r="C1" s="2">
        <v>1</v>
      </c>
    </row>
    <row r="2" spans="1:5">
      <c t="s" r="B2" s="2">
        <v>402</v>
      </c>
      <c t="s" r="C2" s="2">
        <v>2</v>
      </c>
      <c t="s" r="D2" s="2">
        <v>32</v>
      </c>
      <c t="s" r="E2" s="2">
        <v>81</v>
      </c>
    </row>
    <row r="3" spans="1:5">
      <c t="s" r="A3" s="3">
        <v>968</v>
      </c>
    </row>
    <row r="4" spans="1:5">
      <c t="s" r="A4" s="4">
        <v>969</v>
      </c>
      <c t="n" r="B4" s="7">
        <v>53000</v>
      </c>
      <c t="n" r="C4" s="7">
        <v>53000</v>
      </c>
      <c t="n" r="D4" s="7">
        <v>49000</v>
      </c>
      <c t="n" r="E4" s="7">
        <v>25000</v>
      </c>
    </row>
    <row r="5" spans="1:5">
      <c t="s" r="A5" s="4">
        <v>970</v>
      </c>
      <c t="n" r="C5" s="6">
        <v>8828000</v>
      </c>
    </row>
    <row r="6" spans="1:5">
      <c t="s" r="A6" s="4">
        <v>822</v>
      </c>
    </row>
    <row r="7" spans="1:5">
      <c t="s" r="A7" s="3">
        <v>968</v>
      </c>
    </row>
    <row r="8" spans="1:5">
      <c t="s" r="A8" s="4">
        <v>971</v>
      </c>
      <c t="n" r="C8" s="6">
        <v>150000</v>
      </c>
    </row>
    <row r="9" spans="1:5">
      <c t="s" r="A9" s="4">
        <v>972</v>
      </c>
      <c t="n" r="C9" s="6">
        <v>50000</v>
      </c>
    </row>
    <row r="10" spans="1:5">
      <c t="s" r="A10" s="4">
        <v>973</v>
      </c>
      <c t="n" r="C10" s="6">
        <v>21000</v>
      </c>
    </row>
    <row r="11" spans="1:5">
      <c t="s" r="A11" s="4">
        <v>974</v>
      </c>
      <c t="n" r="C11" s="6">
        <v>50000</v>
      </c>
    </row>
    <row r="12" spans="1:5">
      <c t="s" r="A12" s="4">
        <v>975</v>
      </c>
    </row>
    <row r="13" spans="1:5">
      <c t="s" r="A13" s="3">
        <v>968</v>
      </c>
    </row>
    <row r="14" spans="1:5">
      <c t="s" r="A14" s="4">
        <v>971</v>
      </c>
      <c t="n" r="C14" s="6">
        <v>50000</v>
      </c>
    </row>
    <row r="15" spans="1:5">
      <c t="s" r="A15" s="4">
        <v>976</v>
      </c>
    </row>
    <row r="16" spans="1:5">
      <c t="s" r="A16" s="3">
        <v>968</v>
      </c>
    </row>
    <row r="17" spans="1:5">
      <c t="s" r="A17" s="4">
        <v>970</v>
      </c>
      <c t="n" r="C17" s="6">
        <v>5300000</v>
      </c>
    </row>
    <row r="18" spans="1:5">
      <c t="s" r="A18" s="4">
        <v>977</v>
      </c>
      <c t="n" r="E18" s="6">
        <v>2000000</v>
      </c>
    </row>
    <row r="19" spans="1:5">
      <c t="s" r="A19" s="4">
        <v>978</v>
      </c>
      <c t="n" r="C19" s="7">
        <v>300000</v>
      </c>
      <c t="n" r="D19" s="7">
        <v>300000</v>
      </c>
      <c t="n" r="E19" s="7">
        <v>2300000</v>
      </c>
    </row>
    <row r="20" spans="1:5">
      <c t="s" r="A20" s="4">
        <v>979</v>
      </c>
      <c t="s" r="C20" s="4">
        <v>779</v>
      </c>
    </row>
    <row r="21" spans="1:5">
      <c t="s" r="A21" s="4">
        <v>980</v>
      </c>
      <c t="s" r="C21" s="4">
        <v>981</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82</v>
      </c>
      <c t="s" r="B1" s="2">
        <v>2</v>
      </c>
      <c t="s" r="C1" s="2">
        <v>32</v>
      </c>
      <c t="s" r="D1" s="2">
        <v>81</v>
      </c>
    </row>
    <row r="2" spans="1:4">
      <c t="s" r="A2" s="3">
        <v>983</v>
      </c>
    </row>
    <row r="3" spans="1:4">
      <c t="s" r="A3" s="4">
        <v>106</v>
      </c>
      <c t="n" r="B3" s="7">
        <v>-1440</v>
      </c>
      <c t="n" r="C3" s="7">
        <v>268</v>
      </c>
      <c t="n" r="D3" s="7">
        <v>1838</v>
      </c>
    </row>
    <row r="4" spans="1:4">
      <c t="s" r="A4" s="4">
        <v>68</v>
      </c>
      <c t="n" r="B4" s="7">
        <v>-1440</v>
      </c>
      <c t="n" r="C4" s="7">
        <v>268</v>
      </c>
      <c t="n" r="D4" s="7">
        <v>183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4</v>
      </c>
      <c t="s" r="B1" s="2">
        <v>1</v>
      </c>
    </row>
    <row r="2" spans="1:4">
      <c t="s" r="B2" s="2">
        <v>2</v>
      </c>
      <c t="s" r="C2" s="2">
        <v>32</v>
      </c>
      <c t="s" r="D2" s="2">
        <v>81</v>
      </c>
    </row>
    <row r="3" spans="1:4">
      <c t="s" r="A3" s="3">
        <v>985</v>
      </c>
    </row>
    <row r="4" spans="1:4">
      <c t="s" r="A4" s="4">
        <v>986</v>
      </c>
      <c t="n" r="B4" s="7">
        <v>496</v>
      </c>
      <c t="n" r="C4" s="7">
        <v>508</v>
      </c>
      <c t="n" r="D4" s="7">
        <v>443</v>
      </c>
    </row>
    <row r="5" spans="1:4">
      <c t="s" r="A5" s="4">
        <v>987</v>
      </c>
      <c t="n" r="B5" s="6">
        <v>-55</v>
      </c>
      <c t="n" r="C5" s="6">
        <v>0</v>
      </c>
      <c t="n" r="D5" s="6">
        <v>0</v>
      </c>
    </row>
    <row r="6" spans="1:4">
      <c t="s" r="A6" s="4">
        <v>988</v>
      </c>
      <c t="n" r="B6" s="7">
        <v>441</v>
      </c>
      <c t="n" r="C6" s="7">
        <v>508</v>
      </c>
      <c t="n" r="D6" s="7">
        <v>4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t="s" r="A1" s="1">
        <v>989</v>
      </c>
      <c t="s" r="B1" s="2">
        <v>1</v>
      </c>
    </row>
    <row r="2" spans="1:4">
      <c t="s" r="B2" s="2">
        <v>2</v>
      </c>
      <c t="s" r="C2" s="2">
        <v>32</v>
      </c>
      <c t="s" r="D2" s="2">
        <v>81</v>
      </c>
    </row>
    <row r="3" spans="1:4">
      <c t="s" r="A3" s="3">
        <v>990</v>
      </c>
    </row>
    <row r="4" spans="1:4">
      <c t="s" r="A4" s="4">
        <v>991</v>
      </c>
      <c t="s" r="B4" s="4">
        <v>447</v>
      </c>
      <c t="s" r="C4" s="4">
        <v>447</v>
      </c>
      <c t="s" r="D4" s="4">
        <v>447</v>
      </c>
    </row>
    <row r="5" spans="1:4">
      <c t="s" r="A5" s="4">
        <v>992</v>
      </c>
      <c t="n" r="B5" s="7">
        <v>20828</v>
      </c>
      <c t="n" r="C5" s="7">
        <v>18553</v>
      </c>
    </row>
    <row r="6" spans="1:4">
      <c t="s" r="A6" s="4">
        <v>993</v>
      </c>
      <c t="n" r="B6" s="6">
        <v>2275</v>
      </c>
      <c t="n" r="C6" s="6">
        <v>298</v>
      </c>
      <c t="n" r="D6" s="7">
        <v>510</v>
      </c>
    </row>
    <row r="7" spans="1:4">
      <c t="s" r="A7" s="4">
        <v>994</v>
      </c>
      <c t="n" r="B7" s="7">
        <v>49100</v>
      </c>
    </row>
    <row r="8" spans="1:4">
      <c t="s" r="A8" s="4">
        <v>995</v>
      </c>
      <c t="s" r="B8" s="4">
        <v>996</v>
      </c>
    </row>
    <row r="9" spans="1:4">
      <c t="s" r="A9" s="4">
        <v>997</v>
      </c>
      <c t="n" r="B9" s="7">
        <v>4701</v>
      </c>
      <c t="n" r="C9" s="6">
        <v>5213</v>
      </c>
    </row>
    <row r="10" spans="1:4">
      <c t="s" r="A10" s="4">
        <v>998</v>
      </c>
      <c t="n" r="B10" s="6">
        <v>2900</v>
      </c>
    </row>
    <row r="11" spans="1:4">
      <c t="s" r="A11" s="4">
        <v>999</v>
      </c>
      <c t="n" r="B11" s="6">
        <v>4574</v>
      </c>
      <c t="n" r="C11" s="7">
        <v>5213</v>
      </c>
    </row>
    <row r="12" spans="1:4">
      <c t="s" r="A12" s="4">
        <v>1000</v>
      </c>
    </row>
    <row r="13" spans="1:4">
      <c t="s" r="A13" s="3">
        <v>990</v>
      </c>
    </row>
    <row r="14" spans="1:4">
      <c t="s" r="A14" s="4">
        <v>997</v>
      </c>
      <c t="n" r="B14" s="6">
        <v>0</v>
      </c>
    </row>
    <row r="15" spans="1:4">
      <c t="s" r="A15" s="4">
        <v>1001</v>
      </c>
    </row>
    <row r="16" spans="1:4">
      <c t="s" r="A16" s="3">
        <v>990</v>
      </c>
    </row>
    <row r="17" spans="1:4">
      <c t="s" r="A17" s="4">
        <v>997</v>
      </c>
      <c t="n" r="B17" s="6">
        <v>0</v>
      </c>
    </row>
    <row r="18" spans="1:4">
      <c t="s" r="A18" s="4">
        <v>999</v>
      </c>
      <c t="n" r="B18" s="7">
        <v>1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2</v>
      </c>
      <c t="s" r="B1" s="2">
        <v>1</v>
      </c>
    </row>
    <row r="2" spans="1:4">
      <c t="s" r="B2" s="2">
        <v>2</v>
      </c>
      <c t="s" r="C2" s="2">
        <v>32</v>
      </c>
      <c t="s" r="D2" s="2">
        <v>81</v>
      </c>
    </row>
    <row r="3" spans="1:4">
      <c t="s" r="A3" s="3">
        <v>990</v>
      </c>
    </row>
    <row r="4" spans="1:4">
      <c t="s" r="A4" s="4">
        <v>1003</v>
      </c>
      <c t="n" r="B4" s="7">
        <v>-5937</v>
      </c>
      <c t="n" r="C4" s="7">
        <v>-870</v>
      </c>
      <c t="n" r="D4" s="7">
        <v>-1342</v>
      </c>
    </row>
    <row r="5" spans="1:4">
      <c t="s" r="A5" s="4">
        <v>1004</v>
      </c>
      <c t="n" r="B5" s="6">
        <v>-458</v>
      </c>
      <c t="n" r="C5" s="6">
        <v>-2657</v>
      </c>
      <c t="n" r="D5" s="6">
        <v>1</v>
      </c>
    </row>
    <row r="6" spans="1:4">
      <c t="s" r="A6" s="4">
        <v>98</v>
      </c>
      <c t="n" r="B6" s="7">
        <v>-6395</v>
      </c>
      <c t="n" r="C6" s="7">
        <v>-3527</v>
      </c>
      <c t="n" r="D6" s="7">
        <v>-13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1005</v>
      </c>
      <c t="s" r="B1" s="2">
        <v>1</v>
      </c>
    </row>
    <row r="2" spans="1:4">
      <c t="s" r="B2" s="2">
        <v>2</v>
      </c>
      <c t="s" r="C2" s="2">
        <v>32</v>
      </c>
      <c t="s" r="D2" s="2">
        <v>81</v>
      </c>
    </row>
    <row r="3" spans="1:4">
      <c t="s" r="A3" s="3">
        <v>1006</v>
      </c>
    </row>
    <row r="4" spans="1:4">
      <c t="s" r="A4" s="4">
        <v>1007</v>
      </c>
      <c t="n" r="B4" s="7">
        <v>0</v>
      </c>
      <c t="n" r="C4" s="7">
        <v>0</v>
      </c>
      <c t="n" r="D4" s="7">
        <v>0</v>
      </c>
    </row>
    <row r="5" spans="1:4">
      <c t="s" r="A5" s="4">
        <v>1008</v>
      </c>
      <c t="n" r="B5" s="6">
        <v>59</v>
      </c>
      <c t="n" r="C5" s="6">
        <v>29</v>
      </c>
      <c t="n" r="D5" s="6">
        <v>35</v>
      </c>
    </row>
    <row r="6" spans="1:4">
      <c t="s" r="A6" s="4">
        <v>1009</v>
      </c>
      <c t="n" r="B6" s="6">
        <v>67</v>
      </c>
      <c t="n" r="C6" s="6">
        <v>-81</v>
      </c>
      <c t="n" r="D6" s="6">
        <v>383</v>
      </c>
    </row>
    <row r="7" spans="1:4">
      <c t="s" r="A7" s="4">
        <v>1010</v>
      </c>
      <c t="n" r="B7" s="6">
        <v>126</v>
      </c>
      <c t="n" r="C7" s="6">
        <v>-52</v>
      </c>
      <c t="n" r="D7" s="6">
        <v>418</v>
      </c>
    </row>
    <row r="8" spans="1:4">
      <c t="s" r="A8" s="3">
        <v>1011</v>
      </c>
    </row>
    <row r="9" spans="1:4">
      <c t="s" r="A9" s="4">
        <v>1007</v>
      </c>
      <c t="n" r="B9" s="6">
        <v>0</v>
      </c>
      <c t="n" r="C9" s="6">
        <v>0</v>
      </c>
      <c t="n" r="D9" s="6">
        <v>0</v>
      </c>
    </row>
    <row r="10" spans="1:4">
      <c t="s" r="A10" s="4">
        <v>1008</v>
      </c>
      <c t="n" r="B10" s="6">
        <v>0</v>
      </c>
      <c t="n" r="C10" s="6">
        <v>0</v>
      </c>
      <c t="n" r="D10" s="6">
        <v>0</v>
      </c>
    </row>
    <row r="11" spans="1:4">
      <c t="s" r="A11" s="4">
        <v>1009</v>
      </c>
      <c t="n" r="B11" s="6">
        <v>-534</v>
      </c>
      <c t="n" r="C11" s="6">
        <v>-674</v>
      </c>
      <c t="n" r="D11" s="6">
        <v>-816</v>
      </c>
    </row>
    <row r="12" spans="1:4">
      <c t="s" r="A12" s="4">
        <v>1012</v>
      </c>
      <c t="n" r="B12" s="6">
        <v>-534</v>
      </c>
      <c t="n" r="C12" s="6">
        <v>-674</v>
      </c>
      <c t="n" r="D12" s="6">
        <v>-816</v>
      </c>
    </row>
    <row r="13" spans="1:4">
      <c t="s" r="A13" s="4">
        <v>1013</v>
      </c>
      <c t="n" r="B13" s="7">
        <v>-408</v>
      </c>
      <c t="n" r="C13" s="7">
        <v>-726</v>
      </c>
      <c t="n" r="D13" s="7">
        <v>-3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4</v>
      </c>
      <c t="s" r="B1" s="2">
        <v>1</v>
      </c>
    </row>
    <row r="2" spans="1:4">
      <c t="s" r="B2" s="2">
        <v>2</v>
      </c>
      <c t="s" r="C2" s="2">
        <v>32</v>
      </c>
      <c t="s" r="D2" s="2">
        <v>81</v>
      </c>
    </row>
    <row r="3" spans="1:4">
      <c t="s" r="A3" s="3">
        <v>1015</v>
      </c>
    </row>
    <row r="4" spans="1:4">
      <c t="s" r="A4" s="4">
        <v>1016</v>
      </c>
      <c t="n" r="B4" s="7">
        <v>-2174</v>
      </c>
      <c t="n" r="C4" s="7">
        <v>-1199</v>
      </c>
      <c t="n" r="D4" s="7">
        <v>-456</v>
      </c>
    </row>
    <row r="5" spans="1:4">
      <c t="s" r="A5" s="4">
        <v>1017</v>
      </c>
      <c t="n" r="B5" s="6">
        <v>37</v>
      </c>
      <c t="n" r="C5" s="6">
        <v>19</v>
      </c>
      <c t="n" r="D5" s="6">
        <v>23</v>
      </c>
    </row>
    <row r="6" spans="1:4">
      <c t="s" r="A6" s="4">
        <v>1018</v>
      </c>
      <c t="n" r="B6" s="6">
        <v>-372</v>
      </c>
      <c t="n" r="C6" s="6">
        <v>-346</v>
      </c>
      <c t="n" r="D6" s="6">
        <v>49</v>
      </c>
    </row>
    <row r="7" spans="1:4">
      <c t="s" r="A7" s="4">
        <v>1019</v>
      </c>
      <c t="n" r="B7" s="6">
        <v>-60</v>
      </c>
      <c t="n" r="C7" s="6">
        <v>502</v>
      </c>
      <c t="n" r="D7" s="6">
        <v>-145</v>
      </c>
    </row>
    <row r="8" spans="1:4">
      <c t="s" r="A8" s="4">
        <v>1020</v>
      </c>
      <c t="n" r="B8" s="6">
        <v>-114</v>
      </c>
      <c t="n" r="C8" s="6">
        <v>0</v>
      </c>
      <c t="n" r="D8" s="6">
        <v>-379</v>
      </c>
    </row>
    <row r="9" spans="1:4">
      <c t="s" r="A9" s="4">
        <v>1021</v>
      </c>
      <c t="n" r="B9" s="6">
        <v>2275</v>
      </c>
      <c t="n" r="C9" s="6">
        <v>298</v>
      </c>
      <c t="n" r="D9" s="6">
        <v>510</v>
      </c>
    </row>
    <row r="10" spans="1:4">
      <c t="s" r="A10" s="4">
        <v>1013</v>
      </c>
      <c t="n" r="B10" s="7">
        <v>-408</v>
      </c>
      <c t="n" r="C10" s="7">
        <v>-726</v>
      </c>
      <c t="n" r="D10" s="7">
        <v>-3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2</v>
      </c>
      <c t="s" r="B1" s="2">
        <v>2</v>
      </c>
      <c t="s" r="C1" s="2">
        <v>32</v>
      </c>
    </row>
    <row r="2" spans="1:3">
      <c t="s" r="A2" s="3">
        <v>1023</v>
      </c>
    </row>
    <row r="3" spans="1:3">
      <c t="s" r="A3" s="4">
        <v>1024</v>
      </c>
      <c t="n" r="B3" s="7">
        <v>19009000</v>
      </c>
      <c t="n" r="C3" s="7">
        <v>17102000</v>
      </c>
    </row>
    <row r="4" spans="1:3">
      <c t="s" r="A4" s="4">
        <v>1025</v>
      </c>
      <c t="n" r="B4" s="6">
        <v>0</v>
      </c>
      <c t="n" r="C4" s="6">
        <v>68000</v>
      </c>
    </row>
    <row r="5" spans="1:3">
      <c t="s" r="A5" s="4">
        <v>1026</v>
      </c>
      <c t="n" r="B5" s="6">
        <v>313000</v>
      </c>
      <c t="n" r="C5" s="6">
        <v>319000</v>
      </c>
    </row>
    <row r="6" spans="1:3">
      <c t="s" r="A6" s="4">
        <v>1027</v>
      </c>
      <c t="n" r="B6" s="6">
        <v>537000</v>
      </c>
      <c t="n" r="C6" s="6">
        <v>355000</v>
      </c>
    </row>
    <row r="7" spans="1:3">
      <c t="s" r="A7" s="4">
        <v>461</v>
      </c>
      <c t="n" r="B7" s="6">
        <v>1160000</v>
      </c>
      <c t="n" r="C7" s="6">
        <v>826000</v>
      </c>
    </row>
    <row r="8" spans="1:3">
      <c t="s" r="A8" s="4">
        <v>1028</v>
      </c>
      <c t="n" r="B8" s="6">
        <v>-20828000</v>
      </c>
      <c t="n" r="C8" s="6">
        <v>-18553000</v>
      </c>
    </row>
    <row r="9" spans="1:3">
      <c t="s" r="A9" s="4">
        <v>1029</v>
      </c>
      <c t="n" r="B9" s="6">
        <v>191000</v>
      </c>
      <c t="n" r="C9" s="6">
        <v>117000</v>
      </c>
    </row>
    <row r="10" spans="1:3">
      <c t="s" r="A10" s="4">
        <v>1030</v>
      </c>
      <c t="n" r="B10" s="21">
        <v>49.3</v>
      </c>
    </row>
    <row r="11" spans="1:3">
      <c t="s" r="A11" s="4">
        <v>1031</v>
      </c>
      <c t="n" r="B11" s="21">
        <v>0.8</v>
      </c>
    </row>
    <row r="12" spans="1:3">
      <c t="s" r="A12" s="3">
        <v>1032</v>
      </c>
    </row>
    <row r="13" spans="1:3">
      <c t="s" r="A13" s="4">
        <v>1033</v>
      </c>
      <c t="n" r="B13" s="6">
        <v>-4574000</v>
      </c>
      <c t="n" r="C13" s="6">
        <v>-5213000</v>
      </c>
    </row>
    <row r="14" spans="1:3">
      <c t="s" r="A14" s="4">
        <v>1025</v>
      </c>
      <c t="n" r="B14" s="6">
        <v>-127000</v>
      </c>
      <c t="n" r="C14" s="6">
        <v>0</v>
      </c>
    </row>
    <row r="15" spans="1:3">
      <c t="s" r="A15" s="4">
        <v>1034</v>
      </c>
      <c t="n" r="B15" s="6">
        <v>-4701000</v>
      </c>
      <c t="n" r="C15" s="6">
        <v>-5213000</v>
      </c>
    </row>
    <row r="16" spans="1:3">
      <c t="s" r="A16" s="4">
        <v>1035</v>
      </c>
      <c t="n" r="B16" s="7">
        <v>-4510000</v>
      </c>
      <c t="n" r="C16" s="7">
        <v>-5096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036</v>
      </c>
      <c t="s" r="B1" s="2">
        <v>2</v>
      </c>
      <c t="s" r="C1" s="2">
        <v>32</v>
      </c>
    </row>
    <row r="2" spans="1:3">
      <c t="s" r="A2" s="3">
        <v>990</v>
      </c>
    </row>
    <row r="3" spans="1:3">
      <c t="s" r="A3" s="4">
        <v>1037</v>
      </c>
      <c t="n" r="B3" s="7">
        <v>23</v>
      </c>
      <c t="n" r="C3" s="7">
        <v>0</v>
      </c>
    </row>
    <row r="4" spans="1:3">
      <c t="s" r="A4" s="4">
        <v>1038</v>
      </c>
      <c t="n" r="B4" s="6">
        <v>-4533</v>
      </c>
      <c t="n" r="C4" s="6">
        <v>-5096</v>
      </c>
    </row>
    <row r="5" spans="1:3">
      <c t="s" r="A5" s="4">
        <v>1035</v>
      </c>
      <c t="n" r="B5" s="7">
        <v>-4510</v>
      </c>
      <c t="n" r="C5" s="7">
        <v>-509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2</v>
      </c>
      <c t="s" r="B1" s="2">
        <v>1</v>
      </c>
    </row>
    <row r="2" spans="1:2">
      <c t="s" r="B2" s="2">
        <v>2</v>
      </c>
    </row>
    <row r="3" spans="1:2">
      <c t="s" r="A3" s="3">
        <v>190</v>
      </c>
    </row>
    <row r="4" spans="1:2">
      <c t="s" r="A4" s="4">
        <v>192</v>
      </c>
      <c t="s" r="B4" s="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039</v>
      </c>
      <c t="s" r="B1" s="2">
        <v>1</v>
      </c>
    </row>
    <row r="2" spans="1:4">
      <c t="s" r="B2" s="2">
        <v>2</v>
      </c>
      <c t="s" r="C2" s="2">
        <v>32</v>
      </c>
      <c t="s" r="D2" s="2">
        <v>81</v>
      </c>
    </row>
    <row r="3" spans="1:4">
      <c t="s" r="A3" s="3">
        <v>1040</v>
      </c>
    </row>
    <row r="4" spans="1:4">
      <c t="s" r="A4" s="4">
        <v>420</v>
      </c>
      <c t="s" r="B4" s="4">
        <v>393</v>
      </c>
      <c t="s" r="C4" s="4">
        <v>393</v>
      </c>
      <c t="s" r="D4" s="4">
        <v>393</v>
      </c>
    </row>
    <row r="5" spans="1:4">
      <c t="s" r="A5" s="4">
        <v>1041</v>
      </c>
    </row>
    <row r="6" spans="1:4">
      <c t="s" r="A6" s="3">
        <v>1040</v>
      </c>
    </row>
    <row r="7" spans="1:4">
      <c t="s" r="A7" s="4">
        <v>420</v>
      </c>
      <c t="s" r="B7" s="4">
        <v>1042</v>
      </c>
    </row>
    <row r="8" spans="1:4">
      <c t="s" r="A8" s="4">
        <v>1043</v>
      </c>
    </row>
    <row r="9" spans="1:4">
      <c t="s" r="A9" s="3">
        <v>1040</v>
      </c>
    </row>
    <row r="10" spans="1:4">
      <c t="s" r="A10" s="4">
        <v>420</v>
      </c>
      <c t="s" r="B10" s="4">
        <v>566</v>
      </c>
    </row>
    <row r="11" spans="1:4">
      <c t="s" r="A11" s="4">
        <v>1044</v>
      </c>
    </row>
    <row r="12" spans="1:4">
      <c t="s" r="A12" s="3">
        <v>1040</v>
      </c>
    </row>
    <row r="13" spans="1:4">
      <c t="s" r="A13" s="4">
        <v>420</v>
      </c>
      <c t="s" r="C13" s="4">
        <v>567</v>
      </c>
    </row>
    <row r="14" spans="1:4">
      <c t="s" r="A14" s="4">
        <v>1045</v>
      </c>
    </row>
    <row r="15" spans="1:4">
      <c t="s" r="A15" s="3">
        <v>1040</v>
      </c>
    </row>
    <row r="16" spans="1:4">
      <c t="s" r="A16" s="4">
        <v>420</v>
      </c>
      <c t="s" r="B16" s="4">
        <v>1046</v>
      </c>
      <c t="s" r="C16" s="4">
        <v>1047</v>
      </c>
      <c t="s" r="D16" s="4">
        <v>1048</v>
      </c>
    </row>
    <row r="17" spans="1:4">
      <c t="s" r="A17" s="4">
        <v>1049</v>
      </c>
    </row>
    <row r="18" spans="1:4">
      <c t="s" r="A18" s="3">
        <v>1040</v>
      </c>
    </row>
    <row r="19" spans="1:4">
      <c t="s" r="A19" s="4">
        <v>420</v>
      </c>
      <c t="s" r="B19" s="4">
        <v>443</v>
      </c>
      <c t="s" r="C19" s="4">
        <v>1050</v>
      </c>
      <c t="s" r="D19" s="4">
        <v>398</v>
      </c>
    </row>
    <row r="20" spans="1:4">
      <c t="s" r="A20" s="4">
        <v>1051</v>
      </c>
    </row>
    <row r="21" spans="1:4">
      <c t="s" r="A21" s="3">
        <v>1040</v>
      </c>
    </row>
    <row r="22" spans="1:4">
      <c t="s" r="A22" s="4">
        <v>420</v>
      </c>
      <c t="s" r="B22" s="4">
        <v>567</v>
      </c>
      <c t="s" r="C22" s="4">
        <v>1052</v>
      </c>
      <c t="s" r="D22" s="4">
        <v>1053</v>
      </c>
    </row>
    <row r="23" spans="1:4">
      <c t="s" r="A23" s="4">
        <v>1054</v>
      </c>
    </row>
    <row r="24" spans="1:4">
      <c t="s" r="A24" s="3">
        <v>1040</v>
      </c>
    </row>
    <row r="25" spans="1:4">
      <c t="s" r="A25" s="4">
        <v>420</v>
      </c>
      <c t="s" r="B25" s="4">
        <v>1042</v>
      </c>
      <c t="s" r="C25" s="4">
        <v>1042</v>
      </c>
      <c t="s" r="D25" s="4">
        <v>1042</v>
      </c>
    </row>
    <row r="26" spans="1:4">
      <c t="s" r="A26" s="4">
        <v>446</v>
      </c>
    </row>
    <row r="27" spans="1:4">
      <c t="s" r="A27" s="3">
        <v>1040</v>
      </c>
    </row>
    <row r="28" spans="1:4">
      <c t="s" r="A28" s="4">
        <v>420</v>
      </c>
      <c t="s" r="C28" s="4">
        <v>447</v>
      </c>
    </row>
    <row r="29" spans="1:4">
      <c t="s" r="A29" s="4">
        <v>1055</v>
      </c>
      <c t="n" r="B29" s="22">
        <v>14.8</v>
      </c>
      <c t="n" r="C29" s="22">
        <v>10.2</v>
      </c>
    </row>
    <row r="30" spans="1:4">
      <c t="s" r="A30" s="4">
        <v>1056</v>
      </c>
    </row>
    <row r="31" spans="1:4">
      <c t="s" r="A31" s="3">
        <v>1040</v>
      </c>
    </row>
    <row r="32" spans="1:4">
      <c t="s" r="A32" s="4">
        <v>420</v>
      </c>
      <c t="s" r="B32" s="4">
        <v>567</v>
      </c>
      <c t="s" r="C32" s="4">
        <v>1057</v>
      </c>
    </row>
    <row r="33" spans="1:4">
      <c t="s" r="A33" s="4">
        <v>1058</v>
      </c>
    </row>
    <row r="34" spans="1:4">
      <c t="s" r="A34" s="3">
        <v>1040</v>
      </c>
    </row>
    <row r="35" spans="1:4">
      <c t="s" r="A35" s="4">
        <v>420</v>
      </c>
      <c t="s" r="B35" s="4">
        <v>562</v>
      </c>
      <c t="s" r="C35" s="4">
        <v>447</v>
      </c>
    </row>
    <row r="36" spans="1:4">
      <c t="s" r="A36" s="4">
        <v>1059</v>
      </c>
    </row>
    <row r="37" spans="1:4">
      <c t="s" r="A37" s="3">
        <v>1040</v>
      </c>
    </row>
    <row r="38" spans="1:4">
      <c t="s" r="A38" s="4">
        <v>420</v>
      </c>
      <c t="s" r="B38" s="4">
        <v>1060</v>
      </c>
      <c t="s" r="C38" s="4">
        <v>5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7"/>
    <col customWidth="1" max="6" min="6" width="27"/>
    <col customWidth="1" max="7" min="7" width="21"/>
  </cols>
  <sheetData>
    <row r="1" spans="1:7">
      <c t="s" r="A1" s="1">
        <v>1061</v>
      </c>
      <c t="s" r="B1" s="2">
        <v>1062</v>
      </c>
      <c t="s" r="C1" s="2">
        <v>1063</v>
      </c>
      <c t="s" r="D1" s="2">
        <v>1064</v>
      </c>
      <c t="s" r="E1" s="2">
        <v>1065</v>
      </c>
      <c t="s" r="F1" s="2">
        <v>1066</v>
      </c>
      <c t="s" r="G1" s="2">
        <v>604</v>
      </c>
    </row>
    <row r="2" spans="1:7">
      <c t="s" r="A2" s="3">
        <v>1067</v>
      </c>
    </row>
    <row r="3" spans="1:7">
      <c t="s" r="A3" s="4">
        <v>427</v>
      </c>
      <c t="n" r="E3" s="6">
        <v>61548</v>
      </c>
      <c t="n" r="F3" s="6">
        <v>1302</v>
      </c>
    </row>
    <row r="4" spans="1:7">
      <c t="s" r="A4" s="4">
        <v>1068</v>
      </c>
      <c t="n" r="G4" s="7">
        <v>45135</v>
      </c>
    </row>
    <row r="5" spans="1:7">
      <c t="s" r="A5" s="4">
        <v>1069</v>
      </c>
      <c t="n" r="E5" s="7">
        <v>763</v>
      </c>
      <c t="n" r="F5" s="7">
        <v>1032</v>
      </c>
      <c t="n" r="G5" s="7">
        <v>132</v>
      </c>
    </row>
    <row r="6" spans="1:7">
      <c t="s" r="A6" s="4">
        <v>1070</v>
      </c>
      <c t="n" r="E6" s="6">
        <v>122</v>
      </c>
      <c t="n" r="F6" s="6">
        <v>31850</v>
      </c>
    </row>
    <row r="7" spans="1:7">
      <c t="s" r="A7" s="4">
        <v>1071</v>
      </c>
    </row>
    <row r="8" spans="1:7">
      <c t="s" r="A8" s="3">
        <v>1067</v>
      </c>
    </row>
    <row r="9" spans="1:7">
      <c t="s" r="A9" s="4">
        <v>1068</v>
      </c>
      <c t="n" r="D9" s="7">
        <v>316</v>
      </c>
    </row>
    <row r="10" spans="1:7">
      <c t="s" r="A10" s="4">
        <v>832</v>
      </c>
      <c t="n" r="D10" s="6">
        <v>46745</v>
      </c>
    </row>
    <row r="11" spans="1:7">
      <c t="s" r="A11" s="4">
        <v>1070</v>
      </c>
      <c t="n" r="C11" s="6">
        <v>195</v>
      </c>
    </row>
    <row r="12" spans="1:7">
      <c t="s" r="A12" s="4">
        <v>1072</v>
      </c>
      <c t="n" r="C12" s="6">
        <v>400</v>
      </c>
    </row>
    <row r="13" spans="1:7">
      <c t="s" r="A13" s="4">
        <v>1073</v>
      </c>
      <c t="n" r="C13" s="6">
        <v>3300</v>
      </c>
    </row>
    <row r="14" spans="1:7">
      <c t="s" r="A14" s="4">
        <v>1074</v>
      </c>
    </row>
    <row r="15" spans="1:7">
      <c t="s" r="A15" s="3">
        <v>1067</v>
      </c>
    </row>
    <row r="16" spans="1:7">
      <c t="s" r="A16" s="4">
        <v>1068</v>
      </c>
      <c t="n" r="D16" s="7">
        <v>4</v>
      </c>
    </row>
    <row r="17" spans="1:7">
      <c t="s" r="A17" s="4">
        <v>832</v>
      </c>
      <c t="n" r="D17" s="6">
        <v>772</v>
      </c>
    </row>
    <row r="18" spans="1:7">
      <c t="s" r="A18" s="4">
        <v>1075</v>
      </c>
    </row>
    <row r="19" spans="1:7">
      <c t="s" r="A19" s="3">
        <v>1067</v>
      </c>
    </row>
    <row r="20" spans="1:7">
      <c t="s" r="A20" s="4">
        <v>427</v>
      </c>
      <c t="n" r="D20" s="6">
        <v>17850</v>
      </c>
    </row>
    <row r="21" spans="1:7">
      <c t="s" r="A21" s="4">
        <v>1069</v>
      </c>
      <c t="n" r="D21" s="7">
        <v>117</v>
      </c>
    </row>
    <row r="22" spans="1:7">
      <c t="s" r="A22" s="4">
        <v>1076</v>
      </c>
    </row>
    <row r="23" spans="1:7">
      <c t="s" r="A23" s="3">
        <v>1067</v>
      </c>
    </row>
    <row r="24" spans="1:7">
      <c t="s" r="A24" s="4">
        <v>1068</v>
      </c>
      <c t="n" r="B24" s="7">
        <v>50</v>
      </c>
    </row>
    <row r="25" spans="1:7">
      <c t="s" r="A25" s="4">
        <v>832</v>
      </c>
      <c t="n" r="B25" s="6">
        <v>710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t="s" r="A1" s="1">
        <v>1077</v>
      </c>
      <c t="s" r="B1" s="2">
        <v>400</v>
      </c>
      <c t="s" r="L1" s="2">
        <v>1</v>
      </c>
    </row>
    <row r="2" spans="1:14">
      <c t="s" r="B2" s="2">
        <v>2</v>
      </c>
      <c t="s" r="C2" s="2">
        <v>402</v>
      </c>
      <c t="s" r="D2" s="2">
        <v>4</v>
      </c>
      <c t="s" r="E2" s="2">
        <v>403</v>
      </c>
      <c t="s" r="F2" s="2">
        <v>89</v>
      </c>
      <c t="s" r="G2" s="2">
        <v>32</v>
      </c>
      <c t="s" r="H2" s="2">
        <v>405</v>
      </c>
      <c t="s" r="I2" s="2">
        <v>406</v>
      </c>
      <c t="s" r="J2" s="2">
        <v>407</v>
      </c>
      <c t="s" r="K2" s="2">
        <v>89</v>
      </c>
      <c t="s" r="L2" s="2">
        <v>2</v>
      </c>
      <c t="s" r="M2" s="2">
        <v>32</v>
      </c>
      <c t="s" r="N2" s="2">
        <v>81</v>
      </c>
    </row>
    <row r="3" spans="1:14">
      <c t="s" r="A3" s="3">
        <v>1078</v>
      </c>
      <c t="n" r="E3"/>
      <c t="n" r="J3"/>
    </row>
    <row r="4" spans="1:14">
      <c t="s" r="A4" s="4">
        <v>1079</v>
      </c>
      <c t="n" r="B4" s="7">
        <v>21914</v>
      </c>
      <c t="n" r="C4" s="7">
        <v>24928</v>
      </c>
      <c t="n" r="D4" s="7">
        <v>22972</v>
      </c>
      <c t="n" r="E4" s="7">
        <v>16853</v>
      </c>
      <c t="n" r="G4" s="7">
        <v>18554</v>
      </c>
      <c t="n" r="H4" s="7">
        <v>21377</v>
      </c>
      <c t="n" r="I4" s="7">
        <v>19214</v>
      </c>
      <c t="n" r="J4" s="7">
        <v>16900</v>
      </c>
      <c t="n" r="L4" s="7">
        <v>86667</v>
      </c>
      <c t="n" r="M4" s="7">
        <v>76045</v>
      </c>
      <c t="n" r="N4" s="7">
        <v>60652</v>
      </c>
    </row>
    <row r="5" spans="1:14">
      <c t="s" r="A5" s="4">
        <v>1080</v>
      </c>
      <c t="n" r="B5" s="6">
        <v>13545</v>
      </c>
      <c t="n" r="C5" s="6">
        <v>15548</v>
      </c>
      <c t="n" r="D5" s="6">
        <v>14662</v>
      </c>
      <c t="n" r="E5" s="6">
        <v>10620</v>
      </c>
      <c t="n" r="G5" s="6">
        <v>12712</v>
      </c>
      <c t="n" r="H5" s="6">
        <v>13369</v>
      </c>
      <c t="n" r="I5" s="6">
        <v>11507</v>
      </c>
      <c t="n" r="J5" s="6">
        <v>9906</v>
      </c>
      <c t="n" r="L5" s="6">
        <v>54375</v>
      </c>
      <c t="n" r="M5" s="6">
        <v>47494</v>
      </c>
      <c t="n" r="N5" s="6">
        <v>37147</v>
      </c>
    </row>
    <row r="6" spans="1:14">
      <c t="s" r="A6" s="4">
        <v>85</v>
      </c>
      <c t="n" r="B6" s="7">
        <v>8369</v>
      </c>
      <c t="n" r="C6" s="7">
        <v>9380</v>
      </c>
      <c t="n" r="D6" s="7">
        <v>8310</v>
      </c>
      <c t="n" r="E6" s="7">
        <v>6233</v>
      </c>
      <c t="n" r="G6" s="7">
        <v>5842</v>
      </c>
      <c t="n" r="H6" s="7">
        <v>8008</v>
      </c>
      <c t="n" r="I6" s="7">
        <v>7707</v>
      </c>
      <c t="n" r="J6" s="7">
        <v>6994</v>
      </c>
      <c t="n" r="L6" s="6">
        <v>32292</v>
      </c>
      <c t="n" r="M6" s="6">
        <v>28551</v>
      </c>
      <c t="n" r="N6" s="6">
        <v>23505</v>
      </c>
    </row>
    <row r="7" spans="1:14">
      <c t="s" r="A7" s="4">
        <v>1081</v>
      </c>
      <c t="s" r="B7" s="4">
        <v>1082</v>
      </c>
      <c t="s" r="C7" s="4">
        <v>1082</v>
      </c>
      <c t="s" r="D7" s="4">
        <v>1083</v>
      </c>
      <c t="s" r="E7" s="4">
        <v>1084</v>
      </c>
      <c t="s" r="G7" s="4">
        <v>1046</v>
      </c>
      <c t="s" r="H7" s="4">
        <v>1084</v>
      </c>
      <c t="s" r="I7" s="4">
        <v>1085</v>
      </c>
      <c t="s" r="J7" s="4">
        <v>1086</v>
      </c>
    </row>
    <row r="8" spans="1:14">
      <c t="s" r="A8" s="4">
        <v>87</v>
      </c>
      <c t="n" r="B8" s="7">
        <v>8503</v>
      </c>
      <c t="n" r="C8" s="7">
        <v>7941</v>
      </c>
      <c t="n" r="D8" s="7">
        <v>7894</v>
      </c>
      <c t="n" r="E8" s="7">
        <v>8685</v>
      </c>
      <c t="n" r="G8" s="7">
        <v>6442</v>
      </c>
      <c t="n" r="H8" s="7">
        <v>6843</v>
      </c>
      <c t="n" r="I8" s="7">
        <v>6468</v>
      </c>
      <c t="n" r="J8" s="7">
        <v>6171</v>
      </c>
      <c t="n" r="L8" s="6">
        <v>33023</v>
      </c>
      <c t="n" r="M8" s="6">
        <v>25924</v>
      </c>
      <c t="n" r="N8" s="6">
        <v>19446</v>
      </c>
    </row>
    <row r="9" spans="1:14">
      <c t="s" r="A9" s="4">
        <v>88</v>
      </c>
      <c t="n" r="B9" s="6">
        <v>545</v>
      </c>
      <c t="n" r="C9" s="6">
        <v>673</v>
      </c>
      <c t="n" r="D9" s="6">
        <v>646</v>
      </c>
      <c t="n" r="E9" s="6">
        <v>998</v>
      </c>
      <c t="n" r="G9" s="6">
        <v>1002</v>
      </c>
      <c t="n" r="H9" s="6">
        <v>1066</v>
      </c>
      <c t="n" r="I9" s="6">
        <v>1076</v>
      </c>
      <c t="n" r="J9" s="6">
        <v>1053</v>
      </c>
    </row>
    <row r="10" spans="1:14">
      <c t="s" r="A10" s="4">
        <v>90</v>
      </c>
      <c t="n" r="B10" s="6">
        <v>342</v>
      </c>
      <c t="n" r="C10" s="6">
        <v>532</v>
      </c>
      <c t="n" r="D10" s="6">
        <v>531</v>
      </c>
      <c t="n" r="E10" s="6">
        <v>443</v>
      </c>
      <c t="n" r="G10" s="6">
        <v>301</v>
      </c>
      <c t="n" r="H10" s="6">
        <v>359</v>
      </c>
      <c t="n" r="I10" s="6">
        <v>355</v>
      </c>
      <c t="n" r="J10" s="6">
        <v>291</v>
      </c>
      <c t="n" r="L10" s="6">
        <v>1848</v>
      </c>
      <c t="n" r="M10" s="6">
        <v>1306</v>
      </c>
      <c t="n" r="N10" s="6">
        <v>943</v>
      </c>
    </row>
    <row r="11" spans="1:14">
      <c t="s" r="A11" s="4">
        <v>1087</v>
      </c>
      <c t="n" r="B11" s="6">
        <v>-9</v>
      </c>
      <c t="n" r="C11" s="6">
        <v>67</v>
      </c>
      <c t="n" r="D11" s="6">
        <v>54</v>
      </c>
      <c t="n" r="E11" s="6">
        <v>83</v>
      </c>
      <c t="n" r="G11" s="6">
        <v>21</v>
      </c>
      <c t="n" r="H11" s="6">
        <v>18</v>
      </c>
      <c t="n" r="I11" s="6">
        <v>30</v>
      </c>
      <c t="n" r="J11" s="6">
        <v>-108</v>
      </c>
      <c t="n" r="L11" s="6">
        <v>195</v>
      </c>
      <c t="n" r="M11" s="6">
        <v>-39</v>
      </c>
      <c t="n" r="N11" s="6">
        <v>211</v>
      </c>
    </row>
    <row r="12" spans="1:14">
      <c t="s" r="A12" s="4">
        <v>92</v>
      </c>
      <c t="n" r="B12" s="6">
        <v>56</v>
      </c>
      <c t="n" r="C12" s="6">
        <v>0</v>
      </c>
      <c t="n" r="D12" s="6">
        <v>0</v>
      </c>
      <c t="n" r="E12" s="6">
        <v>2</v>
      </c>
      <c t="n" r="J12"/>
    </row>
    <row r="13" spans="1:14">
      <c t="s" r="A13" s="4">
        <v>1088</v>
      </c>
      <c t="n" r="E13"/>
      <c t="n" r="G13" s="6">
        <v>54</v>
      </c>
      <c t="n" r="H13" s="6">
        <v>0</v>
      </c>
      <c t="n" r="I13" s="6">
        <v>0</v>
      </c>
      <c t="n" r="J13" s="6">
        <v>5</v>
      </c>
      <c t="n" r="L13" s="6">
        <v>54</v>
      </c>
      <c t="n" r="M13" s="6">
        <v>26</v>
      </c>
    </row>
    <row r="14" spans="1:14">
      <c t="s" r="A14" s="4">
        <v>1089</v>
      </c>
      <c t="n" r="B14" s="6">
        <v>-1068</v>
      </c>
      <c t="n" r="C14" s="6">
        <v>167</v>
      </c>
      <c t="n" r="D14" s="6">
        <v>-815</v>
      </c>
      <c t="n" r="E14" s="6">
        <v>-3978</v>
      </c>
      <c t="n" r="G14" s="6">
        <v>-1978</v>
      </c>
      <c t="n" r="H14" s="6">
        <v>-278</v>
      </c>
      <c t="n" r="I14" s="6">
        <v>-222</v>
      </c>
      <c t="n" r="J14" s="6">
        <v>-418</v>
      </c>
      <c t="n" r="L14" s="6">
        <v>-5694</v>
      </c>
      <c t="n" r="M14" s="6">
        <v>-2896</v>
      </c>
      <c t="n" r="N14" s="6">
        <v>-116</v>
      </c>
    </row>
    <row r="15" spans="1:14">
      <c t="s" r="A15" s="4">
        <v>1090</v>
      </c>
      <c t="n" r="B15" s="7">
        <v>-1348</v>
      </c>
      <c t="n" r="C15" s="7">
        <v>-59</v>
      </c>
      <c t="n" r="D15" s="7">
        <v>-504</v>
      </c>
      <c t="n" r="E15" s="7">
        <v>-4076</v>
      </c>
      <c t="n" r="G15" s="7">
        <v>-1898</v>
      </c>
      <c t="n" r="H15" s="7">
        <v>-349</v>
      </c>
      <c t="n" r="I15" s="7">
        <v>-66</v>
      </c>
      <c t="n" r="J15" s="7">
        <v>-488</v>
      </c>
      <c t="n" r="L15" s="7">
        <v>-5987</v>
      </c>
      <c t="n" r="M15" s="7">
        <v>-2801</v>
      </c>
      <c t="n" r="N15" s="7">
        <v>-943</v>
      </c>
    </row>
    <row r="16" spans="1:14">
      <c t="s" r="A16" s="3">
        <v>1091</v>
      </c>
      <c t="n" r="E16"/>
      <c t="n" r="J16"/>
    </row>
    <row r="17" spans="1:14">
      <c t="s" r="A17" s="4">
        <v>1092</v>
      </c>
      <c t="n" r="B17" s="9">
        <v>-0.06</v>
      </c>
      <c t="n" r="C17" s="7">
        <v>0</v>
      </c>
      <c t="n" r="D17" s="9">
        <v>-0.02</v>
      </c>
      <c t="n" r="E17" s="9">
        <v>-0.2</v>
      </c>
      <c t="n" r="G17" s="9">
        <v>-0.09</v>
      </c>
      <c t="n" r="H17" s="9">
        <v>-0.02</v>
      </c>
      <c t="n" r="I17" s="7">
        <v>0</v>
      </c>
      <c t="n" r="J17" s="9">
        <v>-0.02</v>
      </c>
      <c t="n" r="L17" s="9">
        <v>-0.29</v>
      </c>
      <c t="n" r="M17" s="9">
        <v>-0.14</v>
      </c>
      <c t="n" r="N17" s="9">
        <v>-0.05</v>
      </c>
    </row>
    <row r="18" spans="1:14">
      <c t="s" r="A18" s="4">
        <v>1093</v>
      </c>
      <c t="n" r="B18" s="9">
        <v>-0.06</v>
      </c>
      <c t="n" r="C18" s="7">
        <v>0</v>
      </c>
      <c t="n" r="D18" s="9">
        <v>-0.02</v>
      </c>
      <c t="n" r="E18" s="9">
        <v>-0.2</v>
      </c>
      <c t="n" r="G18" s="9">
        <v>-0.09</v>
      </c>
      <c t="n" r="H18" s="9">
        <v>-0.02</v>
      </c>
      <c t="n" r="I18" s="7">
        <v>0</v>
      </c>
      <c t="n" r="J18" s="9">
        <v>-0.02</v>
      </c>
      <c t="n" r="L18" s="9">
        <v>-0.29</v>
      </c>
      <c t="n" r="M18" s="9">
        <v>-0.14</v>
      </c>
      <c t="n" r="N18" s="9">
        <v>-0.05</v>
      </c>
    </row>
    <row r="19" spans="1:14">
      <c t="s" r="A19" s="4">
        <v>1094</v>
      </c>
      <c t="n" r="B19" s="6">
        <v>20807205</v>
      </c>
      <c t="n" r="C19" s="6">
        <v>20802217</v>
      </c>
      <c t="n" r="D19" s="6">
        <v>20786081</v>
      </c>
      <c t="n" r="E19" s="6">
        <v>20774000</v>
      </c>
      <c t="n" r="G19" s="6">
        <v>20742930</v>
      </c>
      <c t="n" r="H19" s="6">
        <v>20673862</v>
      </c>
      <c t="n" r="I19" s="6">
        <v>20628347</v>
      </c>
      <c t="n" r="J19" s="6">
        <v>20587523</v>
      </c>
      <c t="n" r="L19" s="6">
        <v>20792494</v>
      </c>
      <c t="n" r="M19" s="6">
        <v>20658634</v>
      </c>
      <c t="n" r="N19" s="6">
        <v>17751042</v>
      </c>
    </row>
    <row r="20" spans="1:14">
      <c t="n" r="A20"/>
    </row>
    <row r="21" spans="1:14">
      <c t="s" r="A21" s="4">
        <v>89</v>
      </c>
      <c t="s" r="B21" s="4">
        <v>463</v>
      </c>
    </row>
  </sheetData>
  <mergeCells count="39">
    <mergeCell ref="A1:A2"/>
    <mergeCell ref="B1:K1"/>
    <mergeCell ref="L1:N1"/>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A20:N20"/>
    <mergeCell ref="B21:N2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ATURE OF OPERATIONS AND BASIS </vt:lpstr>
      <vt:lpstr>SUMMARY OF SIGNIFICANT ACCOUNTI</vt:lpstr>
      <vt:lpstr>INVESTMENTS AND FAIR VALUE MEAS</vt:lpstr>
      <vt:lpstr>ACQUISITIONS</vt:lpstr>
      <vt:lpstr>PROPERTY AND EQUIPMENT, NET</vt:lpstr>
      <vt:lpstr>GOODWILL AND OTHER INTANGIBLE A</vt:lpstr>
      <vt:lpstr>CAPITAL LEASES</vt:lpstr>
      <vt:lpstr>INSTRUMENTS AND RISK MANAGEMENT</vt:lpstr>
      <vt:lpstr>NOTES PAYABLE</vt:lpstr>
      <vt:lpstr>WORKING CAPITAL LINE OF CREDIT</vt:lpstr>
      <vt:lpstr>COMMITMENTS AND CONTINGENCIES</vt:lpstr>
      <vt:lpstr>STOCKHOLDERS' EQUITY</vt:lpstr>
      <vt:lpstr>RELATED PARTY TRANSACTIONS</vt:lpstr>
      <vt:lpstr>ACCUMULATED OTHER COMPREHENSIVE</vt:lpstr>
      <vt:lpstr>CAPITALIZED INTEREST</vt:lpstr>
      <vt:lpstr>INCOME TAXES</vt:lpstr>
      <vt:lpstr>CONCENTRATIONS</vt:lpstr>
      <vt:lpstr>SUBSEQUENT EVENTS</vt:lpstr>
      <vt:lpstr>QUARTERLY FINANCIAL INFORMATION</vt:lpstr>
      <vt:lpstr>SUMMARY OF SIGNIFICANT ACCOUN27</vt:lpstr>
      <vt:lpstr>SUMMARY OF SIGNIFICANT ACCOUN28</vt:lpstr>
      <vt:lpstr>INVESTMENTS AND FAIR VALUE ME29</vt:lpstr>
      <vt:lpstr>ACQUISITIONS (Tables)</vt:lpstr>
      <vt:lpstr>PROPERTY AND EQUIPMENT, NET (Ta</vt:lpstr>
      <vt:lpstr>GOODWILL AND OTHER INTANGIBLE32</vt:lpstr>
      <vt:lpstr>CAPITAL LEASES (Tables)</vt:lpstr>
      <vt:lpstr>INSTRUMENTS AND RISK MANAGEME34</vt:lpstr>
      <vt:lpstr>NOTES PAYABLE (Tables)</vt:lpstr>
      <vt:lpstr>WORKING CAPITAL LINE OF CREDIT </vt:lpstr>
      <vt:lpstr>COMMITMENTS AND CONTINGENCIES (</vt:lpstr>
      <vt:lpstr>STOCKHOLDERS' EQUITY (Tables)</vt:lpstr>
      <vt:lpstr>ACCUMULATED OTHER COMPREHENSI39</vt:lpstr>
      <vt:lpstr>CAPITALIZED INTEREST (Tables)</vt:lpstr>
      <vt:lpstr>INCOME TAXES (Tables)</vt:lpstr>
      <vt:lpstr>QUARTERLY FINANCIAL INFORMATI42</vt:lpstr>
      <vt:lpstr>NATURE OF OPERATIONS AND BASI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INVESTMENTS AND FAIR VALUE ME54</vt:lpstr>
      <vt:lpstr>ACQUISITIONS - Additional infor</vt:lpstr>
      <vt:lpstr>ACQUISITIONS - Allocation of Pu</vt:lpstr>
      <vt:lpstr>ACQUISITIONS - Summary of Unaud</vt:lpstr>
      <vt:lpstr>PROPERTY AND EQUIPMENT, NET - A</vt:lpstr>
      <vt:lpstr>PROPERTY AND EQUIPMENT, NET (De</vt:lpstr>
      <vt:lpstr>GOODWILL AND OTHER INTANGIBLE60</vt:lpstr>
      <vt:lpstr>GOODWILL AND OTHER INTANGIBLE61</vt:lpstr>
      <vt:lpstr>GOODWILL AND OTHER INTANGIBLE62</vt:lpstr>
      <vt:lpstr>CAPITAL LEASES - Analysis of Le</vt:lpstr>
      <vt:lpstr>CAPITAL LEASES - Current and Lo</vt:lpstr>
      <vt:lpstr>CAPITAL LEASES - Future Minimum</vt:lpstr>
      <vt:lpstr>INSTRUMENTS AND RISK MANAGEME66</vt:lpstr>
      <vt:lpstr>INSTRUMENTS AND RISK MANAGEME67</vt:lpstr>
      <vt:lpstr>NOTES PAYABLE - Additional Info</vt:lpstr>
      <vt:lpstr>NOTES PAYABLE - Summary of Note</vt:lpstr>
      <vt:lpstr>NOTES PAYABLE - Maturity of Not</vt:lpstr>
      <vt:lpstr>WORKING CAPITAL LINE OF CREDI71</vt:lpstr>
      <vt:lpstr>WORKING CAPITAL LINE OF CREDI72</vt:lpstr>
      <vt:lpstr>WORKING CAPITAL LINE OF CREDI73</vt:lpstr>
      <vt:lpstr>COMMITMENTS AND CONTINGENCIES -</vt:lpstr>
      <vt:lpstr>COMMITMENTS AND CONTINGENCIES75</vt:lpstr>
      <vt:lpstr>STOCKHOLDERS' EQUITY - Addition</vt:lpstr>
      <vt:lpstr>STOCKHOLDERS' EQUITY - Prepaid </vt:lpstr>
      <vt:lpstr>STOCKHOLDERS' EQUITY - Summary </vt:lpstr>
      <vt:lpstr>STOCKHOLDERS' EQUITY - Weighted</vt:lpstr>
      <vt:lpstr>STOCKHOLDERS' EQUITY - Assumpti</vt:lpstr>
      <vt:lpstr>RELATED PARTY TRANSACTIONS - Ad</vt:lpstr>
      <vt:lpstr>ACCUMULATED OTHER COMPREHENSI82</vt:lpstr>
      <vt:lpstr>CAPITALIZED INTEREST - Componen</vt:lpstr>
      <vt:lpstr>INCOME TAXES - Additional Infor</vt:lpstr>
      <vt:lpstr>INCOME TAXES - Consolidated Inc</vt:lpstr>
      <vt:lpstr>INCOME TAXES - Income Tax Provi</vt:lpstr>
      <vt:lpstr>INCOME TAXES - Computation of T</vt:lpstr>
      <vt:lpstr>INCOME TAXES - Significant Port</vt:lpstr>
      <vt:lpstr>INCOME TAXES - Net Deferred Tax</vt:lpstr>
      <vt:lpstr>CONCENTRATIONS - Additional Inf</vt:lpstr>
      <vt:lpstr>SUBSEQUENT EVENTS - Additional </vt:lpstr>
      <vt:lpstr>QUARTERLY FINANCIAL INFORMATI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16:29Z</dcterms:created>
  <dcterms:modified xmlns:dcterms="http://purl.org/dc/terms/" xmlns:xsi="http://www.w3.org/2001/XMLSchema-instance" xsi:type="dcterms:W3CDTF">2016-03-14T17:16:29Z</dcterms:modified>
  <dc:title xmlns:dc="http://purl.org/dc/elements/1.1/">Untitled</dc:title>
  <dc:description xmlns:dc="http://purl.org/dc/elements/1.1/"/>
  <dc:subject xmlns:dc="http://purl.org/dc/elements/1.1/"/>
  <cp:keywords/>
  <cp:category/>
</cp:coreProperties>
</file>